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rincipal Activities, Basis of " sheetId="7" state="visible" r:id="rId7"/>
    <sheet xmlns:r="http://schemas.openxmlformats.org/officeDocument/2006/relationships" name="Pledged Deposits" sheetId="8" state="visible" r:id="rId8"/>
    <sheet xmlns:r="http://schemas.openxmlformats.org/officeDocument/2006/relationships" name="Trade Accounts and Bills Receiv" sheetId="9" state="visible" r:id="rId9"/>
    <sheet xmlns:r="http://schemas.openxmlformats.org/officeDocument/2006/relationships" name="Inventories" sheetId="10" state="visible" r:id="rId10"/>
    <sheet xmlns:r="http://schemas.openxmlformats.org/officeDocument/2006/relationships" name="Prepayments and Other Receivabl" sheetId="11" state="visible" r:id="rId11"/>
    <sheet xmlns:r="http://schemas.openxmlformats.org/officeDocument/2006/relationships" name="Payables to Former Subsidiaries" sheetId="12" state="visible" r:id="rId12"/>
    <sheet xmlns:r="http://schemas.openxmlformats.org/officeDocument/2006/relationships" name="Property, Plant and Equipment, " sheetId="13" state="visible" r:id="rId13"/>
    <sheet xmlns:r="http://schemas.openxmlformats.org/officeDocument/2006/relationships" name="Construction in Progress" sheetId="14" state="visible" r:id="rId14"/>
    <sheet xmlns:r="http://schemas.openxmlformats.org/officeDocument/2006/relationships" name="Prepaid Land Use Rights, Net" sheetId="15" state="visible" r:id="rId15"/>
    <sheet xmlns:r="http://schemas.openxmlformats.org/officeDocument/2006/relationships" name="Intangible Assets, Net" sheetId="16" state="visible" r:id="rId16"/>
    <sheet xmlns:r="http://schemas.openxmlformats.org/officeDocument/2006/relationships" name="Trade Accounts and Bills Payabl" sheetId="17" state="visible" r:id="rId17"/>
    <sheet xmlns:r="http://schemas.openxmlformats.org/officeDocument/2006/relationships" name="Loans" sheetId="18" state="visible" r:id="rId18"/>
    <sheet xmlns:r="http://schemas.openxmlformats.org/officeDocument/2006/relationships" name="Accrued Expenses and Other Paya" sheetId="19" state="visible" r:id="rId19"/>
    <sheet xmlns:r="http://schemas.openxmlformats.org/officeDocument/2006/relationships" name="Deferred Government Grants" sheetId="20" state="visible" r:id="rId20"/>
    <sheet xmlns:r="http://schemas.openxmlformats.org/officeDocument/2006/relationships" name="Product Warranty Provision" sheetId="21" state="visible" r:id="rId21"/>
    <sheet xmlns:r="http://schemas.openxmlformats.org/officeDocument/2006/relationships" name="Income Taxes, Deferred Tax Asse" sheetId="22" state="visible" r:id="rId22"/>
    <sheet xmlns:r="http://schemas.openxmlformats.org/officeDocument/2006/relationships" name="Share-based Compensation" sheetId="23" state="visible" r:id="rId23"/>
    <sheet xmlns:r="http://schemas.openxmlformats.org/officeDocument/2006/relationships" name="Loss Per Share" sheetId="24" state="visible" r:id="rId24"/>
    <sheet xmlns:r="http://schemas.openxmlformats.org/officeDocument/2006/relationships" name="Fair Value of Financial Instrum" sheetId="25" state="visible" r:id="rId25"/>
    <sheet xmlns:r="http://schemas.openxmlformats.org/officeDocument/2006/relationships" name="Commitments and Contingencies" sheetId="26" state="visible" r:id="rId26"/>
    <sheet xmlns:r="http://schemas.openxmlformats.org/officeDocument/2006/relationships" name="Concentrations and Credit Risk" sheetId="27" state="visible" r:id="rId27"/>
    <sheet xmlns:r="http://schemas.openxmlformats.org/officeDocument/2006/relationships" name="Segment Information" sheetId="28" state="visible" r:id="rId28"/>
    <sheet xmlns:r="http://schemas.openxmlformats.org/officeDocument/2006/relationships" name="Pledged Deposits (Tables)" sheetId="29" state="visible" r:id="rId29"/>
    <sheet xmlns:r="http://schemas.openxmlformats.org/officeDocument/2006/relationships" name="Trade Accounts and Bills Rece_2" sheetId="30" state="visible" r:id="rId30"/>
    <sheet xmlns:r="http://schemas.openxmlformats.org/officeDocument/2006/relationships" name="Inventories (Tables)" sheetId="31" state="visible" r:id="rId31"/>
    <sheet xmlns:r="http://schemas.openxmlformats.org/officeDocument/2006/relationships" name="Prepayments and Other Receiva_2" sheetId="32" state="visible" r:id="rId32"/>
    <sheet xmlns:r="http://schemas.openxmlformats.org/officeDocument/2006/relationships" name="Payables to Former Subsidiari_2" sheetId="33" state="visible" r:id="rId33"/>
    <sheet xmlns:r="http://schemas.openxmlformats.org/officeDocument/2006/relationships" name="Property, Plant and Equipment_2" sheetId="34" state="visible" r:id="rId34"/>
    <sheet xmlns:r="http://schemas.openxmlformats.org/officeDocument/2006/relationships" name="Construction in Progress (Table" sheetId="35" state="visible" r:id="rId35"/>
    <sheet xmlns:r="http://schemas.openxmlformats.org/officeDocument/2006/relationships" name="Prepaid Land Use Rights, Net (T" sheetId="36" state="visible" r:id="rId36"/>
    <sheet xmlns:r="http://schemas.openxmlformats.org/officeDocument/2006/relationships" name="Intangible Assets, Net (Tables)" sheetId="37" state="visible" r:id="rId37"/>
    <sheet xmlns:r="http://schemas.openxmlformats.org/officeDocument/2006/relationships" name="Trade Accounts and Bills Paya_2" sheetId="38" state="visible" r:id="rId38"/>
    <sheet xmlns:r="http://schemas.openxmlformats.org/officeDocument/2006/relationships" name="Loans (Tables)" sheetId="39" state="visible" r:id="rId39"/>
    <sheet xmlns:r="http://schemas.openxmlformats.org/officeDocument/2006/relationships" name="Accrued Expenses and Other Pa_2" sheetId="40" state="visible" r:id="rId40"/>
    <sheet xmlns:r="http://schemas.openxmlformats.org/officeDocument/2006/relationships" name="Deferred Government Grants (Tab" sheetId="41" state="visible" r:id="rId41"/>
    <sheet xmlns:r="http://schemas.openxmlformats.org/officeDocument/2006/relationships" name="Income Taxes, Deferred Tax As_2" sheetId="42" state="visible" r:id="rId42"/>
    <sheet xmlns:r="http://schemas.openxmlformats.org/officeDocument/2006/relationships" name="Share-based Compensation (Table" sheetId="43" state="visible" r:id="rId43"/>
    <sheet xmlns:r="http://schemas.openxmlformats.org/officeDocument/2006/relationships" name="Loss Per Share (Tables)" sheetId="44" state="visible" r:id="rId44"/>
    <sheet xmlns:r="http://schemas.openxmlformats.org/officeDocument/2006/relationships" name="Commitments and Contingencies (" sheetId="45" state="visible" r:id="rId45"/>
    <sheet xmlns:r="http://schemas.openxmlformats.org/officeDocument/2006/relationships" name="Concentrations and Credit Risk " sheetId="46" state="visible" r:id="rId46"/>
    <sheet xmlns:r="http://schemas.openxmlformats.org/officeDocument/2006/relationships" name="Segment Information (Tables)" sheetId="47" state="visible" r:id="rId47"/>
    <sheet xmlns:r="http://schemas.openxmlformats.org/officeDocument/2006/relationships" name="Principal Activities, Basis o_2" sheetId="48" state="visible" r:id="rId48"/>
    <sheet xmlns:r="http://schemas.openxmlformats.org/officeDocument/2006/relationships" name="Pledged Deposits (Details)" sheetId="49" state="visible" r:id="rId49"/>
    <sheet xmlns:r="http://schemas.openxmlformats.org/officeDocument/2006/relationships" name="Pledged Deposits (Details Textu" sheetId="50" state="visible" r:id="rId50"/>
    <sheet xmlns:r="http://schemas.openxmlformats.org/officeDocument/2006/relationships" name="Trade Accounts and Bills Rece_3" sheetId="51" state="visible" r:id="rId51"/>
    <sheet xmlns:r="http://schemas.openxmlformats.org/officeDocument/2006/relationships" name="Trade Accounts and Bills Rece_4" sheetId="52" state="visible" r:id="rId52"/>
    <sheet xmlns:r="http://schemas.openxmlformats.org/officeDocument/2006/relationships" name="Trade Accounts and Bills Rece_5" sheetId="53" state="visible" r:id="rId53"/>
    <sheet xmlns:r="http://schemas.openxmlformats.org/officeDocument/2006/relationships" name="Inventories (Details)" sheetId="54" state="visible" r:id="rId54"/>
    <sheet xmlns:r="http://schemas.openxmlformats.org/officeDocument/2006/relationships" name="Inventories (Details Textual)" sheetId="55" state="visible" r:id="rId55"/>
    <sheet xmlns:r="http://schemas.openxmlformats.org/officeDocument/2006/relationships" name="Prepayments and Other Receiva_3" sheetId="56" state="visible" r:id="rId56"/>
    <sheet xmlns:r="http://schemas.openxmlformats.org/officeDocument/2006/relationships" name="Payables to Former Subsidiari_3" sheetId="57" state="visible" r:id="rId57"/>
    <sheet xmlns:r="http://schemas.openxmlformats.org/officeDocument/2006/relationships" name="Property, Plant and Equipment_3" sheetId="58" state="visible" r:id="rId58"/>
    <sheet xmlns:r="http://schemas.openxmlformats.org/officeDocument/2006/relationships" name="Property, Plant and Equipment_4" sheetId="59" state="visible" r:id="rId59"/>
    <sheet xmlns:r="http://schemas.openxmlformats.org/officeDocument/2006/relationships" name="Construction in Progress (Detai" sheetId="60" state="visible" r:id="rId60"/>
    <sheet xmlns:r="http://schemas.openxmlformats.org/officeDocument/2006/relationships" name="Construction in Progress (Det_2" sheetId="61" state="visible" r:id="rId61"/>
    <sheet xmlns:r="http://schemas.openxmlformats.org/officeDocument/2006/relationships" name="Prepaid Land Use Rights, Net (D" sheetId="62" state="visible" r:id="rId62"/>
    <sheet xmlns:r="http://schemas.openxmlformats.org/officeDocument/2006/relationships" name="Prepaid Land Use Rights, Net _2" sheetId="63" state="visible" r:id="rId63"/>
    <sheet xmlns:r="http://schemas.openxmlformats.org/officeDocument/2006/relationships" name="Intangible Assets, Net (Details" sheetId="64" state="visible" r:id="rId64"/>
    <sheet xmlns:r="http://schemas.openxmlformats.org/officeDocument/2006/relationships" name="Intangible Assets, Net (Detai_2" sheetId="65" state="visible" r:id="rId65"/>
    <sheet xmlns:r="http://schemas.openxmlformats.org/officeDocument/2006/relationships" name="Trade Accounts and Bills Paya_3" sheetId="66" state="visible" r:id="rId66"/>
    <sheet xmlns:r="http://schemas.openxmlformats.org/officeDocument/2006/relationships" name="Trade Accounts and Bills Paya_4" sheetId="67" state="visible" r:id="rId67"/>
    <sheet xmlns:r="http://schemas.openxmlformats.org/officeDocument/2006/relationships" name="Loans (Details)" sheetId="68" state="visible" r:id="rId68"/>
    <sheet xmlns:r="http://schemas.openxmlformats.org/officeDocument/2006/relationships" name="Loans (Details 1)" sheetId="69" state="visible" r:id="rId69"/>
    <sheet xmlns:r="http://schemas.openxmlformats.org/officeDocument/2006/relationships" name="Loans (Details 2)" sheetId="70" state="visible" r:id="rId70"/>
    <sheet xmlns:r="http://schemas.openxmlformats.org/officeDocument/2006/relationships" name="Loans (Details Textual)" sheetId="71" state="visible" r:id="rId71"/>
    <sheet xmlns:r="http://schemas.openxmlformats.org/officeDocument/2006/relationships" name="Accrued Expenses and Other Pa_3" sheetId="72" state="visible" r:id="rId72"/>
    <sheet xmlns:r="http://schemas.openxmlformats.org/officeDocument/2006/relationships" name="Accrued Expenses and Other Pa_4" sheetId="73" state="visible" r:id="rId73"/>
    <sheet xmlns:r="http://schemas.openxmlformats.org/officeDocument/2006/relationships" name="Deferred Government Grants (Det" sheetId="74" state="visible" r:id="rId74"/>
    <sheet xmlns:r="http://schemas.openxmlformats.org/officeDocument/2006/relationships" name="Deferred Government Grants (D_2" sheetId="75" state="visible" r:id="rId75"/>
    <sheet xmlns:r="http://schemas.openxmlformats.org/officeDocument/2006/relationships" name="Product Warranty Provision (Det" sheetId="76" state="visible" r:id="rId76"/>
    <sheet xmlns:r="http://schemas.openxmlformats.org/officeDocument/2006/relationships" name="Income Taxes, Deferred Tax As_3" sheetId="77" state="visible" r:id="rId77"/>
    <sheet xmlns:r="http://schemas.openxmlformats.org/officeDocument/2006/relationships" name="Income Taxes, Deferred Tax As_4" sheetId="78" state="visible" r:id="rId78"/>
    <sheet xmlns:r="http://schemas.openxmlformats.org/officeDocument/2006/relationships" name="Income Taxes, Deferred Tax As_5" sheetId="79" state="visible" r:id="rId79"/>
    <sheet xmlns:r="http://schemas.openxmlformats.org/officeDocument/2006/relationships" name="Income Taxes, Deferred Tax As_6" sheetId="80" state="visible" r:id="rId80"/>
    <sheet xmlns:r="http://schemas.openxmlformats.org/officeDocument/2006/relationships" name="Income Taxes, Deferred Tax As_7" sheetId="81" state="visible" r:id="rId81"/>
    <sheet xmlns:r="http://schemas.openxmlformats.org/officeDocument/2006/relationships" name="Share-based Compensation (Detai" sheetId="82" state="visible" r:id="rId82"/>
    <sheet xmlns:r="http://schemas.openxmlformats.org/officeDocument/2006/relationships" name="Share-based Compensation (Det_2" sheetId="83" state="visible" r:id="rId83"/>
    <sheet xmlns:r="http://schemas.openxmlformats.org/officeDocument/2006/relationships" name="Loss Per Share (Details)" sheetId="84" state="visible" r:id="rId84"/>
    <sheet xmlns:r="http://schemas.openxmlformats.org/officeDocument/2006/relationships" name="Loss Per Share (Details Textual" sheetId="85" state="visible" r:id="rId85"/>
    <sheet xmlns:r="http://schemas.openxmlformats.org/officeDocument/2006/relationships" name="Commitments and Contingencies_2" sheetId="86" state="visible" r:id="rId86"/>
    <sheet xmlns:r="http://schemas.openxmlformats.org/officeDocument/2006/relationships" name="Commitments and Contingencies  " sheetId="87" state="visible" r:id="rId87"/>
    <sheet xmlns:r="http://schemas.openxmlformats.org/officeDocument/2006/relationships" name="Concentrations and Credit Ris_2" sheetId="88" state="visible" r:id="rId88"/>
    <sheet xmlns:r="http://schemas.openxmlformats.org/officeDocument/2006/relationships" name="Concentrations and Credit Ris_3" sheetId="89" state="visible" r:id="rId89"/>
    <sheet xmlns:r="http://schemas.openxmlformats.org/officeDocument/2006/relationships" name="Concentrations and Credit Ris_4" sheetId="90" state="visible" r:id="rId90"/>
    <sheet xmlns:r="http://schemas.openxmlformats.org/officeDocument/2006/relationships" name="Segment Information (Details)" sheetId="91" state="visible" r:id="rId91"/>
    <sheet xmlns:r="http://schemas.openxmlformats.org/officeDocument/2006/relationships" name="Segment Information (Details 1)" sheetId="92" state="visible" r:id="rId92"/>
    <sheet xmlns:r="http://schemas.openxmlformats.org/officeDocument/2006/relationships" name="Segment Information (Details Te" sheetId="93" state="visible" r:id="rId93"/>
  </sheets>
  <definedNames/>
  <calcPr calcId="124519" fullCalcOnLoad="1"/>
</workbook>
</file>

<file path=xl/sharedStrings.xml><?xml version="1.0" encoding="utf-8"?>
<sst xmlns="http://schemas.openxmlformats.org/spreadsheetml/2006/main" uniqueCount="892">
  <si>
    <t>Document and Entity Information - shares</t>
  </si>
  <si>
    <t>6 Months Ended</t>
  </si>
  <si>
    <t>Jun. 30, 2019</t>
  </si>
  <si>
    <t>Aug. 16, 2019</t>
  </si>
  <si>
    <t>Document and Entity Information</t>
  </si>
  <si>
    <t>Entity Registrant Name</t>
  </si>
  <si>
    <t>CBAK Energy Technology, Inc.</t>
  </si>
  <si>
    <t>Entity Central Index Key</t>
  </si>
  <si>
    <t>0001117171</t>
  </si>
  <si>
    <t>Amendment Flag</t>
  </si>
  <si>
    <t>false</t>
  </si>
  <si>
    <t>Current Fiscal Year End Date</t>
  </si>
  <si>
    <t>--12-31</t>
  </si>
  <si>
    <t>Document Type</t>
  </si>
  <si>
    <t>10-Q</t>
  </si>
  <si>
    <t>Document Period End Date</t>
  </si>
  <si>
    <t>Jun. 30,
		2019</t>
  </si>
  <si>
    <t>Document Fiscal Period Focus</t>
  </si>
  <si>
    <t>Q2</t>
  </si>
  <si>
    <t>Document Fiscal Year Focus</t>
  </si>
  <si>
    <t>2019</t>
  </si>
  <si>
    <t>Entity Current reporting Status</t>
  </si>
  <si>
    <t>Yes</t>
  </si>
  <si>
    <t>Entity Filer Category</t>
  </si>
  <si>
    <t>Non-accelerated Filer</t>
  </si>
  <si>
    <t>Entity Small Business</t>
  </si>
  <si>
    <t>true</t>
  </si>
  <si>
    <t>Entity shell Company</t>
  </si>
  <si>
    <t>Entity Emerging Growth Company</t>
  </si>
  <si>
    <t>Entity Ex Transition Period</t>
  </si>
  <si>
    <t>Entity File Number</t>
  </si>
  <si>
    <t>001-32898</t>
  </si>
  <si>
    <t>Entity Interactive Data Current</t>
  </si>
  <si>
    <t>Entity Incorporation State Country Code</t>
  </si>
  <si>
    <t>NV</t>
  </si>
  <si>
    <t>Entity Common Stock Shares Outstanding</t>
  </si>
  <si>
    <t>Condensed Consolidated Balance Sheets - USD ($)</t>
  </si>
  <si>
    <t>Dec. 31, 2018</t>
  </si>
  <si>
    <t>Current assets</t>
  </si>
  <si>
    <t>Cash and cash equivalents</t>
  </si>
  <si>
    <t>Pledged deposits</t>
  </si>
  <si>
    <t>Trade accounts and bills receivable, net</t>
  </si>
  <si>
    <t>Inventories</t>
  </si>
  <si>
    <t>Prepayments and other receivables</t>
  </si>
  <si>
    <t>Prepaid land use rights, current portion</t>
  </si>
  <si>
    <t>Total current assets</t>
  </si>
  <si>
    <t>Property, plant and equipment, net</t>
  </si>
  <si>
    <t>Construction in progress</t>
  </si>
  <si>
    <t>Prepaid land use rights, non-current</t>
  </si>
  <si>
    <t>Intangible assets, net</t>
  </si>
  <si>
    <t>Total assets</t>
  </si>
  <si>
    <t>Current liabilities</t>
  </si>
  <si>
    <t>Current maturities of long-term bank loans</t>
  </si>
  <si>
    <t>Other short-term loans</t>
  </si>
  <si>
    <t>Trade accounts and bills payable</t>
  </si>
  <si>
    <t>Accrued expenses and other payables</t>
  </si>
  <si>
    <t>Payables to former subsidiaries, net</t>
  </si>
  <si>
    <t>Deferred government grants, current</t>
  </si>
  <si>
    <t>Total current liabilities</t>
  </si>
  <si>
    <t>Long-term bank loans, net of current maturities</t>
  </si>
  <si>
    <t>Deferred government grants, non-current</t>
  </si>
  <si>
    <t>Product warranty provision</t>
  </si>
  <si>
    <t>Long term tax payable</t>
  </si>
  <si>
    <t>Total liabilities</t>
  </si>
  <si>
    <t>Commitments and contingencies</t>
  </si>
  <si>
    <t xml:space="preserve"> </t>
  </si>
  <si>
    <t>Shareholders' equity (deficit)</t>
  </si>
  <si>
    <t>Common stock $0.001 par value; 500,000,000 authorized ; 26,791,684 issued and 26,647,478 outstanding as of December 31, 2018, 37,095,629 issued and 36,951,423 outstanding as of June 30, 2019</t>
  </si>
  <si>
    <t>Donated shares</t>
  </si>
  <si>
    <t>Additional paid-in capital</t>
  </si>
  <si>
    <t>Statutory reserves</t>
  </si>
  <si>
    <t>Accumulated deficit</t>
  </si>
  <si>
    <t>Accumulated other comprehensive loss</t>
  </si>
  <si>
    <t>Stockholders' equity (deficit) before Treasury Stock</t>
  </si>
  <si>
    <t>Less: Treasury shares</t>
  </si>
  <si>
    <t>Total shareholders' equity</t>
  </si>
  <si>
    <t>Non-controlling interests</t>
  </si>
  <si>
    <t>Total equity</t>
  </si>
  <si>
    <t>Total liabilities and shareholder's equity</t>
  </si>
  <si>
    <t>Condensed Consolidated Balance Sheets (Parenthetical) - $ / shares</t>
  </si>
  <si>
    <t>Statement of Financial Position [Abstract]</t>
  </si>
  <si>
    <t>Common stock par value</t>
  </si>
  <si>
    <t>Common stock shares authorized</t>
  </si>
  <si>
    <t>Common stock shares issued</t>
  </si>
  <si>
    <t>Common stock shares outstanding</t>
  </si>
  <si>
    <t>Condensed Consolidated Statements of Operations and Comprehensive Income (Loss) (Unaudited) - USD ($)</t>
  </si>
  <si>
    <t>3 Months Ended</t>
  </si>
  <si>
    <t>Jun. 30, 2018</t>
  </si>
  <si>
    <t>Income Statement [Abstract]</t>
  </si>
  <si>
    <t>Net revenues</t>
  </si>
  <si>
    <t>Cost of revenues</t>
  </si>
  <si>
    <t>Gross profit (loss)</t>
  </si>
  <si>
    <t>Operating expenses:</t>
  </si>
  <si>
    <t>Research and development expenses</t>
  </si>
  <si>
    <t>Sales and marketing expenses</t>
  </si>
  <si>
    <t>General and administrative expenses</t>
  </si>
  <si>
    <t>Total operating expenses</t>
  </si>
  <si>
    <t>Operating loss</t>
  </si>
  <si>
    <t>Finance expenses, net</t>
  </si>
  <si>
    <t>Other income (expenses), net</t>
  </si>
  <si>
    <t>Loss before income tax</t>
  </si>
  <si>
    <t>Income tax expense</t>
  </si>
  <si>
    <t>Net loss</t>
  </si>
  <si>
    <t>Less: Net loss attributable to non-controlling interest</t>
  </si>
  <si>
    <t>Net loss attributable to CBAK Energy Technology, Inc.</t>
  </si>
  <si>
    <t>Other comprehensive income</t>
  </si>
  <si>
    <t>- Foreign currency translation adjustment</t>
  </si>
  <si>
    <t>Comprehensive loss</t>
  </si>
  <si>
    <t>Less: Comprehensive loss attributable to non-controlling interest</t>
  </si>
  <si>
    <t>Comprehensive loss attributable to CBAK Energy Technology, Inc.</t>
  </si>
  <si>
    <t>Loss per share</t>
  </si>
  <si>
    <t>- Basic and diluted</t>
  </si>
  <si>
    <t>Weighted average number of shares of common stock:</t>
  </si>
  <si>
    <t>Condensed Consolidated Statements of Changes in Shareholders' Equity (Unaudited) - USD ($)</t>
  </si>
  <si>
    <t>Common stock issued</t>
  </si>
  <si>
    <t>Treasury shares</t>
  </si>
  <si>
    <t>Total</t>
  </si>
  <si>
    <t>Beginning Balance at Dec. 31, 2017</t>
  </si>
  <si>
    <t>Beginning Balance, shares at Dec. 31, 2017</t>
  </si>
  <si>
    <t>Capital contribution from non-controlling interests of a subsidiary</t>
  </si>
  <si>
    <t>Share-based compensation for employee and director stock awards</t>
  </si>
  <si>
    <t>Common stock issued to employees and directors for stock awards</t>
  </si>
  <si>
    <t>Common stock issued to employees and directors for stock awards, shares</t>
  </si>
  <si>
    <t>Foreign currency translation adjustment</t>
  </si>
  <si>
    <t>Ending Balance at Jun. 30, 2018</t>
  </si>
  <si>
    <t>Ending Balance, shares at Jun. 30, 2018</t>
  </si>
  <si>
    <t>Beginning Balance at Mar. 31, 2018</t>
  </si>
  <si>
    <t>Beginning Balance, shares at Mar. 31, 2018</t>
  </si>
  <si>
    <t>Beginning Balance at Dec. 31, 2018</t>
  </si>
  <si>
    <t>Beginning Balance, shares at Dec. 31, 2018</t>
  </si>
  <si>
    <t>Ending Balance at Jun. 30, 2019</t>
  </si>
  <si>
    <t>Ending Balance, shares at Jun. 30, 2019</t>
  </si>
  <si>
    <t>Beginning Balance at Mar. 31, 2019</t>
  </si>
  <si>
    <t>Beginning Balance, shares at Mar. 31, 2019</t>
  </si>
  <si>
    <t>Common stock issued to investors</t>
  </si>
  <si>
    <t>Common stock issued to investors, shares</t>
  </si>
  <si>
    <t>Condensed Consolidated Statements of Cash Flows (Unaudited) - USD ($)</t>
  </si>
  <si>
    <t>Cash flows from operating activities</t>
  </si>
  <si>
    <t>Adjustments to reconcile net loss to net cash (used in) provided by operating activities:</t>
  </si>
  <si>
    <t>Depreciation and amortization</t>
  </si>
  <si>
    <t>(Recovery of) Provision for doubtful debts</t>
  </si>
  <si>
    <t>Write-down of inventories</t>
  </si>
  <si>
    <t>Share-based compensation</t>
  </si>
  <si>
    <t>Loss on disposal of property, plant and equipment</t>
  </si>
  <si>
    <t>Changes in operating assets and liabilities:</t>
  </si>
  <si>
    <t>Trade accounts and bills receivable</t>
  </si>
  <si>
    <t>Trade receivable from and payables to former subsidiaries</t>
  </si>
  <si>
    <t>Net cash provided by (used in) operating activities</t>
  </si>
  <si>
    <t>Cash flows from investing activities</t>
  </si>
  <si>
    <t>Purchases of property, plant and equipment and construction in progress</t>
  </si>
  <si>
    <t>Net cash used in investing activities</t>
  </si>
  <si>
    <t>Cash flows from financing activities</t>
  </si>
  <si>
    <t>Capital injection from non-controlling interests</t>
  </si>
  <si>
    <t>Proceeds from bank borrowings</t>
  </si>
  <si>
    <t>Repayment of bank borrowings</t>
  </si>
  <si>
    <t>Borrowings from unrelated parties</t>
  </si>
  <si>
    <t>Borrowings from shareholders (note 12)</t>
  </si>
  <si>
    <t>Borrowings from related parties</t>
  </si>
  <si>
    <t>Repayment of borrowings from related parties</t>
  </si>
  <si>
    <t>Repayment of earnest money to shareholders (note 1)</t>
  </si>
  <si>
    <t>Net cash provided by financing activities</t>
  </si>
  <si>
    <t>Effect of exchange rate changes on cash and cash equivalents, and restricted cash</t>
  </si>
  <si>
    <t>Net increase (decrease) in cash and cash equivalents, and restricted cash</t>
  </si>
  <si>
    <t>Cash and cash equivalents, and restricted cash at the beginning of period</t>
  </si>
  <si>
    <t>Cash and cash equivalents, and restricted cash at the end of period</t>
  </si>
  <si>
    <t>Non-cash transactions:</t>
  </si>
  <si>
    <t>Transfer of construction in progress to property, plant and equipment</t>
  </si>
  <si>
    <t>Issuance of common stock to investors - offset short-term borrowings from unrelated parties</t>
  </si>
  <si>
    <t>Cash paid during the period for:</t>
  </si>
  <si>
    <t>Income taxes</t>
  </si>
  <si>
    <t>Interest, net of amounts capitalized</t>
  </si>
  <si>
    <t>Principal Activities, Basis of Presentation and Organization</t>
  </si>
  <si>
    <t>Organization, Consolidation and Presentation of Financial Statements [Abstract]</t>
  </si>
  <si>
    <t>1. Principal Activities,
Basis of Presentation and Organization Principal
Activities CBAK
Energy Technology, Inc. ("CBAK" or the "Company") is a corporation formed in the State of Nevada on October 4, 1999 as Medina
Copy, Inc. The Company changed its name to Medina Coffee, Inc. on October 6, 1999 and subsequently changed its name to China BAK
Battery, Inc. on February 14, 2005. CBAK and its subsidiaries (hereinafter, collectively referred to as the "Company") are principally
engaged in the manufacture, commercialization and distribution of a wide variety of standard and customized lithium ion (known
as "Li-ion" or "Li-ion cell") high power rechargeable batteries. Prior to the disposal of BAK International Limited ("BAK International")
and its subsidiaries (see below), the batteries produced by the Company were for use in cellular telephones, as well as various
other portable electronic applications, including high-power handset telephones, laptop computers, power tools, digital cameras,
video camcorders, MP3 players, electric bicycles, hybrid/electric vehicles, and general industrial applications. After the disposal
of BAK International and its subsidiaries on June 30, 2014, the Company will focus on the manufacture, commercialization and distribution
of high power lithium ion rechargeable batteries for use in cordless power tools, light electric vehicles, hybrid electric vehicles,
electric cars, electric busses, uninterruptable power supplies and other high power applications. The
shares of the Company traded in the over-the-counter market through the Over-the-Counter Bulletin Board from 2005 until May 31,
2006, when the Company obtained approval to list its common stock on The NASDAQ Global Market, and trading commenced that same
date under the symbol "CBAK". Effective
November 30, 2018, the trading symbol for common stock of the Company, which trades on the Nasdaq Global Market, was changed from
CBAK to CBAT. Basis
of Presentation and Organization On
November 6, 2004, BAK International, a non-operating holding company that had substantially the same shareholders as Shenzhen
BAK Battery Co., Ltd ("Shenzhen BAK"), entered into a share swap transaction with the shareholders of Shenzhen BAK for the purpose
of the subsequent reverse acquisition of the Company. The share swap transaction between BAK International and the shareholders
of Shenzhen BAK was accounted for as a reverse acquisition of Shenzhen BAK with no adjustment to the historical basis of the assets
and liabilities of Shenzhen BAK. On
January 20, 2005, the Company completed a share swap transaction with the shareholders of BAK International. The share swap transaction,
also referred to as the "reverse acquisition" of the Company, was consummated under Nevada law pursuant to the terms of a Securities
Exchange Agreement entered by and among CBAK, BAK International and the shareholders of BAK International on January 20, 2005.
The share swap transaction has been accounted for as a capital-raising transaction of the Company whereby the historical financial
statements and operations of Shenzhen BAK are consolidated using historical carrying amounts. Also
on January 20, 2005, immediately prior to consummating the share swap transaction, BAK International executed a private placement
of its common stock with unrelated investors whereby it issued an aggregate of 1,720,087 shares of common stock for gross proceeds
of $17,000,000. In conjunction with this financing, Mr. Xiangqian Li, the Chairman and Chief Executive Officer of the Company
("Mr. Li"), agreed to place 435,910 shares of the Company's common stock owned by him into an escrow account pursuant to an Escrow
Agreement dated January 20, 2005 (the "Escrow Agreement"). Pursuant to the Escrow Agreement, 50% of the escrowed shares were to
be released to the investors in the private placement if audited net income of the Company for the fiscal year ended September
30, 2005 was not at least $12,000,000, and the remaining 50% was to be released to investors in the private placement if audited
net income of the Company for the fiscal year ended September 30, 2006 was not at least $27,000,000. If the audited net income
of the Company for the fiscal years ended September 30, 2005 and 2006 reached the above-mentioned targets, the 435,910 shares
would be released to Mr. Li in the amount of 50% upon reaching the 2005 target and the remaining 50% upon reaching the 2006 target. Under
accounting principles generally accepted in the United States of America ("US GAAP"), escrow agreements such as the one established
by Mr. Li generally constitute compensation if, following attainment of a performance threshold, shares are returned to a company
officer. The Company determined that without consideration of the compensation charge, the performance thresholds for the year
ended September 30, 2005 would be achieved. However, after consideration of a related compensation charge, the Company determined
that such thresholds would not have been achieved. The Company also determined that, even without consideration of a compensation
charge, the performance thresholds for the year ended September 30, 2006 would not be achieved. While
the 217,955 escrow shares relating to the 2005 performance threshold were previously released to Mr. Li, Mr. Li executed a further
undertaking on August 21, 2006 to return those shares to the escrow agent for the distribution to the relevant investors. However,
such shares were not returned to the escrow agent, but, pursuant to a Delivery of Make Good Shares, Settlement and Release Agreement
between the Company, BAK International and Mr. Li entered into on October 22, 2007 (the "Li Settlement Agreement"), such shares
were ultimately delivered to the Company as described below. Because the Company failed to satisfy the performance threshold for
the fiscal year ended September 30, 2006, the remaining 217,955 escrow shares relating to the fiscal year 2006 performance threshold
were released to the relevant investors. As Mr. Li has not retained any of the shares placed into escrow, and as the investors
party to the Escrow Agreement are only shareholders of the Company and do not have and are not expected to have any other relationship
to the Company, the Company has not recorded a compensation charge for the years ended September 30, 2005 and 2006. At
the time the escrow shares relating to the 2006 performance threshold were transferred to the investors in fiscal year 2007, the
Company should have recognized a credit to donated shares and a debit to additional paid-in capital, both of which are elements
of shareholders' equity. This entry is not material because total ordinary shares issued and outstanding, total shareholders'
equity and total assets do not change; nor is there any impact on income or earnings per share. Therefore, previously filed consolidated
financial statements for the fiscal year ended September 30, 2007 will not be restated. This share transfer has been reflected
in these financial statements by reclassifying the balances of certain items as of October 1, 2007. The balances of donated shares
and additional paid-in capital as of October 1, 2007 were credited and debited by $7,955,358 respectively, as set out in the consolidated
statements of changes in shareholders' equity. In
November 2007, Mr. Li delivered the 217,955 shares related to the 2005 performance threshold to BAK International pursuant to
the Li Settlement Agreement; BAK International in turn delivered the shares to the Company. Such shares (other than those issued
to investors pursuant to the 2008 Settlement Agreements, as described below) are now held by the Company. Upon receipt of these
shares, the Company and BAK International released all claims and causes of action against Mr. Li regarding the shares, and Mr.
Li released all claims and causes of action against the Company and BAK International regarding the shares. Under the terms of
the Li Settlement Agreement, the Company commenced negotiations with the investors who participated in the Company's January 2005
private placement in order to achieve a complete settlement of BAK International's obligations (and the Company's obligations
to the extent it has any) under the applicable agreements with such investors. Beginning
on March 13, 2008, the Company entered into settlement agreements (the "2008 Settlement Agreements") with certain investors in
the January 2005 private placement. Since the other investors have never submitted any claims regarding this matter, the Company
did not reach any settlement with them. Pursuant
to the 2008 Settlement Agreements, the Company and the settling investors have agreed, without any admission of liability, to
a settlement and mutual release from all claims relating to the January 2005 private placement, including all claims relating
to the escrow shares related to the 2005 performance threshold that had been placed into escrow by Mr. Li, as well as all claims,
including claims for liquidated damages relating to registration rights granted in connection with the January 2005 private placement.
Under the 2008 Settlement Agreement, the Company has made settlement payments to each of the settling investors of the number
of shares of the Company's common stock equivalent to 50% of the number of the escrow shares related to the 2005 performance threshold
these investors had claimed; aggregate settlement payments as of June 30, 2015 amounted to 73,749 shares. Share payments to date
have been made in reliance upon the exemptions from registration provided by Section 4(2) and/or other applicable provisions of
the Securities Act of 1933, as amended. In accordance with the 2008 Settlement Agreements, the Company filed a registration statement
covering the resale of such shares which was declared effective by the SEC on June 26, 2008. Pursuant
to the Li Settlement Agreement, the 2008 Settlement Agreements and upon the release of the 217,955 escrow shares relating to the
fiscal year 2006 performance threshold to the relevant investors, neither Mr. Li or the Company have any obligations to the investors
who participated in the Company's January 2005 private placement relating to the escrow shares. As of June 30, 2018, the Company
had not received any claim from the other investors who have not been covered by the "2008 Settlement Agreements" in the January
2005 private placement. As
the Company has transferred the 217,955 shares related to the 2006 performance threshold to the relevant investors in fiscal year
2007 and the Company also have transferred 73,749 shares relating to the 2005 performance threshold to the investors who had entered
the "2008 Settlement Agreements" with us in fiscal year 2008, pursuant to "Li Settlement Agreement" and "2008 Settlement Agreements",
neither Mr. Li nor the Company had any remaining obligations to those related investors who participated in the Company's January
2005 private placement relating to the escrow shares. On
August 14, 2013, Dalian BAK Trading Co., Ltd was established as a wholly owned subsidiary of China BAK Asia Holding Limited ("BAK
Asia") with a registered capital of $500,000 (Note 19(i)). Pursuant to CBAK Trading's articles of association and relevant PRC
regulations, BAK Asia was required to contribute the capital to CBAK Trading on or before August 14, 2015. On March 7, 2017, the
name of Dalian BAK Trading Co., Ltd was changed to Dalian CBAK Trading Co., Ltd ("CBAK Trading"). On August 5, 2019, CBAK Trading's
registered capital was increased to $5,000,000. Up to the date of this report, the Company has contributed $1,100,000 to CBAK
Trading in cash. On
December 27, 2013, Dalian BAK Power Battery Co., Ltd was established as a wholly owned subsidiary of BAK Asia with a registered
capital of $30,000,000. Pursuant to CBAK Power's articles of association and relevant PRC regulations, BAK Asia was required to
contribute the capital to CBAK Power on or before December 27, 2015. On March 7, 2017, the name of Dalian BAK Power Battery Co.,
Ltd was changed to Dalian CBAK Power Battery Co., Ltd ("CBAK Power"). On July 10, 2018, CBAK Power's registered capital was increased
to $50,000,000. Up to the date of this report, the Company has contributed $29,999,978 to CBAK Power through injection of a series
of patents and cash. On
May 4, 2018, CBAK New Energy (Suzhou) Co., Ltd ("CBAK Suzhou") was established as a 90% owned subsidiary of CBAK Power with a
registered capital of RMB10,000,000 (approximately $1.5 million). The remaining 10% equity interest was held by certain employees
of CBAK Suzhou. Pursuant to CBAK Suzhou's articles of association, each shareholder is entitled to the right of the profit distribution
or responsible for the loss according to its proportion to the capital contribution. Pursuant to CBAK Suzhou's articles of association
and relevant PRC regulations, CBAK Power was required to contribute the capital to CBAK Suzhou on or before December 31, 2019.
Up to the date of this report, the Company has contributed RMB9.0 million (approximately $1.3 million), and the other shareholders
have contributed RMB784,000 ($115,414) to CBAK Suzhou through injection of a series of cash. CBAK Suzhou is intended to be engaged
in development and manufacture of new energy high power battery packs. The
Company's condensed consolidated financial statements have been prepared under US GAAP. These
condensed consolidated financial statements are unaudited. In the opinion of management, all adjustments and disclosures necessary
for a fair presentation of these condensed consolidated financial statements, which are of a normal and recurring nature, have
been included. The results reported in the condensed consolidated financial statements for any interim periods are not necessarily
indicative of the results that may be reported for the entire year. The following (a) condensed consolidated balance sheet as
of December 31, 2018, which was derived from the Company's audited financial statements, and (b) the unaudited condensed consolidated
financial statements have been prepared pursuant to the rules and regulations of the Securities and Exchange Commission. Certain
information and note disclosures normally included in annual financial statements prepared in accordance with US GAAP have been
condensed or omitted pursuant to those rules and regulations, though the Company believes that the disclosures made are adequate
to make the information not misleading. These unaudited condensed consolidated financial statements should be read in conjunction
with the audited consolidated financial statements and accompanying footnotes of the Company for the year ended December 31, 2018.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s. Actual results could differ from those
estimates. This basis of accounting differs in certain material respects from that used for the preparation of the books of account
of the Company's principal subsidiaries, which are prepared in accordance with the accounting principles and the relevant financial
regulations applicable to enterprises with limited liability established in the PRC or Hong Kong. The accompanying consolidated
financial statements reflect necessary adjustments not recorded in the books of account of the Company's subsidiaries to present
them in conformity with US GAAP. After
the disposal of BAK International Limited and its subsidiaries, namely Shenzhen BAK, Shenzhen BAK Power Battery Co., Ltd (formerly
BAK Battery (Shenzhen) Co., Ltd.) ("BAK Battery"), BAK International (Tianjin) Ltd. ("BAK Tianjin"), Tianjin Chenhao Technological
Development Limited (a subsidiary of BAK Tianjin established on May 8, 2014,"Tianjin Chenhao"), BAK Battery Canada Ltd. ("BAK
Canada"), BAK Europe GmbH ("BAK Europe") and BAK Telecom India Private Limited ("BAK India"), effective on June 30, 2014, and
as of December 31, 2018 and June 30, 2019, the Company's subsidiaries consisted of: i) China BAK Asia Holdings Limited ("BAK Asia"),
a wholly owned limited liability company incorporated in Hong Kong on July 9, 2013; ii) Dalian CBAK Trading Co., Ltd. ("CBAK Trading"),
a wholly owned limited company established on August 14, 2013 in the PRC; iii) Dalian CBAK Power Battery Co., Ltd. ("CBAK Power"),
a wholly owned limited liability company established on December 27, 2013 in the PRC; and iv) CBAK New Energy (Suzhou) Co., Ltd.
("CBAK Suzhou"), a 90% owned limited liability company established on May 4, 2018 in the PRC. The
Company continued its business and continued to generate revenues from sale of batteries via subcontracting the production to
BAK Tianjin and BAK Shenzhen, former subsidiaries before the completion of construction and operation of its facility in Dalian.
BAK Tianjin and BAK Shenzhen are now suppliers of the Company, and the Company does not have any significant benefits or liability
from the operating results of BAK Tianjin and BAK Shenzhen except the normal risk with any major supplier. As
of the date of this report, Mr. Xiangqian Li is no longer a director of BAK International and BAK Tianjin. He remained as a director
of Shenzhen BAK and BAK Shenzhen. On
and effective March 1, 2016, Mr. Xiangqian Li resigned as Chairman, director, Chief Executive Officer, President and Secretary
of the Company. On the same date, the Board of Directors of the Company appointed Mr. Yunfei Li as Chairman, Chief Executive Officer,
President and Secretary of the Company. On March 4, 2016, Mr. Xiangqian Li transferred 3,000,000 shares to Mr. Yunfei Li for a
price of $2.4 per share. After the share transfer, Mr. Yunfei Li held 3,000,000 shares or 17.3% and Mr. Xiangqian Li held 760,557
shares at 4.4% of the Company's outstanding stock, respectively. As of June 30, 2019, Mr. Yunfei Li held 5,535,185 shares or 14.98%
of the Company's outstanding stock, and Mr. Xiangqian Li held none of the Company's outstanding stock. The
Company had a working capital deficiency, accumulated deficit from recurring net losses and short-term debt obligations as of
December 31, 2018 and June 30, 2019. These factors raise substantial doubts about the Company's ability to continue as a going
concern. In
June and July 2015, the Company received advances of approximately $9.8 million from potential investors. On September 29, 2015,
the Company entered into a Debt Conversion Agreement with these investors. Pursuant to the terms of the Debt Conversion Agreement,
each of the creditors agreed to convert existing loan principal of $9,847,644 into an aggregate 4,376,731 shares of common stock
of the Company ("the Shares") at a conversion price of $2.25 per share. Upon receipt of the Shares on October 16, 2015, the creditors
released the Company from all claims, demands and other obligations relating to the Debts. As such, no interest was recognized
by the Company on the advances from investors pursuant to the supplemental agreements with investors and the Debt Conversion Agreement. In
June 2016, the Company received further advances in the aggregate of $2.9 million from Mr. Jiping Zhou and Mr. Dawei Li. These
advances were unsecured, non-interest bearing and repayable on demand. On July 8, 2018, the Company received further advances
of $2.6 million from Mr. Jiping Zhou. On July 28, 2016, the Company entered into securities purchase agreements with Mr. Jiping
Zhou and Mr. Dawei Li to issue and sell an aggregate of 2,206,640 shares of common stock of the Company, at $2.5 per share, for
an aggregate consideration of approximately $5.52 million. On August 17, 2016, the Company issued these shares to these two investors. On
February 17, 2017, the Company signed investment agreements with eight investors (including Mr. Yunfei Li, the Company's CEO,
and seven of the Company's existing shareholders) whereby the investors agreed to subscribe new shares of the Company totaling
$10 million. Pursuant to the investment agreements, in January 2017, eight investors paid the Company a total of $2.06 million
as earnest money which need to be returned to the investors after the investment amount was delivered. Mr. Yunfei Li agrees to
subscribe new shares of the Company totaled $1,120,000 and paid the earnest money of $225,784 in January 2017. On April 1, April
21, April 26 and May 10, 2017, the Company received $1,999,910, $3,499,888, $1,119,982 and $2,985,497 from these investors, respectively.
On May 31, 2017, the Company entered into a securities purchase agreement with these investors, pursuant to which the Company
agreed to issue an aggregate of 6,403,518 shares of common stock to these investors, at a purchase price of $1.50 per share, for
an aggregate price of $9.6 million, among which 746,018 shares issued to Mr. Yunfei Li. On June 22, 2017, the Company issued the
shares to the investors. From
January to March 2019, according to the investment agreements and agreed by the investors, the Company returned partial earnest
money of $769,298 (approximately RMB5.2 million) to these investors. As
of June 30, 2019, the Company had aggregate interest-bearing bank loans of approximately $20.8 million, due in 2019 to 2021, in
addition to approximately $77.7 million of other current liabilities. As
of June 30, 2019, the Company had unutilized committed banking facilities of $19.3 million. On
January 7, 2019, each of Mr. Dawei Li and Mr. Yunfei Li entered into an agreement with CBAK Power and Tianjin New Energy whereby
Tianjin New Energy assigned its rights to loans to CBAK Power of approximately $3.5 million (RMB23,980,950) and $1.7 million (RMB11,647,890)
(totaled $5.2 million, the "First Debt") to Mr. Dawei Li and Mr. Yunfei Li, respectively. On
January 7, 2019, the Company entered into a cancellation agreement with Mr. Dawei Li and Mr. Yunfei Li. Pursuant to the terms
of the cancellation agreement, Mr. Dawei Li and Mr. Yunfei Li agreed to cancel the First Debt in exchange for 3,431,373 and 1,666,667
shares of common stock of the Company, respectively, at an exchange price of $1.02 per share. Upon receipt of the shares, the
creditors released the Company from any claims, demands and other obligations relating to the First Debt. On
April 26, 2019, each of Mr. Jun Lang, Ms. Jing Shi and Asia EVK Energy Auto Limited ("Asia EVK") entered into an agreement with
CBAK Power and Tianjin New Energy whereby Tianjin New Energy assigned its rights to loans to CBAK Power of approximately $0.3
million (RMB2,225,082), $0.1 million (RMB 912,204) and $5.3 million (RMB35,406,036) (collectively $5.7 million, the "Second Debt")
to Mr. Jun Lang, Ms. Jing Shi and Asia EVK, respectively. On
April 26, 2019, the Company entered into a cancellation agreement with Mr. Jun Lang, Ms. Jing Shi and Asia EVK (the creditors).
Pursuant to the terms of the Cancellation Agreement, the creditors agreed to cancel the Second Debt in exchange for 300,534, 123,208
and 4,782,163 shares of common stock of the Company, respectively, at an exchange price of $1.1 per share. Upon receipt of the
shares, the creditors will release the Company from any claims, demands and other obligations relating to the Second Debt. On
June 28, 2019, each of Mr. Dawei Li and Mr.Yunfei Li entered into an agreement with CBAK Power to loans approximately $1.5 million
(RMB10,000,000) and $2.6 million (RMB18,000,000) respectively to CBAK Power for a terms of six months (collectively $4.1 million,
the "Third Debt"). The loan was unsecured, non-interest bearing and repayable on demand. On
July 16, 2019, each of Asia EVK and Mr. Yunfei Li entered into an agreement with CBAK Power and Dalian Zhenghong Architectural
Decoration and Installation Engineering Co. Ltd. (the Company's construction contractor) whereby Dalian Zhenghong Architectural
Decoration and Installation Engineering Co. Ltd. assigned its rights to the unpaid construction fees owed by CBAK Power of approximately
$2.9 million (RMB20,000,000) and $0.4 million (RMB2,813,810) (collectively $3.3 million, the "Fourth Debt") to Asia EVK and Mr.
Yunfei Li, respectively. On
July 26, 2019, the Company entered into a cancellation agreement with Mr. Dawei Li, Mr. Yunfei Li and Asia EVK (the creditors).
Pursuant to the terms of the cancellation agreement, Mr. Dawei Li, Mr. Yunfei Li and Asia EVK agreed to cancel the Third Debt
and Fourth Debt in exchange for 1,384,717, 2,938,067 and 2,769,435 shares of common stock of the Company, respectively, at an
exchange price of $1.05 per share. Upon receipt of the shares, the creditors will release the Company from any claims, demands
and other obligations relating to the Third Debt and Fourth Debt. The cancellation agreement contains customary representations
and warranties of the creditors. The creditors do not have registration rights with respect to the shares. On
July 24, 2019, the Company entered into a securities purchase agreement (the "Purchase Agreement") with Atlas Sciences, LLC (the
"Lender"), pursuant to which we issued a promissory note (the "Note") to the Lender. The Note has an original principal amount
of $1,395,000, bears interest at a rate of 10% per annum and will mature 12 months after the issuance, unless earlier paid or
redeemed in accordance with its terms. The Company received proceeds of $1,250,000 after an original issue discount of $125,000
and payment of Lender's expenses of $20,000. The
Company is currently expanding its product lines and manufacturing capacity in its Dalian plant, which requires more funding to
finance the expansion. The Company plans to raise additional funds through banks borrowings and equity financing in the future
to meet its daily cash demands, if required. However,
there can be no assurance that the Company will be successful in obtaining further financing. The Company expects that it will
be able to secure more potential orders from the new energy market, especially from the electric car market. The Company believes
that with the booming future market demand in high power lithium ion products, it can continue as a going concern and return to
profitability. The
accompanying condensed consolidated financial statements have been prepared assuming the Company will continue to operate as a
going concern, which contemplates the realization of assets and the settlement of liabilities in the normal course of business.
The consolidated financial statements do not include any adjustments to reflect the possible future effects on the recoverability
and classification of assets or the amounts and classification of liabilities that may result from the outcome of this uncertainty
related to the Company's ability to continue as a going concern. Revenue
Recognition The
Company recognizes revenues when its customer obtains control of promised goods or services, in an amount that reflects the consideration
which it expects to receive in exchange for those goods. The Company recognizes revenues following the five step model prescribed
under ASU No. 2014-09: (i) identify contract(s) with a customer; (ii) identify the performance obligations in the contract; (iii)
determine the transaction price; (iv) allocate the transaction price to the performance obligations in the contract; and (v) recognize
revenues when (or as) we satisfy the performance obligation. Revenues
from product sales are recognized when the customer obtains control of the Company's product, which occurs at a point in time,
typically upon delivery to the customer. The Company expenses incremental costs of obtaining a contract as and when incurred if
the expected amortization period of the asset that it would have recognized is one year or less or the amount is immaterial. Revenues
from product sales are recorded net of reserves established for applicable discounts and allowances that are offered within contracts
with the Company's customers. Product
revenue reserves, which are classified as a reduction in product revenues, are generally characterized in the categories: discounts
and returns. These reserves are based on estimates of the amounts earned or to be claimed on the related sales and are classified
as reductions of accounts receivable as the amount is payable to the Company's customer. Recently
Issued Accounting Standards In
June 2016, the FASB issued ASU No. 2016-13, Financial Instruments-Credit Losses (Topic 326), which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This guidance is effective for fiscal years, and interim periods
within those fiscal years, beginning after December 15, 2019. Early application will be permitted for all entities for fiscal
years, and interim periods within those fiscal years, beginning after December 15, 2018. The Company is currently evaluating the
impact that the standard will have on its consolidated financial statements and related disclosures. In
January 2017, the FASB issued ASU No. 2017-04, Simplifying the Test for Goodwill Impairment. The guidance removes Step 2 of the
goodwill impairment test, which requires a hypothetical purchase price allocation. A goodwill impairment will now be the amount
by which a reporting unit's carrying value exceeds its fair value, not to exceed the carrying amount of goodwill. The guidance
should be adopted on a prospective basis for the annual or any interim goodwill impairment tests beginning after December 15,
2019. Early adoption is permitted for interim or annual goodwill impairment tests performed on testing dates after January 1,
2017. The Company currently intends to adopt this guidance for the fiscal year beginning January 1, 2020, and does not anticipate
that the adoption of this guidance will have a material impact on its financial statements or disclosures because the Company
does not currently have any recorded goodwill. In
June 2018, the FASB issued ASU 2018-07, "Compensation — Stock Compensation (Topic 718): Improvements to Nonemployee Share-Based
Payment Accounting," which expands the scope of ASC 718 to include share-based payment transactions for acquiring goods and services
from non-employees. An entity should apply the requirements of ASC 718 to non-employee awards except for specific guidance on
inputs to an option pricing model and the attribution of cost. The amendments specify that ASC 718 applies to all share-based
payment transactions in which a grantor acquires goods or services to be used or consumed in a grantor's own operations by issuing
share-based payment awards. The new guidance is effective for SEC filers for fiscal years, and interim reporting periods within
those fiscal years, beginning after December 15, 2019 (i.e., January 1, 2020, for calendar year entities). Early adoption is permitted.
The Company is evaluating the effects of the adoption of this guidance and currently believes that it will impact the accounting
of the share-based awards granted to non-employees.</t>
  </si>
  <si>
    <t>Pledged Deposits</t>
  </si>
  <si>
    <t>Pledged Deposits [Abstract]</t>
  </si>
  <si>
    <t>2. Pledged deposits Pledged
deposits as of December 31, 2018 and June 30, 2019 consisted of the following:
December 31, June 30,
2018 2019
Pledged deposits with bank for:
Bills payable $ 16,014,118 $ 16,021,758
Others* 1,225,705 1,227,964
$ 17,239,823 $ 17,249,722
* On July 7, 2016, Shenzhen Huijie Purification System Engineering Co., Ltd ("Shenzhen Huijie"),
one of the Company's contractors, filed a lawsuit against CBAK Power in the Peoples' Court of Zhuanghe City, Dalian
for the failure to pay pursuant to the terms of the contract and entrusted part of the project of the contract to a third party
without their prior consent. The plaintiff sought a total amount of $1,227,964 (RMB 8,430,792), including construction costs of
$0.9 million (RMB6.1 million), interest of $ 30,934 (RMB0.2
million) and compensation of $0.3 million (RMB1.9 million), which we already accrued for as of September 30, 2016. On September
7, 2016, upon the request of Shenzhen Huijie, the Court froze CBAK Power's bank deposits totaling $1,227,964 (RMB 8,430,792)
for a period of one year. Further on September 1, 2017, upon the request of Shenzhen Huijie, the Court froze the bank deposits
for another one year until August 31, 2018. The Court froze the bank deposits for another one year until August 27, 2019 upon the
request of Shenzhen Huijie on August 27, 2018.</t>
  </si>
  <si>
    <t>Trade Accounts and Bills Receivable, Net</t>
  </si>
  <si>
    <t>Trade Accounts and Bills Receivable, net [Abstract]</t>
  </si>
  <si>
    <t>Trade Accounts and Bills Receivable, net</t>
  </si>
  <si>
    <t xml:space="preserve">3. Trade Accounts
and Bills Receivable, net Trade
accounts and bills receivable as of December 31, 2018 and June 30, 2019 consisted of the following:
December 31, June 30,
2018 2019
Trade accounts receivable $ 19,054,863 $ 19,102,558
Less: Allowance for doubtful accounts (3,657,173 ) (3,984,050 )
15,397,690 15,118,508
Bills receivable 6,353,342 2,188
$ 21,751,032 $ 15,120,696 Included in trade accounts and bills receivables
are retention receivables of $1,119,490 and $1,706,061 as of December 31, 2018 and June 30, 2019. Retention receivables are interest-free
and recoverable at the end of the retention period of three to five years. An
analysis of the allowance for doubtful accounts is as follows:
December 31, June 30,
2018 2019
Balance at beginning of period $ 3,700,922 $ 3,657,173
Provision for the period 474,950 605,098
Reversal - recoveries by cash (312,462 ) (281,160 )
Charged to consolidated statements of operations and comprehensive (loss) income 162,488 323,938
Foreign exchange adjustment (206,237 ) 2,939
Balance at end of period $ 3,657,173 $ 3,984,050 </t>
  </si>
  <si>
    <t>Inventories [Abstract]</t>
  </si>
  <si>
    <t>4. Inventories Inventories
as of December 31, 2018 and June 30, 2019 consisted of the following:
December 31, June 30,
2018 2019
Raw materials $ 1,675,383 $ 973,706
Work in progress 2,737,415 1,931,391
Finished goods 5,209,563 5,805,211
$ 9,622,361 $ 8,710,308 During
the three months ended June 30, 2018 and 2019, write-downs of obsolete inventories to lower of cost or market of $nil and $494,896,
respectively, were charged to cost of revenues. During
the six months ended June 30, 2018 and 2019, write-downs of obsolete inventories to lower of cost or market of $1,199 and $557,668,
respectively, were charged to cost of revenues.</t>
  </si>
  <si>
    <t>Prepayments and Other Receivables</t>
  </si>
  <si>
    <t>Prepayments and Other Receivables [Abstract]</t>
  </si>
  <si>
    <t xml:space="preserve">5. Prepayments and
Other Receivables Prepayments
and other receivables as of December 31, 2018 and June 30, 2019 consisted of the following:
December 31, June 30,
2018 2019
Value added tax recoverable $ 5,359,275 $ 3,698,596
Prepayments to suppliers 1,157,966 785,669
Deposits 56,974 94,927
Staff advances 54,207 41,789
Prepaid operating expenses 309,415 497,004
Others 212,617 146,852
7,150,454 5,264,837
Less: Allowance for doubtful accounts (7,000 ) (7,000 )
$ 7,143,454 $ 5,257,837 </t>
  </si>
  <si>
    <t>Payables to Former Subsidiaries</t>
  </si>
  <si>
    <t>Payables To Former Subsidiaries</t>
  </si>
  <si>
    <t>6. Payables to Former
Subsidiaries Payable
to former subsidiaries as of December 31, 2018 and June 30, 2019 consisted of the following:
December 31, June 30,
2018 2019
BAK Tianjin $ 972,913 $ -
BAK Shenzhen 3,328,733 2,850,674
$ 4,301,646 $ 2,850,674 Balance
as of December 31, 2018 and June 30, 2019 consisted of payables for purchase of inventories from BAK Tianjin and Shenzhen BAK.
From time to time, the Company purchased products from these former subsidiaries that they did not produce to meet the needs of
its customers.</t>
  </si>
  <si>
    <t>Property, Plant and Equipment, Net</t>
  </si>
  <si>
    <t>Property, Plant and Equipment, Net [Abstract]</t>
  </si>
  <si>
    <t>Property, Plant and Equipment, net</t>
  </si>
  <si>
    <t>7. Property, Plant
and Equipment, net Property,
plant and equipment as of December 31, 2018 and June 30, 2019 consisted of the following:
December 31, June 30,
2018 2019
Buildings $ 23,626,924 $ 28,627,067
Machinery and equipment 22,159,752 22,450,179
Office equipment 218,581 219,741
Motor vehicles 204,368 190,176
46,209,625 51,487,163
Impairment (1,840,596 ) (1,843,989 )
Accumulated depreciation (5,460,526 ) (6,837,150 )
Carrying amount $ 38,908,503 $ 42,806,024 During
the three months ended June 30, 2018 and 2019, the Company incurred depreciation expense of $578,156 and $708,639, respectively. During
the six months ended June 30, 2018 and 2019, the Company incurred depreciation expense of $1,110,369 and $1,383,486, respectively The
Company has not yet obtained the property ownership certificates of the buildings in its Dalian manufacturing facilities
with a carrying amount of $21,749,144 and $26,380,086 as of December 31, 2018 and June 30, 2019, respectively. The Company
built its facilities on the land for which it had already obtained the related land use right. The Company has submitted
applications to the Chinese government for the ownership certificates on the completed buildings located on these lands.
However, the application process takes longer than the Company expected and it has not obtained the certificates as of the
date of this report. The Company has obtained the land use right in relation to the land, the management believe the Company
has legal title to the buildings thereon albeit the lack of ownership certificates. During
the course of the Company’s strategic review of its operations, the Company assessed the recoverability of the carrying
value of the Company’s property, plant and equipment. The impairment charge, if any, represented the excess of carrying
amounts of the Company’s property, plant and equipment over the estimated discounted cash flows expected to be generated
by the Company’s production facilities. The Company believes that there was no impairment during the three and six months
ended June 30, 2018 and 2019.</t>
  </si>
  <si>
    <t>Construction in Progress</t>
  </si>
  <si>
    <t>Construction in Progress [Abstract]</t>
  </si>
  <si>
    <t>8. Construction
in Progress Construction
in progress as of December 31, 2018 and June 30, 2019 consisted of the following:
December 31, June 30,
2018 2019
Construction in progress $ 23,562,557 $ 21,368,952
Prepayment for acquisition of property, plant and equipment 1,439,256 158,086
Carrying amount $ 25,001,813 $ 21,527,038 Construction
in progress as of December 31, 2018 and June 30, 2019 was mainly comprised of capital expenditures for the construction of the
facilities and production lines of CBAK Power. For
the three months ended June 30, 2018 and 2019, the Company capitalized interest of $357,779 and $363,165, respectively, to the
cost of construction in progress. For
the six months ended June 30, 2018 and 2019, the Company capitalized interest of $716,708 and $713,837, respectively, to the cost
of construction in progress.</t>
  </si>
  <si>
    <t>Prepaid Land Use Rights, Net</t>
  </si>
  <si>
    <t>Prepaid Land Use Rights, net [Abstract]</t>
  </si>
  <si>
    <t>Prepaid Land Use Rights, net</t>
  </si>
  <si>
    <t>9. Prepaid Land
Use Rights, net Prepaid
land use rights as of December 31, 2018 and June 30, 2019 consisted of the followings:
December 31, June 30,
2018 2019
Prepaid land use rights $ 8,167,587 $ 8,182,640
Accumulated amortization (721,470 ) (804,626 )
$ 7,446,117 $ 7,378,014
Less: Classified as current assets (163,352 ) (163,653 )
$ 7,282,765 $ 7,214,361 Pursuant
to a land use rights acquisition agreement dated August 10, 2014, the Company acquired the rights to use a piece of land with
an area of 153,832 m 2 Amortization
expenses of the prepaid land use rights were $44,068 and $41,183 for the three months ended June 30, 2018 and 2019 and $88,242
and $82,798 for the six months ended June 30, 2018 and 2019, respectively.</t>
  </si>
  <si>
    <t>Intangible Assets, Net</t>
  </si>
  <si>
    <t>Intangible Assets, net [Abstract]</t>
  </si>
  <si>
    <t>Intangible Assets, net</t>
  </si>
  <si>
    <t>10. Intangible Assets,
net Intangible
assets as of December 31, 2018 and June 30, 2019 consisted of the followings:
December 31, June 30,
2018 2019
Computer software at cost $ 31,025 $ 31,083
Accumulated amortization (10,156 ) (13,046 )
$ 20,869 $ 18,037 Amortization
expenses were $698 and $1,330 for the three months ended June 30, 2018 and 2019 and $1,397 and $2,904 for the six months ended
June 30, 2018 and 2019, respectively.</t>
  </si>
  <si>
    <t>Trade Accounts and Bills Payable</t>
  </si>
  <si>
    <t>Trade Accounts and Bills Payable [Abstract]</t>
  </si>
  <si>
    <t>11. Trade Accounts
and Bills Payable Trade
accounts and bills payable as of December 31, 2018 and June 30, 2019 consisted of the followings:
December 31, June 30,
2018 2019
Trade accounts payable $ 23,134,269 $ 19,230,832
Bills payable
- Bank acceptance bills (Note 12) 28,911,556 22,824,075
- Commercial acceptance bills 449,238 -
$ 52,495,063 $ 42,054,907 All
the bills payable are of trading nature and will mature within six months to one year from the issue date. The
bank acceptance bills were pledged by:
(i) the Company's bank deposits (Note 2);
and
(ii) $6,353,342 and nil of the Company's bills
receivable as of December 31, 2018 and June 30, 2019, respectively (Note 3).</t>
  </si>
  <si>
    <t>Loans</t>
  </si>
  <si>
    <t>Loans [Abstract]</t>
  </si>
  <si>
    <t>12. Loans Bank
loans: Bank
borrowings as of December 31, 2018 and June 30, 2019 consisted of the followings
December 31, June 30,
2018 2019
Current maturities of long-term bank loans $ 3,659,324 $ 10,998,206
Long-term bank borrowings 20,614,194 9,776,183
$ 24,273,518 $ 20,774,389 On
June 14, 2016, the Company renewed its banking facilities from Bank of Dandong for loans with a maximum amount of RMB130 million
(approximately $18.9 million), including three-year long-term loans and three-year revolving bank acceptance and letters of credit
bills for the period from June 13, 2016 to June 12, 2019. The banking facilities were guaranteed by Mr. Yunfei Li ("Mr.
Li"), the Company's CEO, and Ms. Qinghui Yuan, Mr. Li's wife, Mr. Xianqian Li, the Company's former CEO,
Ms. Xiaoqiu Yu, the wife of the Company's former CEO, Shenzhen BAK Battery Co., Ltd., the Company's former subsidiary
("Shenzhen BAK"). Under the banking facilities, the Company borrowed various three-year term bank loans that totaled
RMB126.8 million (approximately $18.5 million), bearing fixed interest at 7.2% per annum. The Company also borrowed various bank
acceptance of RMB3.2 million (approximately $0.5 million) under the facilities. The Company repaid the loan and bank acceptance
bills on June 12, 2018. In
the second quarter of 2018, the Company obtained another banking facilities from Bank of Dandong with bank acceptance bills of
RMB5.0 million (approximately $0.7 million) for a term until October 17, 2018. The Company repaid the bank acceptance bills on
October 17, 2018. On
August 2, 2017, the Company obtained one-year term facilities from China Merchants Bank with a maximum amount of RMB100 million
(approximately $14.6 million) including revolving loans, trade finance, notes discount, and acceptance of commercial bills etc.
Any amount drawn under the facilities requires security in the form of cash or banking acceptance bills receivable of at least
the same amount. Under the facilities, the Company borrowed a series of bank acceptance bills from China Merchants Bank totaled
RMB21.3 million (approximately $3.1 million) for a term until October 25, 2018. The facilities expired on August 1, 2018 and the
Company repaid the bills on October 25, 2018. On November 9, 2017, the Company obtained banking
facilities from China Everbright Bank Dalian Branch with a maximum amount of RMB100 million (approximately $14.6 million) with
the term expiring on November 7, 2018. The banking facilities were secured by the 100% equity in CBAK Power held by BAK Asia. Under
the facilities, bank deposits of approximately 50% were required to secure against this letter of credit. The Company borrowed
a net letter of credit of RMB96.1 million (approximately $14.0 million) to November 7, 2018. The Company repaid the letter of credit
on November 7, 2018. On June 4, 2018, the Company obtained banking facilities from China Everbright Bank Dalian Branch with
a maximum amount of RMB200 million (approximately $29. 1
million) with the term from June 12, 2018 to June 10, 2021, bearing interest at 130% of benchmark rate of the People's Bank
of China ("PBOC") for three-year long-term loans, at current rate 6.175% per annum. The loans are repayable in six
installments of RMB0.8 million ($0.12 million) on December 10, 2018, RMB24.3 million ($3.54 million) on June 10, 2019, RMB0.8 million
($0.12 million) on December 10, 2019, RMB74.7 million ($10.88 million) on June 10, 2020, RMB0.8 million ($0.12 million) on December
10, 2020 and RMB66.3 million ($9.66 million) on June 10, 2021. The Company repaid the bank loan of RMB0.8 million ($0.12 million)
in December 2018 and RMB24.3 million ($3.5 million) in June 2019. Under the facilities, the Company borrowed RMB142.6 million (approximately
$20.8 million) as of June 30, 2019. The facilities were secured by the Company's land use rights, buildings, machinery and
equipment. Further,
in August 2018, the Company borrowed a total of RMB60 million (approximately $8.7 million) in the form of bills payable from China
Everbright Bank Dalian Branch for a term until August 14, 2019, which was secured by the Company's cash totaled $8.7 million.
The Company discounted these two bills payable of even date to China Everbright Bank at a rate of 4.0%. The Company repaid these bills payable in August 2019. On
August 22, 2018, the Company obtained one-year term facilities from China Everbright Bank Dalian Branch with a maximum amount
of RMB100 million (approximately $14.6 million) including revolving loans, trade finance, notes discount, and acceptance of commercial
bills etc. Any amount drawn under the facilities requires security in the form of cash or banking acceptance bills receivables
of at least the same amount. The Company borrowed a series of bank acceptance bills totaled RMB28.8 million (approximately $4.2
million) for a term until March 7, 2019. The Company repaid the bank acceptance bills on March 7, 2019. In
November 2018, the Company borrowed a total of RMB100 million (approximately $14.6 million) in the form of bills payable from
China Everbright Bank Dalian Branch for a term until November 12, 2019, which was secured by the Company's cash totaled
RMB 50 million (approximately $7.3 million) and the 100% equity in CBAK Power held by BAK Asia. The Company discounted the bills
payable of even date to China Everbright Bank at a rate of 4.0%. The
Company also borrowed a series of acceptance bills from Industrial Bank Co., Ltd. Dalian Branch totaled RMB1.5 million (approximately
$0.2 million) for various terms through May 21, 2019, which was secured by bills receivable of RMB1.5 million (approximately $0.2
million). The Company repaid the bank acceptance bills on May 21, 2019. The
facilities were also secured by the Company's assets with the following carrying amounts:
December 31, June 30,
2018 2019
Pledged deposits (note 2) $ 16,014,118 $ 16,021,758
Prepaid land use rights (note 9) 7,446,117 7,378,014
Buildings 17,501,902 17,254,252
Machinery and equipment 10,206,100 8,920,703
Bills receivable (note 3) 6,353,342 -
$ 57,521,579 $ 49,574,727 As
of June 30, 2019, the Company had unutilized committed banking facilities of $19.3 million. During
the three months ended June 30, 2018 and 2019, interest of $566,242 and $369,250, respectively, was incurred on the Company's
bank borrowings. During
the six months ended June 30, 2018 and 2019, interest of $1,096,698 and $750,525, respectively, was incurred on the Company's
bank borrowings. Other
Short-term Loans Other
short-term loans as of December 31, 2018 and June 30, 2019 consisted of the following:
December 31, June 30,
Note 2018 2019
Advance from related parties
– Tianjin BAK New Energy Research Institute Co., Ltd ("Tianjin New Energy") (a) $ 11,095,070 $ -
– Mr. Xiangqian Li, the Company's Former CEO (b) 100,000 100,000
– Mr. Yunfei Li (c) 116,307 285,721
– Mr. Yunfei Li – related to "Third Debt" (see below) (d) - 2,621,742
– Mr. Dawei Li – related to "Third Debt" (see below) (d) - 1,456,523
– Shareholders (e) 2,035,381 1,278,862
13,346,758 5,742,848
Advances from unrelated third party
– Mr. Wenwu Yu (f) 146,813 147,084
– Ms. Longqian Peng (f) 654,230 655,435
– Mr. Shulin Yu (g) - 435,500
– Jilin Province Trust Co. Ltd (h) - 5,767,832
– Suzhou Zhengyuanwei Needle Ce Co., Ltd (f) - 101,957
801,043 7,107,808
$ 14,147,801 $ 12,850,656
(a) The
Company received advances from Tianjin New Energy, a related company under the control of Mr. Xiangqian Li, the Company's
former CEO, which was unsecured, non-interest bearing and repayable on demand. On November 1, 2016, Mr. Xiangqian Li ceased
to be a shareholder but remained as a general manager of Tianjin New Energy. On
January 7, 2019, each of Mr. Dawei Li and Mr. Yunfei Li (the Company's CEO) entered into an agreement with CBAK
Power and Tianjin New Energy whereby Tianjin New Energy assigned its rights to loans to CBAK Power of approximately $3.5
million (RMB23,980,950) and $1.7 million (RMB11,647,890) (collectively $5.2 million, the "First Debt") to
Mr. Dawei Li and Mr. Yunfei Li, respectively. On
January 7, 2019, the Company entered into a cancellation agreement (note 1) with Mr. Dawei Li and Mr. Yunfei Li (the creditors).
Pursuant to the terms of the cancellation agreement, Mr. Dawei Li and Mr. Yunfei Li agreed to cancel the First Debt in exchange
for 3,431,373 and 1,666,667 shares of common stock of the Company, respectively, at an exchange price of $1.02 per share. Upon
receipt of the shares, the creditors will release the Company from any claims, demands and other obligations relating to the First
Debt. The cancellation agreement contains customary representations and warranties of the creditors. The creditors do not have
registration rights with respect to the shares.
On
April 26, 2019, each of Mr. Jun Lang, Ms. Jing Shi and Asia EVK Energy Auto Limited ("Asia EVK") entered into an agreement
with CBAK Power and Tianjin New Energy whereby Tianjin New Energy assigned its rights to loans to CBAK Power of approximately
$0.3 million (RMB2,225,082), $0.1 million (RMB 912,204) and $5.2 million (RMB35,406,036) (collectively $5.7 million, the "Second
Debt") to Mr. Jun Lang, Ms. Jing Shi and Asia EVK, respectively. On April 26, 2019, the Company entered into a cancellation agreement (note 1) with Mr. Jun Lang, Ms. Jing Shi and Asia EVK (the creditors). Pursuant to the terms of the cancellation agreement, the creditors agreed to cancel the Second Debt in exchange for 300,534, 123,208 and 4,782,163 shares of common stock of the Company, respectively, at an exchange price of $1.1 per share. Upon receipt of the shares, the creditors will release the Company from any claims, demands and other obligations relating to the Second Debt. The cancellation agreement contains customary representations and warranties of the creditors. The creditors do not have registration rights with respect to the shares.
(b) Advances from Mr. Xiangqian Li, the Company's
former CEO, was unsecured, non-interest bearing and repayable on demand.
(c) Advances from Mr. Yunfei Li, the Company's
CEO, was unsecured, non-interest bearing and repayable on demand.
(d)
On June 28, 2019, each of Mr. Dawei Li and Mr. Yunfei Li (the
Company's CEO) entered into an agreement with CBAK Power to loans approximately $1.5 million (RMB10,000,000) and $2.6 million
(RMB18,000,000) respectively to CBAK Power for a terms of six months (collectively $4.1 million, the "Third Debt").
The loan was unsecured, non-interest bearing and repayable on demand. On July 16, 2019, each of Asia EVK and Mr. Yunfei Li (the Company's
CEO) entered into an agreement with CBAK Power and Dalian Zhenghong Architectural Decoration and Installation Engineering Co. Ltd.
(the Company's construction contractor) whereby Dalian Zhenghong Architectural Decoration and Installation Engineering Co.
Ltd. assigned its rights to construction cost to CBAK Power of approximately $2.9 million (RMB20,000,000) and $0.4 million (RMB2,813,810)
(collectively $3.3 million, the "Fourth Debt") to Asia EVK and Mr. Yunfei Li, respectively. On July 26, 2019, the Company entered into a cancellation agreement (note 1) with Mr. Dawei Li, Mr. Yunfei
Li and Asia EVK (the creditors). Pursuant to the terms of the cancellation agreement, Mr. Dawei Li, Mr. Yunfei Li and Asia EVK
agreed to cancel the Third Debt and Fourth Debt in exchange for 1,384,717, 2,938,067 and 2,769,435 shares of common stock of the
Company, respectively, at an exchange price of $1.05 per share. Upon receipt of the shares, the creditors will release the Company
from any claims, demands and other obligations relating to the Third Debt and Forth Debt. The cancellation agreement contains
customary representations and warranties of the creditors. The creditors do not have registration rights with respect to the shares.
(e) The earnest money paid by certain shareholders
in relation to share purchase (note 1) were unsecured, non-interest bearing and repayable on demand.
(f) Advances from unrelated third parties were unsecured,
non-interest bearing and repayable on demand.
(g) On June 25, 2019, the Company entered into a
loan agreement with Mr. Shulin Yu, an unrelated party, to loan RMB3.million (approximately$0.4 million) for a term of one
year, bearing annual interest of 10% which was guaranteed by Mr. Yunfei Li (the Company's CEO) and Mr. Wenwu Wang (the
Company's CFO). As of June 30, 2019, the Company borrowed RMB3.0 million (approximately $0.4 million).
(h) In January 2019, the Company obtained one-year
term facilities from Jilin Province Trust Co. Ltd. with a maximum amount of RMB40.0 million (approximately $5.8 million),
which was secured by land use rights and buildings of Eodos Liga Energy Co., Ltd. Under the facilities, the Company
borrowed RMB16.4 million ($2.4 million), RMB15.4 million ($2.2 million), RMB6.6 million ($1.0 million) and RMB1.2 million
($0.2 million) on February 1, 2019, February 22, 2019, March 8, 2019 and March 21, 2019 respectively, bearing annual interest
from 11.3% to 11.6%.</t>
  </si>
  <si>
    <t>Accrued Expenses and Other Payables</t>
  </si>
  <si>
    <t>Accrued Expenses and Other Payables [Abstract]</t>
  </si>
  <si>
    <t>13. Accrued Expenses
and Other Payables Accrued
expenses and other payables as of December 31, 2018 and June 30, 2019 consisted of the following:
December 31, June 30,
2018 2019
Construction costs payable $ 5,950,746 $ 5,587,652
Equipment purchase payable 6,510,571 7,885,840
Liquidated damages (note a) 1,210,119 1,210,119
Accrued staff costs 2,362,466 2,484,870
Compensation costs (note 20(ii)) 110,657 110,861
Customer deposits 192,113 389,564
Other payables and accruals 1,864,679 2,145,637
$ 18,201,351 $ 19,814,543
(a) On August 15, 2006, the SEC declared effective
a post-effective amendment that the Company had filed on August 4, 2006, terminating the effectiveness of a resale registration
statement on Form SB-2 that had been filed pursuant to a registration rights agreement with certain shareholders to register
the resale of shares held by those shareholders. The Company subsequently filed Form S-1 for these shareholders. On December
8, 2006, the Company filed its Annual Report on Form 10-K for the year ended September 30, 2006 (the "2006 Form 10-K").
After the filing of the 2006 Form 10-K, the Company's previously filed registration statement on Form S-1 was no longer
available for resale by the selling shareholders whose shares were included in such Form S-1. Under the registration rights
agreement, those selling shareholders became eligible for liquidated damages from the Company relating to the above two events
totaling approximately $1,051,000. As of December 31, 2017 and June 30, 2018, no liquidated damages relating to both events
have been paid. On
November 9, 2007, the Company completed a private placement for the gross proceeds to the Company of $13,650,000 by selling 3,500,000
shares of common stock at the price of $3.90 per share. Roth Capital Partners, LLC acted as the Company's exclusive financial
advisor and placement agent in connection with the private placement and received a cash fee of $819,000. The Company may have
become liable for liquidated damages to certain shareholders whose shares were included in a resale registration statement on
Form S-3 that the Company filed pursuant to a registration rights agreement that the Company entered into with such shareholders
in November 2007. Under the registration rights agreement, among other things, if a registration statement filed pursuant thereto
was not declared effective by the SEC by the 100th calendar day after the closing of the Company's private placement on
November 9, 2007, or the "Effectiveness Deadline", then the Company would be liable to pay partial liquidated damages
to each such investor of (a) 1.5% of the aggregate purchase price paid by such investor for the shares it purchased on the one
month anniversary of the Effectiveness Deadline; (b) an additional 1.5% of the aggregate purchase price paid by such investor
every thirtieth day thereafter (pro rated for periods totaling less than thirty days) until the earliest of the effectiveness
of the registration statement, the ten-month anniversary of the Effectiveness Deadline and the time that the Company is no longer
required to keep such resale registration statement effective because either such shareholders have sold all of their shares or
such shareholders may sell their shares pursuant to Rule 144 without volume limitations; and (c) 0.5% of the aggregate purchase
price paid by such investor for the shares it purchased in the Company's November 2007 private placement on each of the
following dates: the ten-month anniversary of the Effectiveness Deadline and every thirtieth day thereafter (prorated for periods
totaling less than thirty days), until the earlier of the effectiveness of the registration statement and the time that the Company
no longer is required to keep such resale registration statement effective because either such shareholders have sold all of their
shares or such shareholders may sell their shares pursuant to Rule 144 without volume limitations. Such liquidated damages would
bear interest at the rate of 1% per month (prorated for partial months) until paid in full. On
December 21, 2007, pursuant to the registration rights agreement, the Company filed a registration statement on Form S-3, which
was declared effective by the SEC on May 7, 2008. As a result, the Company estimated liquidated damages amounting to $561,174
for the November 2007 registration rights agreement. As of December 31, 2017 and June 30, 2018, the Company had settled the liquidated
damages with all the investors and the remaining provision of approximately $159,000 was included in other payables and accruals.</t>
  </si>
  <si>
    <t>Deferred Government Grants</t>
  </si>
  <si>
    <t>Deferred Government Grants [Abstract]</t>
  </si>
  <si>
    <t>14. Deferred Government
Grants Deferred
government grants as of December 31, 2018 and June 30, 2019 consist of the following:
December 31, June 30,
2018 2019
Total government grants $ 4,457,064 $ 4,393,259
Less: Current portion (143,775 ) (144,040 )
Non-current portion $ 4,313,289 $ 4,249,219 In
September 2013, the Management Committee of Dalian Economic Zone Management Committee (the "Management Committee")
provided a subsidy of RMB150 million to finance the costs incurred in moving our facilities to Dalian, including the loss of sales
while the new facilities were being constructed. For the year ended September 30, 2015, the Company recognized $23,103,427 as
income after offset of the related removal expenditures of $1,004,027. No such income or offset was recognized in the three and
six months ended June 30, 2018 and 2019. On
October 17, 2014, the Company received a subsidy of RMB46,150,000 pursuant to an agreement with the Management Committee dated
July 2, 2013 for costs of land use rights and to be used to construct the new manufacturing site in Dalian. Part of the facilities
had been completed and was operated in July 2015 and the Company has initiated amortization on a straight-line basis over the
estimated useful lives of the depreciable facilities constructed thereon. The
Company offset government grants of $38,787 and $36,247 for the three months ended June 30, 2018 and 2019 and $77,667 and $72,875
for the six months ended June 30, 2018 and 2019, respectively, against depreciation expenses of the Dalian facilities.</t>
  </si>
  <si>
    <t>Product Warranty Provision</t>
  </si>
  <si>
    <t>Product Warranty Provisions [Abstract]</t>
  </si>
  <si>
    <t>15. Product Warranty
Provision The
Company maintains a policy of providing after sales support for certain of its new EV and LEV battery products introduced since
October 1, 2015 by way of a warranty program. The limited cover covers a period of six to twelve months for battery cells, a period
of twelve to twenty seven months for battery modules for light electric vehicles (LEV) such as electric bicycles, and a period
of three years to eight years (or 120,000 or 200,000 km if reached sooner) for battery modules for electric vehicles (EV). The
Company accrues an estimate of its exposure to warranty claims based on both current and historical product sales data and warranty
costs incurred. The Company assesses the adequacy of its recorded warranty liability at least annually and adjusts the amounts
as necessary.</t>
  </si>
  <si>
    <t>Income Taxes, Deferred Tax Assets and Deferred Tax Liabilities</t>
  </si>
  <si>
    <t>Income Tax Disclosure [Abstract]</t>
  </si>
  <si>
    <t>16. Income Taxes,
Deferred Tax Assets and Deferred Tax Liabilities
(a) Income taxes
in the condensed consolidated statements of comprehensive loss (income) The
Company's provision for income taxes expenses consisted of:
Three months ended Six months ended
2018 2019 2018 2019
PRC income tax:
Current $ - $ - $ - $ -
Deferred - - - -
$ - $ - $ - $ - United
States Tax CBAK
is a Nevada corporation that is subject to U.S. corporate income tax on its taxable income at a rate of up to 21% for taxable
years beginning after December 31, 2017 and U.S. corporate income tax on its taxable income of up to 35% for prior tax years.
The U.S. Tax Reform signed into law on December 22, 2017 significantly modified the U.S. Internal Revenue Code by, among other
things, reducing the statutory U.S. federal corporate income tax rate from 35% to 21% for taxable years beginning after December
31, 2017; limiting and/or eliminating many business deductions; migrating the U.S. to a territorial tax system with a one-time
transition tax on a mandatory deemed repatriation of previously deferred foreign earnings of certain foreign subsidiaries; subject
to certain limitations, generally eliminating U.S. corporate income tax on dividends from foreign subsidiaries; and providing
for new taxes on certain foreign earnings. Taxpayers may elect to pay the one-time transition tax over eight years, or in a single
lump sum. The
U.S. Tax Reform also includes provisions for a new tax on GILTI effective for tax years of foreign corporations beginning after
December 31, 2017. The GILTI provisions impose a tax on foreign income in excess of a deemed return on tangible assets of controlled
foreign corporations ("CFCs"), subject to the possible use of foreign tax credits and a deduction equal to 50 percent
to offset the income tax liability, subject to some limitations. The
Company's management is still evaluating the effect of the U.S. Tax Reform on CBAK. Management may update its judgment of
that effect based on its continuing evaluation and on future regulations or guidance issued by the U.S. Department of the Treasury,
and specific actions the Company may take in the future. To
the extent that portions of CBAK's U.S. taxable income, such as Subpart F income or GILTI, are determined to be from sources
outside of the U.S., subject to certain limitations, Sohu.com Inc. may be able to claim foreign tax credits to offset its U.S.
income tax liabilities. If dividends that CBAK receives from its subsidiaries are determined to be from sources outside of the
U.S., subject to certain limitations, CBAK will generally not be required to pay U.S. corporate income tax on those dividends.
Any liabilities for U.S. corporate income tax will be accrued in the Company's consolidated statements of comprehensive
income and estimated tax payments will be made when required by U.S. law. No
provision for income taxes in the United States or elsewhere has been made as CBAK had no taxable income for the three and six
months ended June 30, 2018 and 2019. Hong
Kong Tax BAK
Asia is subject to Hong Kong profits tax rate of 16.5% and did not have any assessable profits arising in or derived from Hong
Kong for the three and six months ended June 30, 2018 and 2019 and accordingly no provision for Hong Kong profits tax was made
in these periods. PRC
Tax The Company's subsidiaries in China are subject
to enterprise income tax at 25% for the three and six months ended June 30, 2018 and 2019. A
reconciliation of the provision for income taxes determined at the statutory income tax rate to the Company's income taxes
is as follows:
Three months ended Six months ended
2018 2019 2018 2019
Loss before income taxes $ (3,445,688 ) $ (2,334,174 ) $ (6,013,521 ) $ (5,141,507 )
United States federal corporate income tax rate 21 % 21 % 21 % 21 %
Income tax credit computed at United States statutory corporate income tax rate (723,594 ) (490,176 ) (1,262,839 ) (1,079,716 )
Reconciling items:
Rate differential for PRC earnings (129,077 ) (87,474 ) (215,856 ) (186,505 )
Non-deductible expenses 30,964 27,068 97,050 92,870
Share based payments 14,969 3,869 32,519 7,695
Valuation allowance on deferred tax assets 806,738 546,713 1,349,126 1,165,656
Income tax expenses $ - $ - $ - $ -
(a) Deferred tax
assets and deferred tax liabilities The
tax effects of temporary differences that give rise to significant portions of the deferred tax assets and liabilities As of December
31, 2018 and June 30, 2019 are presented below:
December 31, June 30,
2018 2019
Deferred tax assets
Trade accounts receivable $ 1,031,389 $ 1,029,625
Inventories 1,715,161 1,856,103
Property, plant and equipment 618,416 375,450
Provision for product warranty 562,654 571,596
Net operating loss carried forward 26,595,654 27,856,157
Valuation allowance (30,523,274 ) (31,688,931 )
Deferred tax assets, non-current $ - $ -
Deferred tax liabilities, non-current $ - $ - As of December 31, 2018 and June 30, 2019, the Company's
U.S. entity had net operating loss carry forwards of $103,580,741, of which $102,293 available to reduce future taxable income
which will expire in various years through 2035 and $103,478,448 available to offset capital gains recognized in the succeeding
5 tax years and the Company's PRC subsidiaries had net operating loss carry forwards of $19,374,795 and $24,416,804, respectively,
which will expire in various years through 2022. Management believes it is more likely than not that the Company will not realize
these potential tax benefits as these operations will not generate any operating profits in the foreseeable future. As a result,
a valuation allowance was provided against the full amount of the potential tax benefits. According
to the PRC Tax Administration and Collection Law, the statute of limitations is three years if the underpayment of taxes is due
to computational errors made by the taxpayer or its withholding agent. The statute of limitations extends to five years under
special circumstances, which are not clearly defined. In the case of a related party transaction, the statute of limitations is
ten years. There is no statute of limitations in the case of tax evasion. The
impact of an uncertain income tax positions on the income tax return must be recognized at the largest amount that is more likely
than not to be sustained upon audit by the relevant tax authority. An uncertain income tax position will not be recognized if
it has less than a 50% likelihood of being sustained. Interest and penalties on income taxes will be classified as a component
of the provisions for income taxes. The
significant uncertain tax position arose from the subsidies granted by the local government for the Company's PRC subsidiary,
which may be modified or challenged by the central government or the tax authority. A reconciliation of January 1, 2019 through
June 30, 2019 amount of unrecognized tax benefits excluding interest and penalties ("Gross UTB") is as follows:
Gross UTB Surcharge Net UTB
Balance as of January 1, 2019 $ 7,129,285 $ - $ 7,129,285
Decrease in unrecognized tax benefits taken in current period 13,141 - 13,141
Balance as of June 30, 2019 $ 7,142,426 $ - $ 7,142,426 As
of December 31, 2018 and June 30, 2019, the Company had not accrued any interest and penalties related to unrecognized tax benefits.</t>
  </si>
  <si>
    <t>Share-based Compensation</t>
  </si>
  <si>
    <t>Share-based Payment Arrangement, Noncash Expense [Abstract]</t>
  </si>
  <si>
    <t>17. Share-based Compensation Restricted
Shares Restricted
shares granted on June 30, 2015 On
June 12, 2015, the Board of Director approved the CBAK Energy Technology, Inc. 2015 Equity Incentive Plan (the “2015 Plan”)
for Employees, Directors and Consultants of the Company and its Affiliates. The maximum aggregate number of Shares that may be
issued under the Plan is ten million (10,000,000) Shares. On
June 30, 2015, pursuant to the 2015 Plan, the Compensation Committee of the Company’s Board of Directors granted an aggregate
of 690,000 restricted shares of the Company’s common stock, par value $0.001, to certain employees, officers and directors
of the Company with a fair value of $3.24 per share on June 30, 2015. In accordance with the vesting schedule of the grant, the
restricted shares will vest in twelve equal quarterly installments on the last day of each fiscal quarter beginning on June 30,
2015 (i.e. last vesting period: quarter ended March 31, 2018). The Company recognizes the share-based compensation expenses on
a graded-vesting method. The Company recorded non-cash share-based compensation
expense of $nil and $17,160 for three and six months ended June, 2018, in respect of the restricted shares granted on June 30,
2015, respectively. The Company recorded non-cash share-based compensation
expense of $nil for three and six months ended June, 2019, in respect of the restricted shares granted on June 30, 2015, respectively. As
of June 30, 2019, non-vested restricted shares granted on June 30, 2015 are as follows: As
of June 30, 2019, there was no unrecognized stock-based compensation associated with the above restricted shares. As of June 30,
2019, 1,667 vested shares were to be issued. Restricted
shares granted on April 19, 2016 On
April 19, 2016, pursuant to the Company’s 2015 Equity Incentive Plan, the Compensation Committee of the Board of Directors
of the Company (the “Compensation Committee”) granted an aggregate of 500,000 restricted shares of the Company’s
common stock, par value $0.001 (the “Restricted Shares”), to certain employees, officers and directors of the Company,
of which 220,000 restricted shares were granted to the Company’s executive officers and directors. There are three types
of vesting schedules. First, if the number of restricted shares granted is below 3,000, the shares will vest annually in 2 equal
installments over a two year period with the first vesting on June 30, 2017. Second, if the number of restricted shares granted
is larger than or equal to 3,000 and is below 10,000, the shares will vest annually in 3 equal installments over a three year
period with the first vesting on June 30, 2017. Third, if the number of restricted shares granted is above or equal to 10,000,
the shares will vest semi-annually in 6 equal installments over a three year period with the first vesting on December 31, 2016.
The fair value of these restricted shares was $2.68 per share on April 19, 2016. The Company recognizes the share-based compensation
expenses over the vesting period (or the requisite service period) on a graded-vesting method. The Company recorded non-cash share-based compensation
expense of $71,281 and $137,694 for the three and six months ended June 30, 2018, in respect of the restricted shares granted on
April 19, 2016, respectively. The Company recorded non-cash share-based compensation
expense of $18,422 and $36,641 for the three and six months ended June 30, 2019, in respect of the restricted shares granted on
April 19, 2016, respectively. As
of June 30, 2019, non-vested restricted shares granted on April 19, 2016 are as follows:
Non-vested shares as of January 1, 2019 84,830
Granted -
Vested (84,830 )
Forfeited -
Non-vested shares as of June 30, 2019 As of June 30, 2019, there was no unrecognized stock-based
compensation associated with the above restricted shares. As of June 30, 2019, 140,995 vested shares were to be issued. As
the Company itself is an investment holding company which is not expected to generate operating profits to realize the tax benefits
arising from its net operating loss carried forward, no income tax benefits were recognized for such stock-based compensation
cost under the stock option plan for the three and six months ended June 30, 2018 and 2019.</t>
  </si>
  <si>
    <t>Loss Per Share</t>
  </si>
  <si>
    <t>Earnings Per Share [Abstract]</t>
  </si>
  <si>
    <t>18. Loss Per Share The
following is the calculation of loss per share:
Three months ended Six months ended
2018 2019 2018 2019
Net loss $ (3,445,688 ) $ (2,334,174 ) $ (6,013,521 ) $ (5,141,507 )
Less: Net loss attributable to non-controlling interests 3,493 16,790 3,493 36,731
Net loss attributable to shareholders of CBAK Energy Technology, Inc. (3,442,195 ) (2,317,384 ) (6,010,028 ) (5,104,776 )
Weighted average shares used in basic and diluted computation (note) 26,557,617 35,379,994 26,530,419 32,095,479
Loss per share– basic and diluted $ (0.13 ) $ (0.07 ) $ (0.23 ) $ (0.16 )
Note: Including 404,000 vested restricted shares granted
pursuant to the 2015 Plan that were not yet issued for the three and six months ended June 30, 2018 and 84,830 and 142,662
vested restricted shares granted pursuant to the 2015 Plan that were not yet issued for the three and six months ended June
30, 2019. For the three and six months
ended June 30, 2018 and 2019, 143,662 and nil unvested restricted shares were anti-dilutive and excluded from shares used in
the diluted computation.</t>
  </si>
  <si>
    <t>Fair Value of Financial Instruments</t>
  </si>
  <si>
    <t>Fair Value Of Financial Instruments [Abstract]</t>
  </si>
  <si>
    <t>19. Fair Value of
Financial Instruments ASC
Topic 820, Fair Value Measurement and Disclosure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measurement. The
carrying amounts of financial assets and liabilities, such as cash and cash equivalents, pledged deposits, trade accounts and
bills receivable and payable, other receivables, balances with former subsidiaries, other short-term loans, short-term and long-term
bank loans and other payables approximate their fair values because of the short maturity of these instruments or the rate of
interest of these instruments approximate the market rate of interest.</t>
  </si>
  <si>
    <t>Commitments and Contingencies</t>
  </si>
  <si>
    <t>Commitments and Contingencies [Abstract]</t>
  </si>
  <si>
    <t>20. Commitments and
Contingencies
(i) Capital Commitments As
of December 31, 2018 and June 30, 2019, the Company had the following contracted capital commitments:
December 31, June 30,
2018 2019
For construction of buildings $ 3,439,794 $ 3,446,116
For purchases of equipment 2,226,776 449,257
Capital injection to CBAK Power and CBAK Trading (Note 1) 20,400,000 20,400,000
$ 26,066,570 $ 24,295,373
(ii) Litigation From
time to time, the Company may become involved in various lawsuits and legal proceedings, which arise, in the ordinary course of
business. However, litigation is subject to inherent uncertainties, and an adverse result in these, or other matters, may arise
from time to time that may harm our business. Other than the legal proceeding set forth below, the Company is currently not aware
of any such legal proceedings or claims that the Company believe will have an adverse effect on our business, financial condition
or operating results. On July 7, 2016, Shenzhen Huijie Purification System
Engineering Co., Ltd ("Shenzhen Huijie"), one of the Company's contractors, filed a lawsuit against CBAK Power
in the Peoples' Court of Zhuanghe City, Dalian, for the failure to pay pursuant to the terms of the contract and entrusted
part of the project of the contract to a third party without their prior consent. The plaintiff sought a total amount of $1,227,964
(RMB 8,430,792), including construction costs of $0.9 million (RMB6.1 million, which the Company already accrued for at June 30,
2016), interest of $30,934 (RMB0.2 million) and compensation of $0.3 million (RMB1.9 million). On September 7, 2016, upon the request
of Shenzhen Huijie for property preservation, the Court of Zhuanghe froze CBAK Power's bank deposits totaling $1,227,964
(RMB 8,430,792) for a period of one year. Further on September 1, 2017, upon the request of Shenzhen Huijie, the Court of Zhuanghe
froze the bank deposits for another one year until August 31, 2018. On June 30, 2017, according to the trial of first instance,
the Court of Zhuanghe ruled that CBAK Power should pay the remaining contract amount of RMB6,135,860 (approximately $0.9 million)
claimed by Shenzhen Huijie as well as other expenses incurred including deferred interest, discounted charge on bills payable,
litigation fee and property preservation fee totaled $0.1 million, the Company has accrued for these amounts as of June 30, 2019.
On July 24, 2017, CBAK Power filed an appellate petition to the Intermediate Peoples' Court of Dalian ("Court of Dalian")
challenging the lower court's judgement rendered on June 30, 2017. On November 17, 2017, the Court of Dalian rescind the
original judgement and remand the case to the Court of Zhuanghe for retrial. The Court of Zhuanghe did a retrial and requested
an appraisal to be performed by a third-party appraisal institution on the construction cost incurred and completed by Shenzhen
Huijie on the subject project. On November 8, 2018, the Company received from the Court of Zhuanghe the construction-cost-appraisal
report which determined that the construction cost incurred and completed by Shenzhen Huijie for the subject project to be $1,329,780
(RMB9,129,868). On May 20, 2019, the Court of Zhuanghe made a judgment that Shenzhen Huijie should pay back to CBAK Power $258,435
(RMB 1,774,337) (the amount CBAK Power paid in excess of the construction cost appraised by the appraisal institution) and the
interest incurred since April 2, 2019. Shenzhen Huijie filed an appellate petition to the Court of Dalian. As of June 30, 2019,
the Company has already paid RMB 10,962,140 (approximately $1,593,728) and accrued $0.9 million (RMB 6.1 million) for the construction
cost incurred and completed by Shenzhen Huijie. In late February 2018, CBAK Power received a
notice from Court of Zhuanghe that Shenzhen Huijie filed another lawsuit against CBAK Power for the failure to perform
pursuant to the terms of a fire-control contract. The plaintiff sought a total amount of RMB244,942 ($35,676), including
construction costs of RMB238,735 ($34,772) and interest of RMB6,207 ($904), the Company has accrued for these amounts as of
June 30, 2019. On October 16, 2018, the Court of Zhuanghe determined that CBAK Power should pay RMB 77,042 ($11,221) to
Shenzhen Huijie after deducting the uncompleted cost, as well as other expenses incurred including deferred interest and
litigation fee. On January 29, 2019, the Court of Dalian dismissed the appeal by Shenzhen Huijie and affirmed the original
judgement. In May 2017, CBAK Power filed a lawsuit in the Court
of Zhuanghe against Pingxiang Anyuan Tourism Bus Manufacturing Co., Ltd., ("Anyuan Bus") one of CBAK Power's
customers, for failure to pay pursuant to the terms of the sales contract. CBAK Power sought a total amount of RMB18,279,858, including
goods amount of RMB17,428,000 ($2,538,416) and interest of RMB851,858 ($124,074). On December 19, 2017, the Court of Zhuanghe determined
that Anyuan Bus should pay the goods amount of RMB17,428,000 ($2,538,416) and the interest until the goods amount was paid off,
and a litigation fee of RMB131,480 ($19,150). Anyuan Bus did not appeal and as a result, the judgment is currently in the enforcement
phase. On June 29, 2018, the Company filed a petition with the Court of Zhuanghe for enforcement of the judgement against all of
Anyuan Bus' shareholders, including Jiangxi Zhixin Automobile Co., Ltd, Anyuan Bus Manufacturing Co., Ltd, Anyuan Coal Group
Co., Ltd, Qian Ronghua, Qian Bo and Li Junfu. On October 22, 2018, the Court of Zhuanghe issued a judgment supporting the Company's
petition that all of Anyuan Bus' shareholders should be liable to pay the Company the debt as confirmed by the judgment.
On November 9, 2018, all of shareholders appealed against the judgment after receiving the notice from the court. On March 29,
2019, the Company received judgment from the Court of Zhuanghe that all these six shareholders cannot be added as judgment debtors.
On April 11, 2019, the Company has filed an appellate petition to Court of Dalian challenging the judgment from the Court of Zhuanghe.</t>
  </si>
  <si>
    <t>Concentrations and Credit Risk</t>
  </si>
  <si>
    <t>Concentrations and Credit Risk [Abstract]</t>
  </si>
  <si>
    <t>21. Concentrations
and Credit Risk
(a) Concentrations The
Company had the following customers that individually comprised 10% or more of net revenue for the three months ended June 30,
2018 and 2019 as follows:
Three months ended June 30,
2018 2019
Customer A $ 2,540,634 41.99 % $ 2,633,652 61.66 %
Customer D 1,469,592 24.29 % * *
Shenzhen BAK * * 769,052 18.01 %
* Comprised less than 10% of net revenue for
the respective period.
The Company had the following customers that
individually comprised 10% or more of net revenue for the six months ended June 30, 2018 and 2019 as follows:
Six months ended June 30,
2018 2019
Customer A $ 3,702,680 39.55 % $ 3,875,327 41.04 %
Customer D 1,474,860 15.75 %
Customer E * * 1,527,998 16.18 %
Customer F * * 1,066,260 11.29 %
Customer G * * 1,025,998 10.87 %
* Comprised less than 10% of net revenue for
the respective period.
The Company had the following customers that
individually comprised 10% or more of accounts receivable as of December 31, 2018 and June 30, 2019 as follows:
December 31, 2018 June 30, 2019
Customer A $ 1,769,416 11.49 % $ 2,791,799 18.47 %
Customer B 4,283,023 27.82 % 4,290,917 28.38 %
Customer C 2,293,257 14.89 % 2,362,341 15.63 %
* Comprised less than 10% of account receivable
for the respective period.
For the three and six months ended June 30,
2018 and 2019, the Company recorded the following transactions:
Three months ended June 30, Six months ended June 30,
2018 2019 2018 2019
Purchase of inventories from
Shenzhen BAK $ 111,548 $ 65,102 $ 111,548 $ 65,102
Zhengzhou BAK Battery Co., Ltd* 2,116,111 - 2,116,111 -
Sales of finished goods to
BAK Tianjin 17,457 - 27,537 -
Shenzhen BAK - 685,211 - 769,052
* Mr. Xiangqian Li,
the former CEO, is a director of this company.
(b) Credit Risk Financial
instruments that potentially subject the Company to a significant concentration of credit risk consist primarily of cash and cash
equivalents and pledged deposits. As of December 31, 2018 and June 30, 2019, substantially all of the Company’s cash and
cash equivalents were held by major financial institutions located in the PRC, which management believes are of high credit quality. For
the credit risk related to trade accounts receivable, the Company performs ongoing credit evaluations of its customers and, if
necessary, maintains reserves for potential credit losses. Historically, such losses have been within management’s expectations.</t>
  </si>
  <si>
    <t>Segment Information</t>
  </si>
  <si>
    <t>Segment Information [Abstract]</t>
  </si>
  <si>
    <t>22. Segment Information The
Company used to engage in one business segment, the manufacture, commercialization and distribution of a wide variety of standard
and customized lithium ion rechargeable batteries for use in a wide array of applications. The Company manufactured five types
of Li-ion rechargeable batteries: aluminum-case cell, battery pack, cylindrical cell, lithium polymer cell and high-power lithium
battery cell. The Company’s products are sold to packing plants operated by third parties primarily for use in mobile phones
and other electronic devices. After the disposal of BAK International and its subsidiaries
(see Note 1), the Company focused on producing high-power lithium battery cells. Net revenues for the three and six months ended
June 30, 2018 and 2019 were as follows: Net
revenues by product:
Three months ended June 30, Six months ended June 30,
2018 2019 2018 2019
High power lithium batteries used in:
Electric vehicles $ 1,753,521 $ 326,484 $ 1,818,883 $ 1,540,570
Light electric vehicles 18,612 - 20,120 -
Uninterruptable supplies 4,278,169 3,944,452 7,524,096 7,902,041
Total $ 6,050,302 $ 4,270,936 $ 9,363,099 $ 9,442,611 Net
revenues by geographic area:
Three months ended June 30, Six months ended June 30,
2018 2019 2018 2019
Mainland China $ 5,676,814 4,270,936 $ 8,500,389 9,017,662
Europe - - 104,231 -
PRC Taiwan 98,701 - 99,025 452
Israel 122,997 - 506,769 121,678
USA 93,032 - 93,032 223,465
Others 58,758 - 59,653 79,354
Total $ 6,050,302 $ 4,270,936 $ 9,363,099 $ 9,442,611 Substantially
all of the Company’s long-lived assets are located in the PRC.</t>
  </si>
  <si>
    <t>Pledged Deposits (Tables)</t>
  </si>
  <si>
    <t>Schedule of pledged deposits</t>
  </si>
  <si>
    <t xml:space="preserve"> December 31, June 30,
2018 2019
Pledged deposits with bank for:
Bills payable $ 16,014,118 $ 16,021,758
Others* 1,225,705 1,227,964
$ 17,239,823 $ 17,249,722
* On July 7, 2016, Shenzhen Huijie Purification System Engineering Co., Ltd ("Shenzhen Huijie"),
one of the Company's contractors, filed a lawsuit against CBAK Power in the Peoples' Court of Zhuanghe City, Dalian
for the failure to pay pursuant to the terms of the contract and entrusted part of the project of the contract to a third party
without their prior consent. The plaintiff sought a total amount of $1,227,964 (RMB 8,430,792), including construction costs of
$0.9 million (RMB6.1 million), interest of $ 30,934 (RMB0.2
million) and compensation of $0.3 million (RMB1.9 million), which we already accrued for as of September 30, 2016. On September
7, 2016, upon the request of Shenzhen Huijie, the Court froze CBAK Power's bank deposits totaling $1,227,964 (RMB 8,430,792)
for a period of one year. Further on September 1, 2017, upon the request of Shenzhen Huijie, the Court froze the bank deposits
for another one year until August 31, 2018. The Court froze the bank deposits for another one year until August 27, 2019 upon the
request of Shenzhen Huijie on August 27, 2018.</t>
  </si>
  <si>
    <t>Trade Accounts and Bills Receivable, Net (Tables)</t>
  </si>
  <si>
    <t>Schedule of trade accounts and bills receivable</t>
  </si>
  <si>
    <t xml:space="preserve">December 31, June 30,
2018 2019
Trade accounts receivable $ 19,054,863 $ 19,102,558
Less: Allowance for doubtful accounts (3,657,173 ) (3,984,050 )
15,397,690 15,118,508
Bills receivable 6,353,342 2,188
$ 21,751,032 $ 15,120,696 </t>
  </si>
  <si>
    <t>Schedule of analysis of the allowance for doubtful accounts</t>
  </si>
  <si>
    <t xml:space="preserve">December 31, June 30,
2018 2019
Balance at beginning of period $ 3,700,922 $ 3,657,173
Provision for the period 474,950 605,098
Reversal - recoveries by cash (312,462 ) (281,160 )
Charged to consolidated statements of operations and comprehensive (loss) income 162,488 323,938
Foreign exchange adjustment (206,237 ) 2,939
Balance at end of period $ 3,657,173 $ 3,984,050 </t>
  </si>
  <si>
    <t>Inventories (Tables)</t>
  </si>
  <si>
    <t>Schedule of inventories</t>
  </si>
  <si>
    <t xml:space="preserve"> December 31, June 30,
2018 2019
Raw materials $ 1,675,383 $ 973,706
Work in progress 2,737,415 1,931,391
Finished goods 5,209,563 5,805,211
$ 9,622,361 $ 8,710,308 </t>
  </si>
  <si>
    <t>Prepayments and Other Receivables (Tables)</t>
  </si>
  <si>
    <t>Schedule of prepayments and other receivables</t>
  </si>
  <si>
    <t xml:space="preserve"> December 31, June 30,
2018 2019
Value added tax recoverable $ 5,359,275 $ 3,698,596
Prepayments to suppliers 1,157,966 785,669
Deposits 56,974 94,927
Staff advances 54,207 41,789
Prepaid operating expenses 309,415 497,004
Others 212,617 146,852
7,150,454 5,264,837
Less: Allowance for doubtful accounts (7,000 ) (7,000 )
$ 7,143,454 $ 5,257,837 </t>
  </si>
  <si>
    <t>Payables to Former Subsidiaries (Tables)</t>
  </si>
  <si>
    <t>Schedule of payable to a former subsidiary</t>
  </si>
  <si>
    <t xml:space="preserve"> December 31, June 30,
2018 2019
BAK Tianjin $ 972,913 $ -
BAK Shenzhen 3,328,733 2,850,674
$ 4,301,646 $ 2,850,674 </t>
  </si>
  <si>
    <t>Property, Plant and Equipment, Net (Tables)</t>
  </si>
  <si>
    <t>Schedule of property, plant and equipment, net</t>
  </si>
  <si>
    <t xml:space="preserve"> December 31, June 30,
2018 2019
Buildings $ 23,626,924 $ 28,627,067
Machinery and equipment 22,159,752 22,450,179
Office equipment 218,581 219,741
Motor vehicles 204,368 190,176
46,209,625 51,487,163
Impairment (1,840,596 ) (1,843,989 )
Accumulated depreciation (5,460,526 ) (6,837,150 )
Carrying amount $ 38,908,503 $ 42,806,024 </t>
  </si>
  <si>
    <t>Construction in Progress (Tables)</t>
  </si>
  <si>
    <t>Schedule of construction in progress</t>
  </si>
  <si>
    <t xml:space="preserve"> December 31, June 30,
2018 2019
Construction in progress $ 23,562,557 $ 21,368,952
Prepayment for acquisition of property, plant and equipment 1,439,256 158,086
Carrying amount $ 25,001,813 $ 21,527,038 </t>
  </si>
  <si>
    <t>Prepaid Land Use Rights, Net (Tables)</t>
  </si>
  <si>
    <t>Schedule of prepaid land use rights</t>
  </si>
  <si>
    <t xml:space="preserve"> December 31, June 30,
2018 2019
Prepaid land use rights $ 8,167,587 $ 8,182,640
Accumulated amortization (721,470 ) (804,626 )
$ 7,446,117 $ 7,378,014
Less: Classified as current assets (163,352 ) (163,653 )
$ 7,282,765 $ 7,214,361 </t>
  </si>
  <si>
    <t>Intangible Assets, Net (Tables)</t>
  </si>
  <si>
    <t>Schedule of intangible assets</t>
  </si>
  <si>
    <t xml:space="preserve"> December 31, June 30,
2018 2019
Computer software at cost $ 31,025 $ 31,083
Accumulated amortization (10,156 ) (13,046 )
$ 20,869 $ 18,037 </t>
  </si>
  <si>
    <t>Trade Accounts and Bills Payable (Tables)</t>
  </si>
  <si>
    <t>Schedule of trade accounts and bills payable</t>
  </si>
  <si>
    <t xml:space="preserve">December 31, June 30,
2018 2019
Trade accounts payable $ 23,134,269 $ 19,230,832
Bills payable
- Bank acceptance bills (Note 12) 28,911,556 22,824,075
- Commercial acceptance bills 449,238 -
$ 52,495,063 $ 42,054,907 </t>
  </si>
  <si>
    <t>Loans (Tables)</t>
  </si>
  <si>
    <t>Schedule of debt</t>
  </si>
  <si>
    <t xml:space="preserve">December 31, June 30,
2018 2019
Current maturities of long-term bank loans $ 3,659,324 $ 10,998,206
Long-term bank borrowings 20,614,194 9,776,183
$ 24,273,518 $ 20,774,389 </t>
  </si>
  <si>
    <t>Schedule of facilities secured by the company's assets</t>
  </si>
  <si>
    <t xml:space="preserve">December 31, June 30,
2018 2019
Pledged deposits (note 2) $ 16,014,118 $ 16,021,758
Prepaid land use rights (note 9) 7,446,117 7,378,014
Buildings 17,501,902 17,254,252
Machinery and equipment 10,206,100 8,920,703
Bills receivable (note 3) 6,353,342 -
$ 57,521,579 $ 49,574,727 </t>
  </si>
  <si>
    <t>Schedule of advance from related parties</t>
  </si>
  <si>
    <t>December 31, June 30,
Note 2018 2019
Advance from related parties
– Tianjin BAK New Energy Research Institute Co., Ltd ("Tianjin New Energy") (a) $ 11,095,070 $ -
– Mr. Xiangqian Li, the Company's Former CEO (b) 100,000 100,000
– Mr. Yunfei Li (c) 116,307 285,721
– Mr. Yunfei Li – related to "Third Debt" (see below) (d) - 2,621,742
– Mr. Dawei Li – related to "Third Debt" (see below) (d) - 1,456,523
– Shareholders (e) 2,035,381 1,278,862
13,346,758 5,742,848
Advances from unrelated third party
– Mr. Wenwu Yu (f) 146,813 147,084
– Ms. Longqian Peng (f) 654,230 655,435
– Mr. Shulin Yu (g) - 435,500
– Jilin Province Trust Co. Ltd (h) - 5,767,832
– Suzhou Zhengyuanwei Needle Ce Co., Ltd (f) - 101,957
801,043 7,107,808
$ 14,147,801 $ 12,850,656
(a) The
Company received advances from Tianjin New Energy, a related company under the control of Mr. Xiangqian Li, the Company's
former CEO, which was unsecured, non-interest bearing and repayable on demand. On November 1, 2016, Mr. Xiangqian Li ceased
to be a shareholder but remained as a general manager of Tianjin New Energy. On
January 7, 2019, each of Mr. Dawei Li and Mr. Yunfei Li (the Company's CEO) entered into an agreement with CBAK
Power and Tianjin New Energy whereby Tianjin New Energy assigned its rights to loans to CBAK Power of approximately $3.5
million (RMB23,980,950) and $1.7 million (RMB11,647,890) (collectively $5.2 million, the "First Debt") to
Mr. Dawei Li and Mr. Yunfei Li, respectively. On
January 7, 2019, the Company entered into a cancellation agreement (note 1) with Mr. Dawei Li and Mr. Yunfei Li (the creditors).
Pursuant to the terms of the cancellation agreement, Mr. Dawei Li and Mr. Yunfei Li agreed to cancel the First Debt in exchange
for 3,431,373 and 1,666,667 shares of common stock of the Company, respectively, at an exchange price of $1.02 per share. Upon
receipt of the shares, the creditors will release the Company from any claims, demands and other obligations relating to the First
Debt. The cancellation agreement contains customary representations and warranties of the creditors. The creditors do not have
registration rights with respect to the shares.
On
April 26, 2019, each of Mr. Jun Lang, Ms. Jing Shi and Asia EVK Energy Auto Limited ("Asia EVK") entered into an agreement
with CBAK Power and Tianjin New Energy whereby Tianjin New Energy assigned its rights to loans to CBAK Power of approximately
$0.3 million (RMB2,225,082), $0.1 million (RMB 912,204) and $5.2 million (RMB35,406,036) (collectively $5.7 million, the "Second
Debt") to Mr. Jun Lang, Ms. Jing Shi and Asia EVK, respectively. On April 26, 2019, the Company entered into a cancellation agreement (note 1) with Mr. Jun Lang, Ms. Jing Shi and Asia EVK (the creditors). Pursuant to the terms of the cancellation agreement, the creditors agreed to cancel the Second Debt in exchange for 300,534, 123,208 and 4,782,163 shares of common stock of the Company, respectively, at an exchange price of $1.1 per share. Upon receipt of the shares, the creditors will release the Company from any claims, demands and other obligations relating to the Second Debt. The cancellation agreement contains customary representations and warranties of the creditors. The creditors do not have registration rights with respect to the shares.
(b) Advances from Mr. Xiangqian Li, the Company's
former CEO, was unsecured, non-interest bearing and repayable on demand.
(c) Advances from Mr. Yunfei Li, the Company's
CEO, was unsecured, non-interest bearing and repayable on demand.
(d)
On June 28, 2019, each of Mr. Dawei Li and Mr. Yunfei Li (the
Company's CEO) entered into an agreement with CBAK Power to loans approximately $1.5 million (RMB10,000,000) and $2.6 million
(RMB18,000,000) respectively to CBAK Power for a terms of six months (collectively $4.1 million, the "Third Debt").
The loan was unsecured, non-interest bearing and repayable on demand. On July 16, 2019, each of Asia EVK and Mr. Yunfei Li (the Company's
CEO) entered into an agreement with CBAK Power and Dalian Zhenghong Architectural Decoration and Installation Engineering Co. Ltd.
(the Company's construction contractor) whereby Dalian Zhenghong Architectural Decoration and Installation Engineering Co.
Ltd. assigned its rights to construction cost to CBAK Power of approximately $2.9 million (RMB20,000,000) and $0.4 million (RMB2,813,810)
(collectively $3.3 million, the "Fourth Debt") to Asia EVK and Mr. Yunfei Li, respectively. On July 26, 2019, the Company entered into a cancellation agreement (note 1) with Mr. Dawei Li, Mr. Yunfei
Li and Asia EVK (the creditors). Pursuant to the terms of the cancellation agreement, Mr. Dawei Li, Mr. Yunfei Li and Asia EVK
agreed to cancel the Third Debt and Fourth Debt in exchange for 1,384,717, 2,938,067 and 2,769,435 shares of common stock of the
Company, respectively, at an exchange price of $1.05 per share. Upon receipt of the shares, the creditors will release the Company
from any claims, demands and other obligations relating to the Third Debt and Forth Debt. The cancellation agreement contains
customary representations and warranties of the creditors. The creditors do not have registration rights with respect to the shares.
(e) The earnest money paid by certain shareholders
in relation to share purchase (note 1) were unsecured, non-interest bearing and repayable on demand.
(f) Advances from unrelated third parties were unsecured,
non-interest bearing and repayable on demand.
(g) On June 25, 2019, the Company entered into a
loan agreement with Mr. Shulin Yu, an unrelated party, to loan RMB3.million (approximately$0.4 million) for a term of one
year, bearing annual interest of 10% which was guaranteed by Mr. Yunfei Li (the Company's CEO) and Mr. Wenwu Wang (the
Company's CFO). As of June 30, 2019, the Company borrowed RMB3.0 million (approximately $0.4 million).
(h) In January 2019, the Company obtained one-year
term facilities from Jilin Province Trust Co. Ltd. with a maximum amount of RMB40.0 million (approximately $5.8 million),
which was secured by land use rights and buildings of Eodos Liga Energy Co., Ltd. Under the facilities, the Company
borrowed RMB16.4 million ($2.4 million), RMB15.4 million ($2.2 million), RMB6.6 million ($1.0 million) and RMB1.2 million
($0.2 million) on February 1, 2019, February 22, 2019, March 8, 2019 and March 21, 2019 respectively, bearing annual interest
from 11.3% to 11.6%.</t>
  </si>
  <si>
    <t>Accrued Expenses and Other Payables (Tables)</t>
  </si>
  <si>
    <t>Schedule of accrued expenses and other payables</t>
  </si>
  <si>
    <t xml:space="preserve">December 31, June 30,
2018 2019
Construction costs payable $ 5,950,746 $ 5,587,652
Equipment purchase payable 6,510,571 7,885,840
Liquidated damages (note a) 1,210,119 1,210,119
Accrued staff costs 2,362,466 2,484,870
Compensation costs (note 20(ii)) 110,657 110,861
Customer deposits 192,113 389,564
Other payables and accruals 1,864,679 2,145,637
$ 18,201,351 $ 19,814,543 </t>
  </si>
  <si>
    <t>Deferred Government Grants (Tables)</t>
  </si>
  <si>
    <t>Schedule of deferred government grants</t>
  </si>
  <si>
    <t xml:space="preserve">December 31, June 30,
2018 2019
Total government grants $ 4,457,064 $ 4,393,259
Less: Current portion (143,775 ) (144,040 )
Non-current portion $ 4,313,289 $ 4,249,219 </t>
  </si>
  <si>
    <t>Income Taxes, Deferred Tax Assets and Deferred Tax Liabilities (Tables)</t>
  </si>
  <si>
    <t>Schedule of provision for income taxes expenses</t>
  </si>
  <si>
    <t xml:space="preserve">Three months ended Six months ended
2018 2019 2018 2019
PRC income tax:
Current $ - $ - $ - $ -
Deferred - - - -
$ - $ - $ - $ - </t>
  </si>
  <si>
    <t>Schedule of income tax reconciliation</t>
  </si>
  <si>
    <t xml:space="preserve">Three months ended Six months ended
2018 2019 2018 2019
Loss before income taxes $ (3,445,688 ) $ (2,334,174 ) $ (6,013,521 ) $ (5,141,507 )
United States federal corporate income tax rate 21 % 21 % 21 % 21 %
Income tax credit computed at United States statutory corporate income tax rate (723,594 ) (490,176 ) (1,262,839 ) (1,079,716 )
Reconciling items:
Rate differential for PRC earnings (129,077 ) (87,474 ) (215,856 ) (186,505 )
Non-deductible expenses 30,964 27,068 97,050 92,870
Share based payments 14,969 3,869 32,519 7,695
Valuation allowance on deferred tax assets 806,738 546,713 1,349,126 1,165,656
Income tax expenses $ - $ - $ - $ - </t>
  </si>
  <si>
    <t>Schedule of deferred tax assets and liabilities</t>
  </si>
  <si>
    <t xml:space="preserve">December 31, June 30,
2018 2019
Deferred tax assets
Trade accounts receivable $ 1,031,389 $ 1,029,625
Inventories 1,715,161 1,856,103
Property, plant and equipment 618,416 375,450
Provision for product warranty 562,654 571,596
Net operating loss carried forward 26,595,654 27,856,157
Valuation allowance (30,523,274 ) (31,688,931 )
Deferred tax assets, non-current $ - $ -
Deferred tax liabilities, non-current $ - $ - </t>
  </si>
  <si>
    <t>Schedule of unrecognized tax benefits excluding interest and penalties ("Gross UTB") is as follows</t>
  </si>
  <si>
    <t xml:space="preserve">Gross UTB Surcharge Net UTB
Balance as of January 1, 2019 $ 7,129,285 $ - $ 7,129,285
Decrease in unrecognized tax benefits taken in current period 13,141 - 13,141
Balance as of June 30, 2019 $ 7,142,426 $ - $ 7,142,426 </t>
  </si>
  <si>
    <t>Share-based Compensation (Tables)</t>
  </si>
  <si>
    <t>Schedule of non-vested restricted shares</t>
  </si>
  <si>
    <t xml:space="preserve">Non-vested shares as of January 1, 2019 84,830
Granted -
Vested (84,830 )
Forfeited -
Non-vested shares as of June 30, 2019 </t>
  </si>
  <si>
    <t>Loss Per Share (Tables)</t>
  </si>
  <si>
    <t>Schedule of calculation of loss per share</t>
  </si>
  <si>
    <t>Three months ended Six months ended
2018 2019 2018 2019
Net loss $ (3,445,688 ) $ (2,334,174 ) $ (6,013,521 ) $ (5,141,507 )
Less: Net loss attributable to non-controlling interests 3,493 16,790 3,493 36,731
Net loss attributable to shareholders of CBAK Energy Technology, Inc. (3,442,195 ) (2,317,384 ) (6,010,028 ) (5,104,776 )
Weighted average shares used in basic and diluted computation (note) 26,557,617 35,379,994 26,530,419 32,095,479
Loss per share– basic and diluted $ (0.13 ) $ (0.07 ) $ (0.23 ) $ (0.16 )</t>
  </si>
  <si>
    <t>Commitments and Contingencies (Tables)</t>
  </si>
  <si>
    <t>Schedule of capital commitments</t>
  </si>
  <si>
    <t xml:space="preserve">December 31, June 30,
2018 2019
For construction of buildings $ 3,439,794 $ 3,446,116
For purchases of equipment 2,226,776 449,257
Capital injection to CBAK Power and CBAK Trading (Note 1) 20,400,000 20,400,000
$ 26,066,570 $ 24,295,373 </t>
  </si>
  <si>
    <t>Concentrations and Credit Risk (Tables)</t>
  </si>
  <si>
    <t>Schedule of revenue by major customers by reporting segments</t>
  </si>
  <si>
    <t xml:space="preserve">Three months ended June 30,
2018 2019
Customer A $ 2,540,634 41.99 % $ 2,633,652 61.66 %
Customer D 1,469,592 24.29 % * *
Shenzhen BAK * * 769,052 18.01 %
* Comprised less than 10% of net revenue for
the respective period.
Six months ended June 30,
2018 2019
Customer A $ 3,702,680 39.55 % $ 3,875,327 41.04 %
Customer D 1,474,860 15.75 %
Customer E * * 1,527,998 16.18 %
Customer F * * 1,066,260 11.29 %
Customer G * * 1,025,998 10.87 %
* Comprised less than 10% of net revenue for
the respective period. </t>
  </si>
  <si>
    <t>Schedule of accounts receivable by major customer</t>
  </si>
  <si>
    <t>December 31, 2018 June 30, 2019
Customer A $ 1,769,416 11.49 % $ 2,791,799 18.47 %
Customer B 4,283,023 27.82 % 4,290,917 28.38 %
Customer C 2,293,257 14.89 % 2,362,341 15.63 %
* Comprised less than 10% of account receivable
for the respective period.</t>
  </si>
  <si>
    <t>Schedule of transactions with the former subsidiaries</t>
  </si>
  <si>
    <t xml:space="preserve">Three months ended June 30, Six months ended June 30,
2018 2019 2018 2019
Purchase of inventories from
Shenzhen BAK $ 111,548 $ 65,102 $ 111,548 $ 65,102
Zhengzhou BAK Battery Co., Ltd* 2,116,111 - 2,116,111 -
Sales of finished goods to
BAK Tianjin 17,457 - 27,537 -
Shenzhen BAK - 685,211 - 769,052
* Mr. Xiangqian Li,
the former CEO, is a director of this company. </t>
  </si>
  <si>
    <t>Segment Information (Tables)</t>
  </si>
  <si>
    <t>Schedule of net revenues from manufacture of batteries by products</t>
  </si>
  <si>
    <t xml:space="preserve">Three months ended June 30, Six months ended June 30,
2018 2019 2018 2019
High power lithium batteries used in:
Electric vehicles $ 1,753,521 $ 326,484 $ 1,818,883 $ 1,540,570
Light electric vehicles 18,612 - 20,120 -
Uninterruptable supplies 4,278,169 3,944,452 7,524,096 7,902,041
Total $ 6,050,302 $ 4,270,936 $ 9,363,099 $ 9,442,611 </t>
  </si>
  <si>
    <t>Schedule of net revenues from manufacture of batteries by geographical areas</t>
  </si>
  <si>
    <t xml:space="preserve">Three months ended June 30, Six months ended June 30,
2018 2019 2018 2019
Mainland China $ 5,676,814 4,270,936 $ 8,500,389 9,017,662
Europe - - 104,231 -
PRC Taiwan 98,701 - 99,025 452
Israel 122,997 - 506,769 121,678
USA 93,032 - 93,032 223,465
Others 58,758 - 59,653 79,354
Total $ 6,050,302 $ 4,270,936 $ 9,363,099 $ 9,442,611 </t>
  </si>
  <si>
    <t>Principal Activities, Basis of Presentation and Organization (Details)</t>
  </si>
  <si>
    <t>Jul. 26, 2019USD ($)$ / shares</t>
  </si>
  <si>
    <t>Jul. 24, 2019USD ($)</t>
  </si>
  <si>
    <t>Jul. 08, 2018USD ($)</t>
  </si>
  <si>
    <t>May 10, 2017USD ($)</t>
  </si>
  <si>
    <t>Apr. 02, 2017USD ($)</t>
  </si>
  <si>
    <t>Jul. 28, 2016USD ($)$ / sharesshares</t>
  </si>
  <si>
    <t>Mar. 04, 2016$ / sharesshares</t>
  </si>
  <si>
    <t>Sep. 29, 2015USD ($)$ / shares</t>
  </si>
  <si>
    <t>Jul. 31, 2015USD ($)</t>
  </si>
  <si>
    <t>Sep. 30, 2007USD ($)</t>
  </si>
  <si>
    <t>Sep. 30, 2006shares</t>
  </si>
  <si>
    <t>Jul. 26, 2019USD ($)Creditors$ / sharesshares</t>
  </si>
  <si>
    <t>Apr. 26, 2019USD ($)Creditors$ / sharesshares</t>
  </si>
  <si>
    <t>Jan. 07, 2019USD ($)Creditors$ / sharesshares</t>
  </si>
  <si>
    <t>May 31, 2017USD ($)$ / sharesshares</t>
  </si>
  <si>
    <t>Apr. 26, 2017USD ($)</t>
  </si>
  <si>
    <t>Apr. 21, 2017USD ($)</t>
  </si>
  <si>
    <t>Jan. 31, 2017USD ($)</t>
  </si>
  <si>
    <t>Jun. 30, 2016USD ($)</t>
  </si>
  <si>
    <t>Jun. 30, 2015USD ($)shares</t>
  </si>
  <si>
    <t>Nov. 30, 2007shares</t>
  </si>
  <si>
    <t>Jan. 20, 2005USD ($)shares</t>
  </si>
  <si>
    <t>Mar. 31, 2019USD ($)</t>
  </si>
  <si>
    <t>Jun. 30, 2018USD ($)shares</t>
  </si>
  <si>
    <t>Sep. 30, 2009shares</t>
  </si>
  <si>
    <t>Dec. 31, 2019USD ($)</t>
  </si>
  <si>
    <t>Dec. 31, 2019CNY (¥)</t>
  </si>
  <si>
    <t>Aug. 05, 2019USD ($)</t>
  </si>
  <si>
    <t>Jul. 16, 2019USD ($)</t>
  </si>
  <si>
    <t>Jul. 16, 2019CNY (¥)</t>
  </si>
  <si>
    <t>Jun. 30, 2019USD ($)shares</t>
  </si>
  <si>
    <t>Jun. 28, 2019USD ($)</t>
  </si>
  <si>
    <t>Jun. 28, 2019CNY (¥)</t>
  </si>
  <si>
    <t>Apr. 26, 2019CNY (¥)</t>
  </si>
  <si>
    <t>Jan. 07, 2019CNY (¥)</t>
  </si>
  <si>
    <t>Dec. 31, 2018USD ($)$ / sharesshares</t>
  </si>
  <si>
    <t>Jul. 10, 2018USD ($)</t>
  </si>
  <si>
    <t>May 04, 2018USD ($)</t>
  </si>
  <si>
    <t>May 04, 2018CNY (¥)</t>
  </si>
  <si>
    <t>Mar. 07, 2017USD ($)</t>
  </si>
  <si>
    <t>Feb. 17, 2017USD ($)</t>
  </si>
  <si>
    <t>Dec. 27, 2013USD ($)</t>
  </si>
  <si>
    <t>Aug. 14, 2013USD ($)</t>
  </si>
  <si>
    <t>Principal Activities, Basis of Presentation and Organization (Textual)</t>
  </si>
  <si>
    <t>Shares of common stock | shares</t>
  </si>
  <si>
    <t>Gross Proceeds of common stock</t>
  </si>
  <si>
    <t>Shares placed in escrow | shares | shares</t>
  </si>
  <si>
    <t>Description of terms of shares places in escrow</t>
  </si>
  <si>
    <t>Pursuant to the Escrow Agreement, 50% of the escrowed shares were to be released to the investors in the private placement if audited net income of the Company for the fiscal year ended September 30, 2005 was not at least $12,000,000, and the remaining 50% was to be released to investors in the private placement if audited net income of the Company for the fiscal year ended September 30, 2006 was not at least $27,000,000. If the audited net income of the Company for the fiscal years ended September 30, 2005 and 2006 reached the above-mentioned targets, the 435,910 shares would be released to Mr. Li in the amount of 50% upon reaching the 2005 target and the remaining 50% upon reaching the 2006 target.</t>
  </si>
  <si>
    <t>Shares released from escrow | shares | shares</t>
  </si>
  <si>
    <t>Adjustments of additional paid in capital</t>
  </si>
  <si>
    <t>Ownership percentage of equity method investment</t>
  </si>
  <si>
    <t>50.00%</t>
  </si>
  <si>
    <t>Shares transferred | shares | shares</t>
  </si>
  <si>
    <t>Shares transferred price per share | $ / shares</t>
  </si>
  <si>
    <t>Common stock shares outstanding | shares</t>
  </si>
  <si>
    <t>Proceeds from advances from potential investors</t>
  </si>
  <si>
    <t>Debt conversion, converted instrument, amount</t>
  </si>
  <si>
    <t>Debt instrument, conversion price | $ / shares</t>
  </si>
  <si>
    <t>Common stock, value, subscriptions</t>
  </si>
  <si>
    <t>Proceeds from received investment from investors</t>
  </si>
  <si>
    <t>Bank Loans</t>
  </si>
  <si>
    <t>Other current liabilities</t>
  </si>
  <si>
    <t>Banking facilities, amount</t>
  </si>
  <si>
    <t>Exchange price per share | $ / shares</t>
  </si>
  <si>
    <t>Other loans</t>
  </si>
  <si>
    <t>[1]</t>
  </si>
  <si>
    <t>Mr. Yunfei Li [Member]</t>
  </si>
  <si>
    <t>Sale of stock, percentage of ownership after transaction</t>
  </si>
  <si>
    <t>17.30%</t>
  </si>
  <si>
    <t>14.98%</t>
  </si>
  <si>
    <t>Mr. Xiangqian Li [Member]</t>
  </si>
  <si>
    <t>4.40%</t>
  </si>
  <si>
    <t>Mr. Dawei Li and Mr. Yunfei Li [Member]</t>
  </si>
  <si>
    <t>Line of credit</t>
  </si>
  <si>
    <t>Cbak Trading [Member]</t>
  </si>
  <si>
    <t>Registered capital of subsidiary</t>
  </si>
  <si>
    <t>Cbak Power [Member]</t>
  </si>
  <si>
    <t>Accumulated contributions to subsidiary</t>
  </si>
  <si>
    <t>Registered capital increased</t>
  </si>
  <si>
    <t>Cbak Power [Member] | Mr. Dawei Li [Member]</t>
  </si>
  <si>
    <t>Cbak Power [Member] | Mr. Yunfei Li [Member]</t>
  </si>
  <si>
    <t>Cbak Power [Member] | Mr. Dawei Li and Mr. Yunfei Li [Member]</t>
  </si>
  <si>
    <t>Cancellation agreement, description</t>
  </si>
  <si>
    <t>The Company entered into a cancellation agreement with Mr. Dawei Li and Mr. Yunfei Li. Pursuant to the terms of the cancellation agreement, Mr. Dawei Li and Mr. Yunfei Li agreed to cancel the First Debt in exchange for 3,431,373 and 1,666,667 shares of common stock of the Company, respectively, at an exchange price of $1.02 per share.</t>
  </si>
  <si>
    <t>Cbak Power [Member] | Mr. Jun Lang [Member]</t>
  </si>
  <si>
    <t>Cbak Power [Member] | Ms. Jing Shi [Member]</t>
  </si>
  <si>
    <t>Cbak Power [Member] | Asia EVK Energy Auto Limited [Member]</t>
  </si>
  <si>
    <t>Cbak Power [Member] | Mr. Jun Lang, Ms. Jing Shi and Asia EVK Energy Auto Limited [Member]</t>
  </si>
  <si>
    <t>Suzhou [Member]</t>
  </si>
  <si>
    <t>Ownership percentage of noncontrolling interest</t>
  </si>
  <si>
    <t>10.00%</t>
  </si>
  <si>
    <t>Accumulated contributions to subsidiary from noncontrolling interests</t>
  </si>
  <si>
    <t>RMB [Member] | Mr. Dawei Li and Mr. Yunfei Li [Member]</t>
  </si>
  <si>
    <t>Line of credit | ¥</t>
  </si>
  <si>
    <t>RMB [Member] | Cbak Power [Member] | Mr. Dawei Li [Member]</t>
  </si>
  <si>
    <t>RMB [Member] | Cbak Power [Member] | Mr. Yunfei Li [Member]</t>
  </si>
  <si>
    <t>RMB [Member] | Cbak Power [Member] | Mr. Jun Lang [Member]</t>
  </si>
  <si>
    <t>RMB [Member] | Cbak Power [Member] | Ms. Jing Shi [Member]</t>
  </si>
  <si>
    <t>RMB [Member] | Cbak Power [Member] | Asia EVK Energy Auto Limited [Member]</t>
  </si>
  <si>
    <t>RMB [Member] | Cbak Power [Member] | Mr. Jun Lang, Ms. Jing Shi and Asia EVK Energy Auto Limited [Member]</t>
  </si>
  <si>
    <t>Pursuant to the terms of the Cancellation Agreement, the creditors agreed to cancel the Second Debt in exchange for 300,534, 123,208 and 4,782,163 shares of common stock of the Company, respectively, at an exchange price of $1.1 per share.</t>
  </si>
  <si>
    <t>RMB [Member] | Suzhou [Member]</t>
  </si>
  <si>
    <t>Registered capital of subsidiary | ¥</t>
  </si>
  <si>
    <t>Accumulated contributions to subsidiary | ¥</t>
  </si>
  <si>
    <t>90.00%</t>
  </si>
  <si>
    <t>Accumulated contributions to subsidiary from noncontrolling interests | ¥</t>
  </si>
  <si>
    <t>Subsequent Event [Member] | Cbak Trading [Member]</t>
  </si>
  <si>
    <t>Subsequent Event [Member] | Cbak Power [Member] | Mr. Yunfei Li [Member]</t>
  </si>
  <si>
    <t>Subsequent Event [Member] | Cbak Power [Member] | Asia EVK Energy Auto Limited [Member]</t>
  </si>
  <si>
    <t>Subsequent Event [Member] | Cbak Power [Member] | Asia EVK and Mr. Yunfei Li [Member]</t>
  </si>
  <si>
    <t>Subsequent Event [Member] | Cbak Power [Member] | Mr. Dawei Li, Mr. Yunfei Li and Asia EVK [Member]</t>
  </si>
  <si>
    <t>Pursuant to the terms of the cancellation agreement, Mr. Dawei Li, Mr. Yunfei Li and Asia EVK agreed to cancel the Third Debt and Fourth Debt in exchange for 1,384,717, 2,938,067 and 2,769,435 shares of common stock of the Company, respectively, at an exchange price of $1.05 per share.</t>
  </si>
  <si>
    <t>Subsequent Event [Member] | RMB [Member] | Cbak Power [Member] | Mr. Yunfei Li [Member]</t>
  </si>
  <si>
    <t>Subsequent Event [Member] | RMB [Member] | Cbak Power [Member] | Asia EVK Energy Auto Limited [Member]</t>
  </si>
  <si>
    <t>Securities Purchase Agreement [Member] | Subsequent Event [Member]</t>
  </si>
  <si>
    <t>Principal amount</t>
  </si>
  <si>
    <t>Bears interest rate</t>
  </si>
  <si>
    <t>Received proceeds</t>
  </si>
  <si>
    <t>Original issue discount</t>
  </si>
  <si>
    <t>Lender's expenses</t>
  </si>
  <si>
    <t>Cancellation Agreement [Member]</t>
  </si>
  <si>
    <t>Shares canceled in exchange | shares</t>
  </si>
  <si>
    <t>Number of creditors | Creditors</t>
  </si>
  <si>
    <t>Cancellation Agreement [Member] | Subsequent Event [Member]</t>
  </si>
  <si>
    <t>Investment agreements [Member]</t>
  </si>
  <si>
    <t>Payment of partial earnest money to investors</t>
  </si>
  <si>
    <t>Investment agreements [Member] | RMB [Member]</t>
  </si>
  <si>
    <t>On July 7, 2016, Shenzhen Huijie Purification System Engineering Co., Ltd ("Shenzhen Huijie"), one of the Company's contractors, filed a lawsuit against CBAK Power in the Peoples' Court of Zhuanghe City, Dalian for the failure to pay pursuant to the terms of the contract and entrusted part of the project of the contract to a third party without their prior consent. The plaintiff sought a total amount of $1,227,964 (RMB 8,430,792), including construction costs of $0.9 million (RMB6.1 million), interest of $30,934 (RMB0.2 million) and compensation of $0.3 million (RMB1.9 million), which we already accrued for as of September 30, 2016. On September 7, 2016, upon the request of Shenzhen Huijie, the Court froze CBAK Power's bank deposits totaling $1,227,964 (RMB 8,430,792) for a period of one year. Further on September 1, 2017, upon the request of Shenzhen Huijie, the Court froze the bank deposits for another one year until August 31, 2018. The Court froze the bank deposits for another one year until August 27, 2019 upon the request of Shenzhen Huijie on August 27, 2018.</t>
  </si>
  <si>
    <t>Pledged Deposits (Details) - USD ($)</t>
  </si>
  <si>
    <t>Pledged deposits with bank for:</t>
  </si>
  <si>
    <t>Bills payable</t>
  </si>
  <si>
    <t>Others</t>
  </si>
  <si>
    <t>Pledged Deposits (Details Textual) - USD ($)</t>
  </si>
  <si>
    <t>Jul. 07, 2016</t>
  </si>
  <si>
    <t>Sep. 07, 2016</t>
  </si>
  <si>
    <t>Shenzhen Huijie [Member]</t>
  </si>
  <si>
    <t>Pledged deposits (Textual)</t>
  </si>
  <si>
    <t>Total sought amount</t>
  </si>
  <si>
    <t>Bank deposits frozen</t>
  </si>
  <si>
    <t>Shenzhen Huijie [Member] | RMB [Member]</t>
  </si>
  <si>
    <t>Construction costs [Member]</t>
  </si>
  <si>
    <t>Construction costs [Member] | RMB [Member]</t>
  </si>
  <si>
    <t>Interest [Member]</t>
  </si>
  <si>
    <t>Interest [Member] | RMB [Member]</t>
  </si>
  <si>
    <t>Compensation [Member]</t>
  </si>
  <si>
    <t>Compensation [Member] | RMB [Member]</t>
  </si>
  <si>
    <t>Trade Accounts and Bills Receivable, Net (Details) - USD ($)</t>
  </si>
  <si>
    <t>Trade accounts receivable</t>
  </si>
  <si>
    <t>Less: Allowance for doubtful accounts</t>
  </si>
  <si>
    <t>Trade accounts receivable, net</t>
  </si>
  <si>
    <t>Bills receivable</t>
  </si>
  <si>
    <t>Trade Accounts and Bills Receivable, Net (Details 1) - USD ($)</t>
  </si>
  <si>
    <t>12 Months Ended</t>
  </si>
  <si>
    <t>Balance at beginning of period</t>
  </si>
  <si>
    <t>Provision for the period</t>
  </si>
  <si>
    <t>Reversal - recoveries by cash</t>
  </si>
  <si>
    <t>Charged to consolidated statements of operations and comprehensive (loss) income</t>
  </si>
  <si>
    <t>Foreign exchange adjustment</t>
  </si>
  <si>
    <t>Balance at end of period</t>
  </si>
  <si>
    <t>Trade Accounts and Bills Receivable, Net (Details Textual) - USD ($)</t>
  </si>
  <si>
    <t>Trade Accounts and Bills Receivable, Net (Textual)</t>
  </si>
  <si>
    <t>Retention receivable</t>
  </si>
  <si>
    <t>Retention period, descrption</t>
  </si>
  <si>
    <t>Retention receivables are interest-free and recoverable at the end of the retention period of three to five years.</t>
  </si>
  <si>
    <t>Inventories (Details) - USD ($)</t>
  </si>
  <si>
    <t>Raw materials</t>
  </si>
  <si>
    <t>Work in progress</t>
  </si>
  <si>
    <t>Finished goods</t>
  </si>
  <si>
    <t>Inventories (Details Textual) - USD ($)</t>
  </si>
  <si>
    <t>Jun. 30, 2017</t>
  </si>
  <si>
    <t>Inventories (Textual)</t>
  </si>
  <si>
    <t>Inventory write-down</t>
  </si>
  <si>
    <t>Prepayments and Other Receivables (Details) - USD ($)</t>
  </si>
  <si>
    <t>Value added tax recoverable</t>
  </si>
  <si>
    <t>Prepayments to suppliers</t>
  </si>
  <si>
    <t>Deposits</t>
  </si>
  <si>
    <t>Staff advances</t>
  </si>
  <si>
    <t>Prepaid operating expenses</t>
  </si>
  <si>
    <t>Prepayments and other receivables, gross</t>
  </si>
  <si>
    <t>Prepayments and other receivables, net</t>
  </si>
  <si>
    <t>Payables to Former Subsidiaries (Details) - USD ($)</t>
  </si>
  <si>
    <t>Payables to former subsidiaries</t>
  </si>
  <si>
    <t>BAK Tianjin [Member]</t>
  </si>
  <si>
    <t>BAK Shenzhen [Member]</t>
  </si>
  <si>
    <t>Property, Plant and Equipment, Net (Details) - USD ($)</t>
  </si>
  <si>
    <t>Property, plant and equipment</t>
  </si>
  <si>
    <t>Impairment</t>
  </si>
  <si>
    <t>Accumulated depreciation</t>
  </si>
  <si>
    <t>Carrying amount</t>
  </si>
  <si>
    <t>Buildings [Member]</t>
  </si>
  <si>
    <t>Machinery and equipment [Member]</t>
  </si>
  <si>
    <t>Office equipment [Member]</t>
  </si>
  <si>
    <t>Motor vehicles [Member]</t>
  </si>
  <si>
    <t>Property, Plant and Equipment, Net (Details Textual) - USD ($)</t>
  </si>
  <si>
    <t>Property, Plant and Equipment, Net (Textual)</t>
  </si>
  <si>
    <t>Depreciation</t>
  </si>
  <si>
    <t>Dalian manufacturing facilities [Member]</t>
  </si>
  <si>
    <t>Construction in Progress (Details) - USD ($)</t>
  </si>
  <si>
    <t>Prepayment for acquisition of property, plant and equipment</t>
  </si>
  <si>
    <t>Construction in Progress (Details Textual) - USD ($)</t>
  </si>
  <si>
    <t>Construction in Progress (Textual)</t>
  </si>
  <si>
    <t>Interest costs capitalized</t>
  </si>
  <si>
    <t>Prepaid Land Use Rights, Net (Details) - USD ($)</t>
  </si>
  <si>
    <t>Prepaid land use rights</t>
  </si>
  <si>
    <t>Accumulated amortization</t>
  </si>
  <si>
    <t>Prepaid land use rights, gross</t>
  </si>
  <si>
    <t>Less: Classified as current assets</t>
  </si>
  <si>
    <t>Prepaid land use rights, net</t>
  </si>
  <si>
    <t>Prepaid Land Use Rights, Net (Details Textual)</t>
  </si>
  <si>
    <t>Aug. 10, 2014USD ($)m²</t>
  </si>
  <si>
    <t>Aug. 10, 2014CNY (¥)m²</t>
  </si>
  <si>
    <t>Jun. 30, 2019USD ($)</t>
  </si>
  <si>
    <t>Jun. 30, 2018USD ($)</t>
  </si>
  <si>
    <t>Prepaid Land Use Rights, Net (Textual)</t>
  </si>
  <si>
    <t>Area of a piece of land | m²</t>
  </si>
  <si>
    <t>Maturity date</t>
  </si>
  <si>
    <t>Aug. 9,
		2064</t>
  </si>
  <si>
    <t>Payments to acquire land held-for-use</t>
  </si>
  <si>
    <t>Other incidental costs incurred</t>
  </si>
  <si>
    <t>Prepaid land use rights [Member]</t>
  </si>
  <si>
    <t>Amortization</t>
  </si>
  <si>
    <t>RMB [Member]</t>
  </si>
  <si>
    <t>Payments to acquire land held-for-use | ¥</t>
  </si>
  <si>
    <t>Other incidental costs incurred | ¥</t>
  </si>
  <si>
    <t>Intangible Assets, Net (Details) - USD ($)</t>
  </si>
  <si>
    <t>Computer software at cost</t>
  </si>
  <si>
    <t>Intangible Assets, Net (Details Textual) - USD ($)</t>
  </si>
  <si>
    <t>Intangible Assets, Net (Textual)</t>
  </si>
  <si>
    <t>Amortization of intangible assets</t>
  </si>
  <si>
    <t>Trade Accounts and Bills Payable (Details) - USD ($)</t>
  </si>
  <si>
    <t>Trade accounts payable</t>
  </si>
  <si>
    <t>Bank acceptance bills (Note 12)</t>
  </si>
  <si>
    <t>Commercial acceptance bills</t>
  </si>
  <si>
    <t>Trade Accounts and Bills Payable (Details Textual) - USD ($)</t>
  </si>
  <si>
    <t>Bills receivable [Member]</t>
  </si>
  <si>
    <t>Trade Accounts and Bills Payable (Textual)</t>
  </si>
  <si>
    <t>Loans (Details) - USD ($)</t>
  </si>
  <si>
    <t>Long-term bank borrowings</t>
  </si>
  <si>
    <t>Bank loans</t>
  </si>
  <si>
    <t>Loans (Details 1) - USD ($)</t>
  </si>
  <si>
    <t>Collateral Amount</t>
  </si>
  <si>
    <t>Pledged deposits [Member]</t>
  </si>
  <si>
    <t>Loans (Details 2) - USD ($)</t>
  </si>
  <si>
    <t>Advance from related parties</t>
  </si>
  <si>
    <t>Advances from unrelated third parties</t>
  </si>
  <si>
    <t>Other Short-term Loans</t>
  </si>
  <si>
    <t>Tianjin BAK New Energy Research Institute Co., Ltd (“Tianjin New Energy”) [Member]</t>
  </si>
  <si>
    <t>Mr. Xiangqian Li, the Company's Former CEO [Member]</t>
  </si>
  <si>
    <t>[2]</t>
  </si>
  <si>
    <t>[3]</t>
  </si>
  <si>
    <t>Mr. Yunfei Li – related to “Third Debt” (see below) [Member]</t>
  </si>
  <si>
    <t>[4]</t>
  </si>
  <si>
    <t>Mr. Dawei Li [Member]</t>
  </si>
  <si>
    <t>Shareholders [Member]</t>
  </si>
  <si>
    <t>[5]</t>
  </si>
  <si>
    <t>Mr. Wenwu Yu [Member]</t>
  </si>
  <si>
    <t>[6]</t>
  </si>
  <si>
    <t>Ms. Longqian Peng [Member]</t>
  </si>
  <si>
    <t>Mr. Shulin Yu [Member]</t>
  </si>
  <si>
    <t>[7]</t>
  </si>
  <si>
    <t>Jilin Province Trust Co. Ltd [Member]</t>
  </si>
  <si>
    <t>[8]</t>
  </si>
  <si>
    <t>Suzhou Zhengyuanwei Needle Ce Co., Ltd [Member]</t>
  </si>
  <si>
    <t>The Company received advances from Tianjin New Energy, a related company under the control of Mr. Xiangqian Li, the Company's former CEO, which was unsecured, non-interest bearing and repayable on demand. On November 1, 2016, Mr. Xiangqian Li ceased to be a shareholder but remained as a general manager of Tianjin New Energy. On January 7, 2019, each of Mr. Dawei Li and Mr. Yunfei Li (the Company's CEO) entered into an agreement with CBAK Power and Tianjin New Energy whereby Tianjin New Energy assigned its rights to loans to CBAK Power of approximately $3.5 million (RMB23,980,950) and $1.7 million (RMB11,647,890) (collectively $5.2 million, the "First Debt") to Mr. Dawei Li and Mr. Yunfei Li, respectively. On January 7, 2019, the Company entered into a cancellation agreement (note 1) with Mr. Dawei Li and Mr. Yunfei Li (the creditors). Pursuant to the terms of the cancellation agreement, Mr. Dawei Li and Mr. Yunfei Li agreed to cancel the First Debt in exchange for 3,431,373 and 1,666,667 shares of common stock of the Company, respectively, at an exchange price of $1.02 per share. Upon receipt of the shares, the creditors will release the Company from any claims, demands and other obligations relating to the First Debt. The cancellation agreement contains customary representations and warranties of the creditors. The creditors do not have registration rights with respect to the shares.</t>
  </si>
  <si>
    <t>Advances from Mr. Xiangqian Li, the Company's former CEO, was unsecured, non-interest bearing and repayable on demand.</t>
  </si>
  <si>
    <t>Advances from Mr. Yunfei Li, the Company's CEO, was unsecured, non-interest bearing and repayable on demand.</t>
  </si>
  <si>
    <t>On June 28, 2019, each of Mr. Dawei Li and Mr. Yunfei Li (the Company's CEO) entered into an agreement with CBAK Power to loans approximately $1.5 million (RMB10,000,000) and $2.6 million (RMB18,000,000) respectively to CBAK Power for a terms of six months (collectively $4.1 million, the "Third Debt"). The loan was unsecured, non-interest bearing and repayable on demand. On July 16, 2019, each of Asia EVK and Mr. Yunfei Li (the Company's CEO) entered into an agreement with CBAK Power and Dalian Zhenghong Architectural Decoration and Installation Engineering Co. Ltd. (the Company's construction contractor) whereby Dalian Zhenghong Architectural Decoration and Installation Engineering Co. Ltd.assigned its rights to construction cost to CBAK Power of approximately $2.9 million (RMB20,000,000) and $0.4 million (RMB2,813,810) (collectively $3.3 million, the "Fourth Debt") to Asia EVK and Mr. Yunfei Li, respectively. On July 26, 2019, the Company entered into a cancellation agreement (note 1) with Mr. Dawei Li, Mr. Yunfei Li and Asia EVK (the creditors). Pursuant to the terms of the cancellation agreement, Mr. Dawei Li, Mr. Yunfei Li and Asia EVK agreed to cancel the Third Debt and Fourth Debt in exchange for 1,384,717, 2,938,067 and 2,769,435 shares of common stock of the Company, respectively, at an exchange price of $1.05 per share. Upon receipt of the shares, the creditors will release the Company from any claims, demands and other obligations relating to the Third Debt and Forth Debt. The cancellation agreement contains customary representations and warranties of the creditors. The creditors do not have registration rights with respect to the shares.</t>
  </si>
  <si>
    <t>The earnest money paid by certain shareholders in relation to share purchase (note 1) were unsecured, non-interest bearing and repayable on demand.</t>
  </si>
  <si>
    <t>Advances from unrelated third parties were unsecured, non-interest bearing and repayable on demand.</t>
  </si>
  <si>
    <t>On June 25, 2019, the Company entered into a loan agreement with Mr. Shulin Yu, an unrelated party, to loan RMB3.million (approximately$0.4 million) for a term of one year, bearing annual interest of 10% which was guaranteed by Mr. Yunfei Li (the Company's CEO) and Mr. Wenwu Wang (the Company's CFO). As of June 30, 2019, the Company borrowed RMB3.0 million (approximately $0.4 million).</t>
  </si>
  <si>
    <t>In January 2019, the Company obtained one-year term facilities from Jilin Province Trust Co. Ltd. with a maximum amount of RMB40.0 million (approximately $5.8 million), which was secured by land use rights and buildings of Eodos Liga Energy Co., Ltd. Under the facilities, the Company borrowed RMB16.4 million ($2.4 million), RMB15.4 million ($2.2 million), RMB6.6 million ($1.0 million) and RMB1.2 million ($0.2 million) on February 1, 2019, February 22, 2019, March 8, 2019 and March 21, 2019 respectively, bearing annual interest from 11.3% to 11.6%.</t>
  </si>
  <si>
    <t>Loans (Details Textual)</t>
  </si>
  <si>
    <t>Jul. 26, 2019</t>
  </si>
  <si>
    <t>Jul. 16, 2019</t>
  </si>
  <si>
    <t>Jun. 25, 2019</t>
  </si>
  <si>
    <t>Apr. 26, 2019USD ($)</t>
  </si>
  <si>
    <t>Jan. 07, 2019USD ($)</t>
  </si>
  <si>
    <t>Jun. 04, 2018</t>
  </si>
  <si>
    <t>Jan. 31, 2019</t>
  </si>
  <si>
    <t>Nov. 30, 2018USD ($)</t>
  </si>
  <si>
    <t>Jun. 30, 2019CNY (¥)</t>
  </si>
  <si>
    <t>Dec. 31, 2018USD ($)</t>
  </si>
  <si>
    <t>Nov. 09, 2018USD ($)</t>
  </si>
  <si>
    <t>Nov. 09, 2018CNY (¥)</t>
  </si>
  <si>
    <t>Oct. 25, 2018USD ($)</t>
  </si>
  <si>
    <t>Oct. 25, 2018CNY (¥)</t>
  </si>
  <si>
    <t>Oct. 17, 2018USD ($)</t>
  </si>
  <si>
    <t>Oct. 17, 2018CNY (¥)</t>
  </si>
  <si>
    <t>Aug. 31, 2018USD ($)</t>
  </si>
  <si>
    <t>Aug. 22, 2018USD ($)</t>
  </si>
  <si>
    <t>Nov. 09, 2017USD ($)</t>
  </si>
  <si>
    <t>Nov. 09, 2017CNY (¥)</t>
  </si>
  <si>
    <t>Aug. 02, 2017USD ($)</t>
  </si>
  <si>
    <t>Jun. 14, 2016USD ($)</t>
  </si>
  <si>
    <t>Jun. 14, 2016CNY (¥)</t>
  </si>
  <si>
    <t>Jun. 30, 2015</t>
  </si>
  <si>
    <t>Bank acceptances bills</t>
  </si>
  <si>
    <t>Equity Method Investment, Ownership Percentage</t>
  </si>
  <si>
    <t>Interest</t>
  </si>
  <si>
    <t>Unutilized committed banking facilities</t>
  </si>
  <si>
    <t>Related party description</t>
  </si>
  <si>
    <t>As of June 30, 2019, the Company borrowed RMB3.0 million (approximately $0.4 million).</t>
  </si>
  <si>
    <t>Bank deposits</t>
  </si>
  <si>
    <t>Line of Credit Facility, Maximum Borrowing Capacity</t>
  </si>
  <si>
    <t>Long-term Line of Credit</t>
  </si>
  <si>
    <t>Loans, description</t>
  </si>
  <si>
    <t>The Company entered into a cancellation agreement (note 1) with Mr. Dawei Li and Mr. Yunfei Li (the creditors). Pursuant to the terms of the cancellation agreement, Mr. Dawei Li and Mr. Yunfei Li agreed to cancel the First Debt in exchange for 3,431,373 and 1,666,667 shares of common stock of the Company, respectively, at an exchange price of $1.02 per share.</t>
  </si>
  <si>
    <t>The Company entered into a loan agreement with Mr. Shulin Yu, an unrelated party, to loan RMB3.million (approximately$0.4 million) for a term of one year, bearing annual interest of 10% which was guaranteed by Mr. Yunfei Li (the Company's CEO) and Mr. Wenwu Wang (the Company's CFO).</t>
  </si>
  <si>
    <t>In January 2019, the Company obtained one-year term facilities from Jilin Province Trust Co. Ltd. with a maximum amount of RMB40.0 million (approximately $5.8 million), which was secured by land use rights and buildings of Eodos Liga Energy Co., Ltd.  Under the facilities, the Company borrowed RMB16.4 million ($2.4 million), RMB15.4 million ($2.2 million), RMB6.6 million ($1.0 million) and RMB1.2 million ($0.2 million) on February 1, 2019, February 22, 2019, March 8, 2019 and March 21, 2019 respectively, bearing annual interest from 11.3% to 11.6%.</t>
  </si>
  <si>
    <t>CBAK Power [Member] | Subsequent Event [Member]</t>
  </si>
  <si>
    <t>Each of Asia EVK and Mr. Yunfei Li (the Company's CEO) entered into an agreement with CBAK Power andDalian Zhenghong Architectural Decoration and Installation Engineering Co. Ltd. (the Company's construction contractor) wherebyDalian Zhenghong Architectural Decoration and Installation Engineering Co. Ltd.assigned its rights to construction cost to CBAK Power of approximately $2.9 million (RMB20,000,000) and $0.4 million (RMB2,813,810) (collectively $3.3 million, the "Forth Debt") to Asia EVK and Mr. Yunfei Li, respectively.</t>
  </si>
  <si>
    <t>CBAK Power [Member] | Mr. Dawei Li and Mr. Yunfei Li [Member]</t>
  </si>
  <si>
    <t>CBAK Power [Member] | Mr. Jun Lang [Member]</t>
  </si>
  <si>
    <t>CBAK Power [Member] | Ms. Jing Shi [Member]</t>
  </si>
  <si>
    <t>CBAK Power [Member] | Asia EVK [Member]</t>
  </si>
  <si>
    <t>The Company entered into a cancellation agreement (note 1) with Mr. Jun Lang, Ms. Jing Shi and Asia EVK (the creditors). Pursuant to the terms of the cancellation agreement, the creditors agreed to cancel the Second Debt in exchange for 300,534, 123,208 and 4,782,163 shares of common stock of the Company, respectively, at an exchange price of $1.1 per share.</t>
  </si>
  <si>
    <t>CBAK Power [Member] | Mr. Dawei Li [Member]</t>
  </si>
  <si>
    <t>CBAK Power [Member] | Mr. Yunfei Li [Member]</t>
  </si>
  <si>
    <t>CBAK Power [Member] | Mr. Yunfei Li [Member] | Subsequent Event [Member]</t>
  </si>
  <si>
    <t>The Company entered into a cancellation agreement (note 1) with Mr. Dawei Li, Mr. Yunfei Li and Asia EVK (the creditors). Pursuant to the terms of the cancellation agreement, Mr. Dawei Li, Mr. Yunfei Li and Asia EVK agreed to cancel the Third Debt and Forth Debt in exchange for 1,384,717, 2,938,067 and 2,769,435 shares of common stock of the Company, respectively, at an exchange price of $1.05 per share.</t>
  </si>
  <si>
    <t>Line of Credit Facility, Maximum Borrowing Capacity | ¥</t>
  </si>
  <si>
    <t>RMB [Member] | CBAK Power [Member] | Mr. Dawei Li and Mr. Yunfei Li [Member]</t>
  </si>
  <si>
    <t>RMB [Member] | CBAK Power [Member] | Mr. Jun Lang [Member]</t>
  </si>
  <si>
    <t>RMB [Member] | CBAK Power [Member] | Ms. Jing Shi [Member]</t>
  </si>
  <si>
    <t>RMB [Member] | CBAK Power [Member] | Asia EVK [Member]</t>
  </si>
  <si>
    <t>RMB [Member] | CBAK Power [Member] | Mr. Dawei Li [Member]</t>
  </si>
  <si>
    <t>RMB [Member] | CBAK Power [Member] | Mr. Yunfei Li [Member]</t>
  </si>
  <si>
    <t>China Everbright Bank Dalian Branch [Member]</t>
  </si>
  <si>
    <t>Borrowings From Company</t>
  </si>
  <si>
    <t>Debt instrument discount rate</t>
  </si>
  <si>
    <t>4.00%</t>
  </si>
  <si>
    <t>The Company obtained banking facilities from China Everbright Bank Dalian Branch with a maximum amount of RMB200 million (approximately $29.1 million) with the term from June 12, 2018 to June 10, 2021, bearing interest at 130% of benchmark rate of the People's Bank of China ("PBOC") for three-year long-term loans, at current rate 6.175% per annum. The loans are repayable in six installments of RMB0.8 million ($0.12 million) on December 10, 2018, RMB24.3 million ($3.54 million) on June 10, 2019, RMB0.8 million ($0.12 million) on December 10, 2019, RMB74.7 million ($10.88 million) on June 10, 2020, RMB0.8 million ($0.12 million) on December 10, 2020 and RMB66.3 million ($9.66 million) on June 10, 2021. The Company repaid the bank loan of RMB0.8 million ($0.12 million) in December 2018 and RMB24.3 million ($3.5 million) in June 2019. Under the facilities, the Company borrowed RMB142.6 million (approximately $20.8 million) as of June 30, 2019.</t>
  </si>
  <si>
    <t>The Company also borrowed a series of acceptance bills from Industrial Bank Co., Ltd. Dalian Branch totaled RMB1.5 million (approximately $0.2 million) for various terms through May 21, 2019, which was secured by bills receivable of RMB1.5 million (approximately $0.2 million).The Company repaid the bank acceptance bills on May 21, 2019.</t>
  </si>
  <si>
    <t>China Everbright Bank Dalian Branch [Member] | CBAK Power [Member]</t>
  </si>
  <si>
    <t>100.00%</t>
  </si>
  <si>
    <t>China Everbright Bank Dalian Branch [Member] | RMB [Member]</t>
  </si>
  <si>
    <t>Borrowings From Company | ¥</t>
  </si>
  <si>
    <t>The Company borrowed a total of RMB100 million (approximately $14.6 million) in the form of bills payable from China Everbright Bank Dalian Branch for a term until November 12, 2019, which was secured by the Company's cash totaled RMB 50 million (approximately $7.3 million) and the 100% equity in CBAK Power held by BAK Asia.</t>
  </si>
  <si>
    <t>China Everbright Bank Dalian Branch [Member] | RMB [Member] | CBAK Power [Member]</t>
  </si>
  <si>
    <t>Bank of Dandong [Member]</t>
  </si>
  <si>
    <t>Line of credit facility, interest rate at period end</t>
  </si>
  <si>
    <t>7.20%</t>
  </si>
  <si>
    <t>Bank of Dandong [Member] | RMB [Member]</t>
  </si>
  <si>
    <t>Bank acceptances bills | ¥</t>
  </si>
  <si>
    <t>Long-term Line of Credit | ¥</t>
  </si>
  <si>
    <t>China Merchants Bank [Member]</t>
  </si>
  <si>
    <t>China Merchants Bank [Member] | RMB [Member]</t>
  </si>
  <si>
    <t>Accrued Expenses and Other Payables (Details) - USD ($)</t>
  </si>
  <si>
    <t>Construction costs payable</t>
  </si>
  <si>
    <t>Equipment purchase payable</t>
  </si>
  <si>
    <t>Liquidated damages</t>
  </si>
  <si>
    <t>Accrued staff costs</t>
  </si>
  <si>
    <t>Compensation costs</t>
  </si>
  <si>
    <t>Compensation costs (note 20(ii))</t>
  </si>
  <si>
    <t>Other payables and accruals</t>
  </si>
  <si>
    <t>Accrued Expenses and Other Payables (Details Textual) - USD ($)</t>
  </si>
  <si>
    <t>Nov. 09, 2007</t>
  </si>
  <si>
    <t>Dec. 31, 2017</t>
  </si>
  <si>
    <t>Nov. 30, 2007</t>
  </si>
  <si>
    <t>Aug. 15, 2006</t>
  </si>
  <si>
    <t>Accrued Expenses and Other Payables (Textual)</t>
  </si>
  <si>
    <t>Gross proceeds shares of common stock</t>
  </si>
  <si>
    <t>Private Placement [Member]</t>
  </si>
  <si>
    <t>Sale of shares of common stock</t>
  </si>
  <si>
    <t>Cash fee</t>
  </si>
  <si>
    <t>Liquidated damages, description</t>
  </si>
  <si>
    <t>(a) 1.5% of the aggregate purchase price paid by such investor for the shares it purchased on the one month anniversary of the Effectiveness Deadline; (b) an additional 1.5% of the aggregate purchase price paid by such investor every thirtieth day thereafter (pro rated for periods totaling less than thirty days) until the earliest of the effectiveness of the registration statement, the ten-month anniversary of the Effectiveness Deadline and the time that the Company is no longer required to keep such resale registration statement effective because either such shareholders have sold all of their shares or such shareholders may sell their shares pursuant to Rule 144 without volume limitations; and (c) 0.5% of the aggregate purchase price paid by such investor for the shares it purchased in the Company's November 2007 private placement on each of the following dates: the ten-month anniversary of the Effectiveness Deadline and every thirtieth day thereafter (prorated for periods totaling less than thirty days), until the earlier of the effectiveness of the registration statement and the time that the Company no longer is required to keep such resale registration statement effective because either such shareholders have sold all of their shares or such shareholders may sell their shares pursuant to Rule 144 without volume limitations. Such liquidated damages would bear interest at the rate of 1% per month (prorated for partial months) until paid in full.</t>
  </si>
  <si>
    <t>Deferred Government Grants (Details) - USD ($)</t>
  </si>
  <si>
    <t>Total government grants</t>
  </si>
  <si>
    <t>Less: Current portion</t>
  </si>
  <si>
    <t>Non-current portion</t>
  </si>
  <si>
    <t>Deferred Government Grants (Details Textual) - USD ($)</t>
  </si>
  <si>
    <t>Sep. 13, 2013</t>
  </si>
  <si>
    <t>Oct. 17, 2014</t>
  </si>
  <si>
    <t>Sep. 30, 2015</t>
  </si>
  <si>
    <t>Deferred Government Grants (Textual)</t>
  </si>
  <si>
    <t>Revenue from grants</t>
  </si>
  <si>
    <t>Payments for removal costs</t>
  </si>
  <si>
    <t>Depreciation expenses of the dalian facilities</t>
  </si>
  <si>
    <t>Product Warranty Provision (Details Textual)</t>
  </si>
  <si>
    <t>Product Warranty Provision (Textual)</t>
  </si>
  <si>
    <t>Standard product warranty, description</t>
  </si>
  <si>
    <t>The Company maintains a policy of providing after sales support for certain of its new EV and LEV battery products introduced since October 1, 2015 by way of a warranty program. The limited cover covers a period of six to twelve months for battery cells, a period of twelve to twenty seven months for battery modules for light electric vehicles (LEV) such as electric bicycles, and a period of three years to eight years (or 120,000 or 200,000 km if reached sooner) for battery modules for electric vehicles (EV).</t>
  </si>
  <si>
    <t>Income Taxes, Deferred Tax Assets and Deferred Tax Liabilities (Details) - USD ($)</t>
  </si>
  <si>
    <t>PRC income tax</t>
  </si>
  <si>
    <t>Current</t>
  </si>
  <si>
    <t>Deferred</t>
  </si>
  <si>
    <t>Income taxes expenses</t>
  </si>
  <si>
    <t>Income Taxes, Deferred Tax Assets and Deferred Tax Liabilities (Details 1) - USD ($)</t>
  </si>
  <si>
    <t>Loss before income taxes</t>
  </si>
  <si>
    <t>United States federal corporate income tax rate</t>
  </si>
  <si>
    <t>21.00%</t>
  </si>
  <si>
    <t>Income tax credit computed at United States statutory corporate income tax rate</t>
  </si>
  <si>
    <t>Reconciling items:</t>
  </si>
  <si>
    <t>Rate differential for PRC earnings</t>
  </si>
  <si>
    <t>Non-deductible expenses</t>
  </si>
  <si>
    <t>Share based payments</t>
  </si>
  <si>
    <t>Valuation allowance on deferred tax assets</t>
  </si>
  <si>
    <t>Income tax expenses</t>
  </si>
  <si>
    <t>Income Taxes, Deferred Tax Assets and Deferred Tax Liabilities (Details 2) - USD ($)</t>
  </si>
  <si>
    <t>Net operating loss carried forward</t>
  </si>
  <si>
    <t>Valuation allowance</t>
  </si>
  <si>
    <t>Deferred tax assets, non-current</t>
  </si>
  <si>
    <t>Deferred tax liabilities, non-current</t>
  </si>
  <si>
    <t>Trade accounts receivable [Member]</t>
  </si>
  <si>
    <t>Inventories [Member]</t>
  </si>
  <si>
    <t>Property, plant and equipment [Member]</t>
  </si>
  <si>
    <t>Provision for product warranty [Member]</t>
  </si>
  <si>
    <t>Income Taxes, Deferred Tax Assets and Deferred Tax Liabilities (Details 3) - USD ($)</t>
  </si>
  <si>
    <t>Gross UTB, beginning of period</t>
  </si>
  <si>
    <t>Gross UTB, Increase in unrecognized tax benefits taken in current period</t>
  </si>
  <si>
    <t>Gross UTB, end of period</t>
  </si>
  <si>
    <t>Surcharge, beginning of period</t>
  </si>
  <si>
    <t>Increase in unrecognized tax benefits taken in current period</t>
  </si>
  <si>
    <t>Surcharge, end of period</t>
  </si>
  <si>
    <t>Net UTB, beginning of period</t>
  </si>
  <si>
    <t>Net UTB, Increase in unrecognized tax benefits taken in current period</t>
  </si>
  <si>
    <t>Net UTB, end of period</t>
  </si>
  <si>
    <t>Income Taxes, Deferred Tax Assets and Deferred Tax Liabilities (Details Textual) - USD ($)</t>
  </si>
  <si>
    <t>1 Months Ended</t>
  </si>
  <si>
    <t>Income Taxes, Deferred Tax Assets and Deferred Tax Liabilities (Textual)</t>
  </si>
  <si>
    <t>Federal corporate income tax rate</t>
  </si>
  <si>
    <t>Expire, description</t>
  </si>
  <si>
    <t>Succeeding 5 tax years.</t>
  </si>
  <si>
    <t>PRC Tax [Member]</t>
  </si>
  <si>
    <t>25.00%</t>
  </si>
  <si>
    <t>Net operating loss carry forwards</t>
  </si>
  <si>
    <t>Expire in various years through 2022.</t>
  </si>
  <si>
    <t>Uncertain income tax position, description</t>
  </si>
  <si>
    <t>An uncertain income tax position will not be recognized if it has less than a 50% likelihood of being sustained.</t>
  </si>
  <si>
    <t>United States Tax [Member]</t>
  </si>
  <si>
    <t>Operating loss carryforwards available to reduce future taxable income</t>
  </si>
  <si>
    <t>Expire in various years through 2035.</t>
  </si>
  <si>
    <t>Foreign tax credits, description</t>
  </si>
  <si>
    <t xml:space="preserve">Deduction equal to 50 percent to offset the income tax liability, subject to some limitations. </t>
  </si>
  <si>
    <t>Offset capital gains</t>
  </si>
  <si>
    <t>United States Tax [Member] | Minimum [Member]</t>
  </si>
  <si>
    <t>United States Tax [Member] | Maximum [Member]</t>
  </si>
  <si>
    <t>35.00%</t>
  </si>
  <si>
    <t>Hong Kong Tax [Member]</t>
  </si>
  <si>
    <t>16.50%</t>
  </si>
  <si>
    <t>Share-based Compensation (Details) - Non-vested restricted shares granted on April 19, 2016 [Member]</t>
  </si>
  <si>
    <t>Jun. 30, 2019shares</t>
  </si>
  <si>
    <t>Non-vested shares, beginning balance</t>
  </si>
  <si>
    <t>Granted</t>
  </si>
  <si>
    <t>Vested</t>
  </si>
  <si>
    <t>Forfeited</t>
  </si>
  <si>
    <t>Share-based Compensation (Details Textual)</t>
  </si>
  <si>
    <t>Apr. 19, 2016$ / sharesshares</t>
  </si>
  <si>
    <t>Jun. 30, 2015$ / sharesshares</t>
  </si>
  <si>
    <t>Jun. 30, 2019USD ($)$ / sharesshares</t>
  </si>
  <si>
    <t>Dec. 31, 2018$ / sharesshares</t>
  </si>
  <si>
    <t>Jul. 12, 2015shares</t>
  </si>
  <si>
    <t>Share-based Compensation (Textual)</t>
  </si>
  <si>
    <t>Common stock, shares authorized</t>
  </si>
  <si>
    <t>Common stock, par value | $ / shares</t>
  </si>
  <si>
    <t>Restricted shares</t>
  </si>
  <si>
    <t>Non-cash share-based compensation expense | $</t>
  </si>
  <si>
    <t>Unrecognized stock-based compensation | $</t>
  </si>
  <si>
    <t>2015 Equity Incentive Plan [Member]</t>
  </si>
  <si>
    <t>Aggregate number of shares</t>
  </si>
  <si>
    <t>Restricted shares granted on June 30, 2015 [Member]</t>
  </si>
  <si>
    <t>Fair value per share | $ / shares</t>
  </si>
  <si>
    <t>Restricted shares granted on April 19, 2016 [Member]</t>
  </si>
  <si>
    <t>Vested shares issued</t>
  </si>
  <si>
    <t>Vesting schedules, Description</t>
  </si>
  <si>
    <t>There are three types of vesting schedules. First, if the number of restricted shares granted is below 3,000, the shares will vest annually in 2 equal installments over a two year period with the first vesting on June 30, 2017. Second, if the number of restricted shares granted is larger than or equal to 3,000 and is below 10,000, the shares will vest annually in 3 equal installments over a three year period with the first vesting on June 30, 2017. Third, if the number of restricted shares granted is above or equal to 10,000, the shares will vest semi-annually in 6 equal installments over a three year period with the first vesting on December 31, 2016.</t>
  </si>
  <si>
    <t>Restricted shares granted on April 19, 2016 to the Companys executive officers and directors [Member]</t>
  </si>
  <si>
    <t>Loss Per Share (Details) - USD ($)</t>
  </si>
  <si>
    <t>Less: Net loss attributable to non-controlling interests</t>
  </si>
  <si>
    <t>Net loss attributable to shareholders of CBAK Energy Technology, Inc.</t>
  </si>
  <si>
    <t>Weighted average shares used in basic and diluted computation (note)</t>
  </si>
  <si>
    <t>Loss per share - basic and diluted</t>
  </si>
  <si>
    <t>Loss Per Share (Details Textual) - Restricted shares granted on June 30, 2015 [Member] - shares</t>
  </si>
  <si>
    <t>Loss Per Share (Textual)</t>
  </si>
  <si>
    <t>Vested restricted shares granted</t>
  </si>
  <si>
    <t>Unvested restricted shares</t>
  </si>
  <si>
    <t>Commitments and Contingencies (Details) - USD ($)</t>
  </si>
  <si>
    <t>Capital injection to CBAK Power and CBAK Trading Note</t>
  </si>
  <si>
    <t>For construction of buildings [Member]</t>
  </si>
  <si>
    <t>For purchases of equipment [Member]</t>
  </si>
  <si>
    <t>Capital injection to CBAK Trading and CBAK Power [Member]</t>
  </si>
  <si>
    <t>Commitments and Contingencies  (Details Textual)</t>
  </si>
  <si>
    <t>Oct. 16, 2018USD ($)</t>
  </si>
  <si>
    <t>Oct. 16, 2018CNY (¥)</t>
  </si>
  <si>
    <t>Jul. 07, 2016USD ($)</t>
  </si>
  <si>
    <t>Jul. 07, 2016CNY (¥)</t>
  </si>
  <si>
    <t>Dec. 31, 2018CNY (¥)</t>
  </si>
  <si>
    <t>Dec. 31, 2017USD ($)</t>
  </si>
  <si>
    <t>Dec. 31, 2017CNY (¥)</t>
  </si>
  <si>
    <t>Dec. 19, 2017USD ($)</t>
  </si>
  <si>
    <t>Dec. 19, 2017CNY (¥)</t>
  </si>
  <si>
    <t>Jun. 30, 2017USD ($)</t>
  </si>
  <si>
    <t>Jun. 30, 2017CNY (¥)</t>
  </si>
  <si>
    <t>May 31, 2017USD ($)</t>
  </si>
  <si>
    <t>May 31, 2017CNY (¥)</t>
  </si>
  <si>
    <t>Jun. 30, 2018CNY (¥)</t>
  </si>
  <si>
    <t>May 20, 2019USD ($)</t>
  </si>
  <si>
    <t>May 20, 2019CNY (¥)</t>
  </si>
  <si>
    <t>Nov. 08, 2018USD ($)</t>
  </si>
  <si>
    <t>Nov. 08, 2018CNY (¥)</t>
  </si>
  <si>
    <t>Sep. 07, 2016USD ($)</t>
  </si>
  <si>
    <t>Construction cost</t>
  </si>
  <si>
    <t>Contract amount</t>
  </si>
  <si>
    <t>Construction cost | ¥</t>
  </si>
  <si>
    <t>RMB [Member] | Interest [Member]</t>
  </si>
  <si>
    <t>Contract amount | ¥</t>
  </si>
  <si>
    <t>Anyuan Bus [Member]</t>
  </si>
  <si>
    <t>Anyuan Bus [Member] | Goods Amount [Member]</t>
  </si>
  <si>
    <t>Litigation fees</t>
  </si>
  <si>
    <t>Anyuan Bus [Member] | RMB [Member]</t>
  </si>
  <si>
    <t>Power sought a total amount | ¥</t>
  </si>
  <si>
    <t>Anyuan Bus [Member] | RMB [Member] | Goods Amount [Member]</t>
  </si>
  <si>
    <t>Litigation fees | ¥</t>
  </si>
  <si>
    <t>Plaintiff sought a total amount</t>
  </si>
  <si>
    <t>Shenzhen Huijie [Member] | Interest [Member]</t>
  </si>
  <si>
    <t>Shenzhen Huijie [Member] | Compensation [Member]</t>
  </si>
  <si>
    <t>Shenzhen Huijie [Member] | Remaining Contract Amount [Member]</t>
  </si>
  <si>
    <t>Shenzhen Huijie [Member] | Other Expense [Member]</t>
  </si>
  <si>
    <t>Shenzhen Huijie [Member] | Construction costs [Member]</t>
  </si>
  <si>
    <t>Plaintiff sought a total amount | ¥</t>
  </si>
  <si>
    <t>Shenzhen Huijie [Member] | RMB [Member] | Interest [Member]</t>
  </si>
  <si>
    <t>Shenzhen Huijie [Member] | RMB [Member] | Compensation [Member]</t>
  </si>
  <si>
    <t>Shenzhen Huijie [Member] | RMB [Member] | Remaining Contract Amount [Member]</t>
  </si>
  <si>
    <t>Shenzhen Huijie [Member] | RMB [Member] | Construction costs [Member]</t>
  </si>
  <si>
    <t>Concentrations and Credit Risk (Details) - USD ($)</t>
  </si>
  <si>
    <t>Customer A [Member]</t>
  </si>
  <si>
    <t>Concentration risk, Percentage</t>
  </si>
  <si>
    <t>41.99%</t>
  </si>
  <si>
    <t>6166.00%</t>
  </si>
  <si>
    <t>39.55%</t>
  </si>
  <si>
    <t>41.04%</t>
  </si>
  <si>
    <t>Customer D [Member]</t>
  </si>
  <si>
    <t>24.29%</t>
  </si>
  <si>
    <t>15.75%</t>
  </si>
  <si>
    <t>Customer E [Member]</t>
  </si>
  <si>
    <t>16.18%</t>
  </si>
  <si>
    <t>Customer F [Member]</t>
  </si>
  <si>
    <t>11.29%</t>
  </si>
  <si>
    <t>Customer G [Member]</t>
  </si>
  <si>
    <t>10.87%</t>
  </si>
  <si>
    <t>Shenzhen BAK [Member]</t>
  </si>
  <si>
    <t>18.01%</t>
  </si>
  <si>
    <t>Comprised less than 10% of net revenue for the respective period.</t>
  </si>
  <si>
    <t>Concentrations and Credit Risk (Details 1) - USD ($)</t>
  </si>
  <si>
    <t>Accounts receivable</t>
  </si>
  <si>
    <t>Concentration risk, percentage of accounts receivable</t>
  </si>
  <si>
    <t>18.47%</t>
  </si>
  <si>
    <t>11.49%</t>
  </si>
  <si>
    <t>Customer B [Member]</t>
  </si>
  <si>
    <t>28.38%</t>
  </si>
  <si>
    <t>27.82%</t>
  </si>
  <si>
    <t>Customer C [Member]</t>
  </si>
  <si>
    <t>15.63%</t>
  </si>
  <si>
    <t>14.89%</t>
  </si>
  <si>
    <t>Concentrations and Credit Risk (Details 2) - USD ($)</t>
  </si>
  <si>
    <t>Sales of finished goods</t>
  </si>
  <si>
    <t>Purchase of inventories</t>
  </si>
  <si>
    <t>Zhengzhou BAK Battery Co., Ltd [Member]</t>
  </si>
  <si>
    <t>Mr. Xiangqian Li, the former CEO, is a director of this company.</t>
  </si>
  <si>
    <t>Segment Information (Details) - USD ($)</t>
  </si>
  <si>
    <t>Electric vehicles [Member]</t>
  </si>
  <si>
    <t>Light electric vehicles [Member]</t>
  </si>
  <si>
    <t>Uninterruptable supplies [Member]</t>
  </si>
  <si>
    <t>Segment Information (Details 1) - USD ($)</t>
  </si>
  <si>
    <t>Mainland China [Member]</t>
  </si>
  <si>
    <t>Europe [Member]</t>
  </si>
  <si>
    <t>PRC Taiwan [Member]</t>
  </si>
  <si>
    <t>Israel [Member]</t>
  </si>
  <si>
    <t>USA [Member]</t>
  </si>
  <si>
    <t>Others [Member]</t>
  </si>
  <si>
    <t>Segment Information (Details Textual)</t>
  </si>
  <si>
    <t>Jun. 30, 2019Segment</t>
  </si>
  <si>
    <t>Segment Information Details Textual Abstract</t>
  </si>
  <si>
    <t>Number of segment</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sharedStrings.xml" Type="http://schemas.openxmlformats.org/officeDocument/2006/relationships/sharedStrings"/><Relationship Id="rId95" Target="styles.xml" Type="http://schemas.openxmlformats.org/officeDocument/2006/relationships/styles"/><Relationship Id="rId9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1"/>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10</v>
      </c>
    </row>
    <row r="16" spans="1:3">
      <c r="A16" s="4" t="s">
        <v>28</v>
      </c>
      <c r="B16" s="4" t="s">
        <v>10</v>
      </c>
    </row>
    <row r="17" spans="1:3">
      <c r="A17" s="4" t="s">
        <v>29</v>
      </c>
      <c r="B17" s="4" t="s">
        <v>10</v>
      </c>
    </row>
    <row r="18" spans="1:3">
      <c r="A18" s="4" t="s">
        <v>30</v>
      </c>
      <c r="B18" s="4" t="s">
        <v>31</v>
      </c>
    </row>
    <row r="19" spans="1:3">
      <c r="A19" s="4" t="s">
        <v>32</v>
      </c>
      <c r="B19" s="4" t="s">
        <v>22</v>
      </c>
    </row>
    <row r="20" spans="1:3">
      <c r="A20" s="4" t="s">
        <v>33</v>
      </c>
      <c r="B20" s="4" t="s">
        <v>34</v>
      </c>
    </row>
    <row r="21" spans="1:3">
      <c r="A21" s="4" t="s">
        <v>35</v>
      </c>
      <c r="C21" s="5" t="n">
        <v>369514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42</v>
      </c>
      <c r="B1" s="2" t="s">
        <v>1</v>
      </c>
    </row>
    <row r="2" spans="1:2">
      <c r="B2" s="2" t="s">
        <v>2</v>
      </c>
    </row>
    <row r="3" spans="1:2">
      <c r="A3" s="3" t="s">
        <v>181</v>
      </c>
    </row>
    <row r="4" spans="1:2">
      <c r="A4" s="4" t="s">
        <v>42</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273540</v>
      </c>
      <c r="C3" s="6" t="n">
        <v>449670</v>
      </c>
    </row>
    <row r="4" spans="1:3">
      <c r="A4" s="4" t="s">
        <v>40</v>
      </c>
      <c r="B4" s="5" t="n">
        <v>17249722</v>
      </c>
      <c r="C4" s="5" t="n">
        <v>17239823</v>
      </c>
    </row>
    <row r="5" spans="1:3">
      <c r="A5" s="4" t="s">
        <v>41</v>
      </c>
      <c r="B5" s="5" t="n">
        <v>15120696</v>
      </c>
      <c r="C5" s="5" t="n">
        <v>21751032</v>
      </c>
    </row>
    <row r="6" spans="1:3">
      <c r="A6" s="4" t="s">
        <v>42</v>
      </c>
      <c r="B6" s="5" t="n">
        <v>8710308</v>
      </c>
      <c r="C6" s="5" t="n">
        <v>9622361</v>
      </c>
    </row>
    <row r="7" spans="1:3">
      <c r="A7" s="4" t="s">
        <v>43</v>
      </c>
      <c r="B7" s="5" t="n">
        <v>5257837</v>
      </c>
      <c r="C7" s="5" t="n">
        <v>7143454</v>
      </c>
    </row>
    <row r="8" spans="1:3">
      <c r="A8" s="4" t="s">
        <v>44</v>
      </c>
      <c r="B8" s="5" t="n">
        <v>163653</v>
      </c>
      <c r="C8" s="5" t="n">
        <v>163352</v>
      </c>
    </row>
    <row r="9" spans="1:3">
      <c r="A9" s="4" t="s">
        <v>45</v>
      </c>
      <c r="B9" s="5" t="n">
        <v>46775756</v>
      </c>
      <c r="C9" s="5" t="n">
        <v>56369692</v>
      </c>
    </row>
    <row r="10" spans="1:3">
      <c r="A10" s="4" t="s">
        <v>46</v>
      </c>
      <c r="B10" s="5" t="n">
        <v>42806024</v>
      </c>
      <c r="C10" s="5" t="n">
        <v>38908503</v>
      </c>
    </row>
    <row r="11" spans="1:3">
      <c r="A11" s="4" t="s">
        <v>47</v>
      </c>
      <c r="B11" s="5" t="n">
        <v>21527038</v>
      </c>
      <c r="C11" s="5" t="n">
        <v>25001813</v>
      </c>
    </row>
    <row r="12" spans="1:3">
      <c r="A12" s="4" t="s">
        <v>48</v>
      </c>
      <c r="B12" s="5" t="n">
        <v>7214361</v>
      </c>
      <c r="C12" s="5" t="n">
        <v>7282765</v>
      </c>
    </row>
    <row r="13" spans="1:3">
      <c r="A13" s="4" t="s">
        <v>49</v>
      </c>
      <c r="B13" s="5" t="n">
        <v>18037</v>
      </c>
      <c r="C13" s="5" t="n">
        <v>20869</v>
      </c>
    </row>
    <row r="14" spans="1:3">
      <c r="A14" s="4" t="s">
        <v>50</v>
      </c>
      <c r="B14" s="5" t="n">
        <v>118341216</v>
      </c>
      <c r="C14" s="5" t="n">
        <v>127583642</v>
      </c>
    </row>
    <row r="15" spans="1:3">
      <c r="A15" s="3" t="s">
        <v>51</v>
      </c>
    </row>
    <row r="16" spans="1:3">
      <c r="A16" s="4" t="s">
        <v>52</v>
      </c>
      <c r="B16" s="5" t="n">
        <v>10998206</v>
      </c>
      <c r="C16" s="5" t="n">
        <v>3659324</v>
      </c>
    </row>
    <row r="17" spans="1:3">
      <c r="A17" s="4" t="s">
        <v>53</v>
      </c>
      <c r="B17" s="5" t="n">
        <v>12850656</v>
      </c>
      <c r="C17" s="5" t="n">
        <v>14147801</v>
      </c>
    </row>
    <row r="18" spans="1:3">
      <c r="A18" s="4" t="s">
        <v>54</v>
      </c>
      <c r="B18" s="5" t="n">
        <v>42054907</v>
      </c>
      <c r="C18" s="5" t="n">
        <v>52495063</v>
      </c>
    </row>
    <row r="19" spans="1:3">
      <c r="A19" s="4" t="s">
        <v>55</v>
      </c>
      <c r="B19" s="5" t="n">
        <v>19814543</v>
      </c>
      <c r="C19" s="5" t="n">
        <v>18201351</v>
      </c>
    </row>
    <row r="20" spans="1:3">
      <c r="A20" s="4" t="s">
        <v>56</v>
      </c>
      <c r="B20" s="5" t="n">
        <v>2850674</v>
      </c>
      <c r="C20" s="5" t="n">
        <v>4301646</v>
      </c>
    </row>
    <row r="21" spans="1:3">
      <c r="A21" s="4" t="s">
        <v>57</v>
      </c>
      <c r="B21" s="5" t="n">
        <v>144040</v>
      </c>
      <c r="C21" s="5" t="n">
        <v>143775</v>
      </c>
    </row>
    <row r="22" spans="1:3">
      <c r="A22" s="4" t="s">
        <v>58</v>
      </c>
      <c r="B22" s="5" t="n">
        <v>88713026</v>
      </c>
      <c r="C22" s="5" t="n">
        <v>92948960</v>
      </c>
    </row>
    <row r="23" spans="1:3">
      <c r="A23" s="4" t="s">
        <v>59</v>
      </c>
      <c r="B23" s="5" t="n">
        <v>9776183</v>
      </c>
      <c r="C23" s="5" t="n">
        <v>20614194</v>
      </c>
    </row>
    <row r="24" spans="1:3">
      <c r="A24" s="4" t="s">
        <v>60</v>
      </c>
      <c r="B24" s="5" t="n">
        <v>4249219</v>
      </c>
      <c r="C24" s="5" t="n">
        <v>4313289</v>
      </c>
    </row>
    <row r="25" spans="1:3">
      <c r="A25" s="4" t="s">
        <v>61</v>
      </c>
      <c r="B25" s="5" t="n">
        <v>2286382</v>
      </c>
      <c r="C25" s="5" t="n">
        <v>2250615</v>
      </c>
    </row>
    <row r="26" spans="1:3">
      <c r="A26" s="4" t="s">
        <v>62</v>
      </c>
      <c r="B26" s="5" t="n">
        <v>7142426</v>
      </c>
      <c r="C26" s="5" t="n">
        <v>7129285</v>
      </c>
    </row>
    <row r="27" spans="1:3">
      <c r="A27" s="4" t="s">
        <v>63</v>
      </c>
      <c r="B27" s="5" t="n">
        <v>112167236</v>
      </c>
      <c r="C27" s="5" t="n">
        <v>127256343</v>
      </c>
    </row>
    <row r="28" spans="1:3">
      <c r="A28" s="4" t="s">
        <v>64</v>
      </c>
      <c r="B28" s="4" t="s">
        <v>65</v>
      </c>
      <c r="C28" s="4" t="s">
        <v>65</v>
      </c>
    </row>
    <row r="29" spans="1:3">
      <c r="A29" s="3" t="s">
        <v>66</v>
      </c>
    </row>
    <row r="30" spans="1:3">
      <c r="A30" s="4" t="s">
        <v>67</v>
      </c>
      <c r="B30" s="5" t="n">
        <v>37096</v>
      </c>
      <c r="C30" s="5" t="n">
        <v>26792</v>
      </c>
    </row>
    <row r="31" spans="1:3">
      <c r="A31" s="4" t="s">
        <v>68</v>
      </c>
      <c r="B31" s="5" t="n">
        <v>14101689</v>
      </c>
      <c r="C31" s="5" t="n">
        <v>14101689</v>
      </c>
    </row>
    <row r="32" spans="1:3">
      <c r="A32" s="4" t="s">
        <v>69</v>
      </c>
      <c r="B32" s="5" t="n">
        <v>166884602</v>
      </c>
      <c r="C32" s="5" t="n">
        <v>155931770</v>
      </c>
    </row>
    <row r="33" spans="1:3">
      <c r="A33" s="4" t="s">
        <v>70</v>
      </c>
      <c r="B33" s="5" t="n">
        <v>1230511</v>
      </c>
      <c r="C33" s="5" t="n">
        <v>1230511</v>
      </c>
    </row>
    <row r="34" spans="1:3">
      <c r="A34" s="4" t="s">
        <v>71</v>
      </c>
      <c r="B34" s="5" t="n">
        <v>-170514666</v>
      </c>
      <c r="C34" s="5" t="n">
        <v>-165409890</v>
      </c>
    </row>
    <row r="35" spans="1:3">
      <c r="A35" s="4" t="s">
        <v>72</v>
      </c>
      <c r="B35" s="5" t="n">
        <v>-1560074</v>
      </c>
      <c r="C35" s="5" t="n">
        <v>-1498940</v>
      </c>
    </row>
    <row r="36" spans="1:3">
      <c r="A36" s="4" t="s">
        <v>73</v>
      </c>
      <c r="B36" s="5" t="n">
        <v>10179158</v>
      </c>
      <c r="C36" s="5" t="n">
        <v>4381932</v>
      </c>
    </row>
    <row r="37" spans="1:3">
      <c r="A37" s="4" t="s">
        <v>74</v>
      </c>
      <c r="B37" s="5" t="n">
        <v>-4066610</v>
      </c>
      <c r="C37" s="5" t="n">
        <v>-4066610</v>
      </c>
    </row>
    <row r="38" spans="1:3">
      <c r="A38" s="4" t="s">
        <v>75</v>
      </c>
      <c r="B38" s="5" t="n">
        <v>6112548</v>
      </c>
      <c r="C38" s="5" t="n">
        <v>315322</v>
      </c>
    </row>
    <row r="39" spans="1:3">
      <c r="A39" s="4" t="s">
        <v>76</v>
      </c>
      <c r="B39" s="5" t="n">
        <v>61432</v>
      </c>
      <c r="C39" s="5" t="n">
        <v>11977</v>
      </c>
    </row>
    <row r="40" spans="1:3">
      <c r="A40" s="4" t="s">
        <v>77</v>
      </c>
      <c r="B40" s="5" t="n">
        <v>6173980</v>
      </c>
      <c r="C40" s="5" t="n">
        <v>327299</v>
      </c>
    </row>
    <row r="41" spans="1:3">
      <c r="A41" s="4" t="s">
        <v>78</v>
      </c>
      <c r="B41" s="6" t="n">
        <v>118341216</v>
      </c>
      <c r="C41" s="6" t="n">
        <v>12758364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0</v>
      </c>
      <c r="B1" s="2" t="s">
        <v>1</v>
      </c>
    </row>
    <row r="2" spans="1:2">
      <c r="B2" s="2" t="s">
        <v>2</v>
      </c>
    </row>
    <row r="3" spans="1:2">
      <c r="A3" s="3" t="s">
        <v>175</v>
      </c>
    </row>
    <row r="4" spans="1:2">
      <c r="A4" s="4" t="s">
        <v>241</v>
      </c>
      <c r="B4" s="4" t="s">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9</v>
      </c>
      <c r="B1" s="2" t="s">
        <v>2</v>
      </c>
      <c r="C1" s="2" t="s">
        <v>37</v>
      </c>
    </row>
    <row r="2" spans="1:3">
      <c r="A2" s="3" t="s">
        <v>80</v>
      </c>
    </row>
    <row r="3" spans="1:3">
      <c r="A3" s="4" t="s">
        <v>81</v>
      </c>
      <c r="B3" s="7" t="n">
        <v>0.001</v>
      </c>
      <c r="C3" s="7" t="n">
        <v>0.001</v>
      </c>
    </row>
    <row r="4" spans="1:3">
      <c r="A4" s="4" t="s">
        <v>82</v>
      </c>
      <c r="B4" s="5" t="n">
        <v>500000000</v>
      </c>
      <c r="C4" s="5" t="n">
        <v>500000000</v>
      </c>
    </row>
    <row r="5" spans="1:3">
      <c r="A5" s="4" t="s">
        <v>83</v>
      </c>
      <c r="B5" s="5" t="n">
        <v>37095629</v>
      </c>
      <c r="C5" s="5" t="n">
        <v>26791684</v>
      </c>
    </row>
    <row r="6" spans="1:3">
      <c r="A6" s="4" t="s">
        <v>84</v>
      </c>
      <c r="B6" s="5" t="n">
        <v>36951423</v>
      </c>
      <c r="C6" s="5" t="n">
        <v>2664747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43</v>
      </c>
      <c r="B1" s="2" t="s">
        <v>1</v>
      </c>
    </row>
    <row r="2" spans="1:2">
      <c r="B2" s="2" t="s">
        <v>2</v>
      </c>
    </row>
    <row r="3" spans="1:2">
      <c r="A3" s="3" t="s">
        <v>178</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8</v>
      </c>
      <c r="B1" s="2" t="s">
        <v>1</v>
      </c>
    </row>
    <row r="2" spans="1:2">
      <c r="B2" s="2" t="s">
        <v>2</v>
      </c>
    </row>
    <row r="3" spans="1:2">
      <c r="A3" s="3" t="s">
        <v>181</v>
      </c>
    </row>
    <row r="4" spans="1:2">
      <c r="A4" s="4" t="s">
        <v>249</v>
      </c>
      <c r="B4" s="4" t="s">
        <v>2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1</v>
      </c>
      <c r="B1" s="2" t="s">
        <v>1</v>
      </c>
    </row>
    <row r="2" spans="1:2">
      <c r="B2" s="2" t="s">
        <v>2</v>
      </c>
    </row>
    <row r="3" spans="1:2">
      <c r="A3" s="3" t="s">
        <v>184</v>
      </c>
    </row>
    <row r="4" spans="1:2">
      <c r="A4" s="4" t="s">
        <v>252</v>
      </c>
      <c r="B4" s="4" t="s">
        <v>2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4</v>
      </c>
      <c r="B1" s="2" t="s">
        <v>1</v>
      </c>
    </row>
    <row r="2" spans="1:2">
      <c r="B2" s="2" t="s">
        <v>2</v>
      </c>
    </row>
    <row r="3" spans="1:2">
      <c r="A3" s="3" t="s">
        <v>187</v>
      </c>
    </row>
    <row r="4" spans="1:2">
      <c r="A4" s="4" t="s">
        <v>255</v>
      </c>
      <c r="B4" s="4" t="s">
        <v>2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7</v>
      </c>
      <c r="B1" s="2" t="s">
        <v>1</v>
      </c>
    </row>
    <row r="2" spans="1:2">
      <c r="B2" s="2" t="s">
        <v>2</v>
      </c>
    </row>
    <row r="3" spans="1:2">
      <c r="A3" s="3" t="s">
        <v>190</v>
      </c>
    </row>
    <row r="4" spans="1:2">
      <c r="A4" s="4" t="s">
        <v>258</v>
      </c>
      <c r="B4" s="4" t="s">
        <v>25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0</v>
      </c>
      <c r="B1" s="2" t="s">
        <v>1</v>
      </c>
    </row>
    <row r="2" spans="1:2">
      <c r="B2" s="2" t="s">
        <v>2</v>
      </c>
    </row>
    <row r="3" spans="1:2">
      <c r="A3" s="3" t="s">
        <v>194</v>
      </c>
    </row>
    <row r="4" spans="1:2">
      <c r="A4" s="4" t="s">
        <v>261</v>
      </c>
      <c r="B4" s="4" t="s">
        <v>26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3</v>
      </c>
      <c r="B1" s="2" t="s">
        <v>1</v>
      </c>
    </row>
    <row r="2" spans="1:2">
      <c r="B2" s="2" t="s">
        <v>2</v>
      </c>
    </row>
    <row r="3" spans="1:2">
      <c r="A3" s="3" t="s">
        <v>197</v>
      </c>
    </row>
    <row r="4" spans="1:2">
      <c r="A4" s="4" t="s">
        <v>264</v>
      </c>
      <c r="B4" s="4" t="s">
        <v>26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6</v>
      </c>
      <c r="B1" s="2" t="s">
        <v>1</v>
      </c>
    </row>
    <row r="2" spans="1:2">
      <c r="B2" s="2" t="s">
        <v>2</v>
      </c>
    </row>
    <row r="3" spans="1:2">
      <c r="A3" s="3" t="s">
        <v>201</v>
      </c>
    </row>
    <row r="4" spans="1:2">
      <c r="A4" s="4" t="s">
        <v>267</v>
      </c>
      <c r="B4" s="4" t="s">
        <v>26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9</v>
      </c>
      <c r="B1" s="2" t="s">
        <v>1</v>
      </c>
    </row>
    <row r="2" spans="1:2">
      <c r="B2" s="2" t="s">
        <v>2</v>
      </c>
    </row>
    <row r="3" spans="1:2">
      <c r="A3" s="3" t="s">
        <v>205</v>
      </c>
    </row>
    <row r="4" spans="1:2">
      <c r="A4" s="4" t="s">
        <v>270</v>
      </c>
      <c r="B4" s="4" t="s">
        <v>27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72</v>
      </c>
      <c r="B1" s="2" t="s">
        <v>1</v>
      </c>
    </row>
    <row r="2" spans="1:2">
      <c r="B2" s="2" t="s">
        <v>2</v>
      </c>
    </row>
    <row r="3" spans="1:2">
      <c r="A3" s="3" t="s">
        <v>208</v>
      </c>
    </row>
    <row r="4" spans="1:2">
      <c r="A4" s="4" t="s">
        <v>273</v>
      </c>
      <c r="B4" s="4" t="s">
        <v>274</v>
      </c>
    </row>
    <row r="5" spans="1:2">
      <c r="A5" s="4" t="s">
        <v>275</v>
      </c>
      <c r="B5" s="4" t="s">
        <v>276</v>
      </c>
    </row>
    <row r="6" spans="1:2">
      <c r="A6" s="4" t="s">
        <v>277</v>
      </c>
      <c r="B6" s="4" t="s">
        <v>27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v>
      </c>
      <c r="B1" s="2" t="s">
        <v>86</v>
      </c>
      <c r="D1" s="2" t="s">
        <v>1</v>
      </c>
    </row>
    <row r="2" spans="1:5">
      <c r="B2" s="2" t="s">
        <v>2</v>
      </c>
      <c r="C2" s="2" t="s">
        <v>87</v>
      </c>
      <c r="D2" s="2" t="s">
        <v>2</v>
      </c>
      <c r="E2" s="2" t="s">
        <v>87</v>
      </c>
    </row>
    <row r="3" spans="1:5">
      <c r="A3" s="3" t="s">
        <v>88</v>
      </c>
    </row>
    <row r="4" spans="1:5">
      <c r="A4" s="4" t="s">
        <v>89</v>
      </c>
      <c r="B4" s="6" t="n">
        <v>4270936</v>
      </c>
      <c r="C4" s="6" t="n">
        <v>6050302</v>
      </c>
      <c r="D4" s="6" t="n">
        <v>9442611</v>
      </c>
      <c r="E4" s="6" t="n">
        <v>9363099</v>
      </c>
    </row>
    <row r="5" spans="1:5">
      <c r="A5" s="4" t="s">
        <v>90</v>
      </c>
      <c r="B5" s="5" t="n">
        <v>-4490512</v>
      </c>
      <c r="C5" s="5" t="n">
        <v>-7099375</v>
      </c>
      <c r="D5" s="5" t="n">
        <v>-9891195</v>
      </c>
      <c r="E5" s="5" t="n">
        <v>-10759318</v>
      </c>
    </row>
    <row r="6" spans="1:5">
      <c r="A6" s="4" t="s">
        <v>91</v>
      </c>
      <c r="B6" s="5" t="n">
        <v>-219576</v>
      </c>
      <c r="C6" s="5" t="n">
        <v>-1049073</v>
      </c>
      <c r="D6" s="5" t="n">
        <v>-448584</v>
      </c>
      <c r="E6" s="5" t="n">
        <v>-1396219</v>
      </c>
    </row>
    <row r="7" spans="1:5">
      <c r="A7" s="3" t="s">
        <v>92</v>
      </c>
    </row>
    <row r="8" spans="1:5">
      <c r="A8" s="4" t="s">
        <v>93</v>
      </c>
      <c r="B8" s="5" t="n">
        <v>-513417</v>
      </c>
      <c r="C8" s="5" t="n">
        <v>-547443</v>
      </c>
      <c r="D8" s="5" t="n">
        <v>-946933</v>
      </c>
      <c r="E8" s="5" t="n">
        <v>-1364533</v>
      </c>
    </row>
    <row r="9" spans="1:5">
      <c r="A9" s="4" t="s">
        <v>94</v>
      </c>
      <c r="B9" s="5" t="n">
        <v>-262407</v>
      </c>
      <c r="C9" s="5" t="n">
        <v>-408942</v>
      </c>
      <c r="D9" s="5" t="n">
        <v>-626421</v>
      </c>
      <c r="E9" s="5" t="n">
        <v>-613528</v>
      </c>
    </row>
    <row r="10" spans="1:5">
      <c r="A10" s="4" t="s">
        <v>95</v>
      </c>
      <c r="B10" s="5" t="n">
        <v>-1070585</v>
      </c>
      <c r="C10" s="5" t="n">
        <v>-1284319</v>
      </c>
      <c r="D10" s="5" t="n">
        <v>-2582442</v>
      </c>
      <c r="E10" s="5" t="n">
        <v>-2328960</v>
      </c>
    </row>
    <row r="11" spans="1:5">
      <c r="A11" s="4" t="s">
        <v>96</v>
      </c>
      <c r="B11" s="5" t="n">
        <v>-1846409</v>
      </c>
      <c r="C11" s="5" t="n">
        <v>-2240704</v>
      </c>
      <c r="D11" s="5" t="n">
        <v>-4155796</v>
      </c>
      <c r="E11" s="5" t="n">
        <v>-4307021</v>
      </c>
    </row>
    <row r="12" spans="1:5">
      <c r="A12" s="4" t="s">
        <v>97</v>
      </c>
      <c r="B12" s="5" t="n">
        <v>-2065985</v>
      </c>
      <c r="C12" s="5" t="n">
        <v>-3289777</v>
      </c>
      <c r="D12" s="5" t="n">
        <v>-4604380</v>
      </c>
      <c r="E12" s="5" t="n">
        <v>-5703240</v>
      </c>
    </row>
    <row r="13" spans="1:5">
      <c r="A13" s="4" t="s">
        <v>98</v>
      </c>
      <c r="B13" s="5" t="n">
        <v>-361982</v>
      </c>
      <c r="C13" s="5" t="n">
        <v>-136076</v>
      </c>
      <c r="D13" s="5" t="n">
        <v>-648982</v>
      </c>
      <c r="E13" s="5" t="n">
        <v>-306165</v>
      </c>
    </row>
    <row r="14" spans="1:5">
      <c r="A14" s="4" t="s">
        <v>99</v>
      </c>
      <c r="B14" s="5" t="n">
        <v>93793</v>
      </c>
      <c r="C14" s="5" t="n">
        <v>-19835</v>
      </c>
      <c r="D14" s="5" t="n">
        <v>111855</v>
      </c>
      <c r="E14" s="5" t="n">
        <v>-4116</v>
      </c>
    </row>
    <row r="15" spans="1:5">
      <c r="A15" s="4" t="s">
        <v>100</v>
      </c>
      <c r="B15" s="5" t="n">
        <v>-2334174</v>
      </c>
      <c r="C15" s="5" t="n">
        <v>-3445688</v>
      </c>
      <c r="D15" s="5" t="n">
        <v>-5141507</v>
      </c>
      <c r="E15" s="5" t="n">
        <v>-6013521</v>
      </c>
    </row>
    <row r="16" spans="1:5">
      <c r="A16" s="4" t="s">
        <v>101</v>
      </c>
      <c r="B16" s="4" t="s">
        <v>65</v>
      </c>
      <c r="C16" s="4" t="s">
        <v>65</v>
      </c>
      <c r="D16" s="4" t="s">
        <v>65</v>
      </c>
      <c r="E16" s="4" t="s">
        <v>65</v>
      </c>
    </row>
    <row r="17" spans="1:5">
      <c r="A17" s="4" t="s">
        <v>102</v>
      </c>
      <c r="B17" s="5" t="n">
        <v>-2334174</v>
      </c>
      <c r="C17" s="5" t="n">
        <v>-3445688</v>
      </c>
      <c r="D17" s="5" t="n">
        <v>-5141507</v>
      </c>
      <c r="E17" s="5" t="n">
        <v>-6013521</v>
      </c>
    </row>
    <row r="18" spans="1:5">
      <c r="A18" s="4" t="s">
        <v>103</v>
      </c>
      <c r="B18" s="5" t="n">
        <v>16790</v>
      </c>
      <c r="C18" s="5" t="n">
        <v>3493</v>
      </c>
      <c r="D18" s="5" t="n">
        <v>36731</v>
      </c>
      <c r="E18" s="5" t="n">
        <v>3493</v>
      </c>
    </row>
    <row r="19" spans="1:5">
      <c r="A19" s="4" t="s">
        <v>104</v>
      </c>
      <c r="B19" s="5" t="n">
        <v>-2317384</v>
      </c>
      <c r="C19" s="5" t="n">
        <v>-3442195</v>
      </c>
      <c r="D19" s="5" t="n">
        <v>-5104776</v>
      </c>
      <c r="E19" s="5" t="n">
        <v>-6010028</v>
      </c>
    </row>
    <row r="20" spans="1:5">
      <c r="A20" s="4" t="s">
        <v>102</v>
      </c>
      <c r="B20" s="5" t="n">
        <v>-2334174</v>
      </c>
      <c r="C20" s="5" t="n">
        <v>-3445688</v>
      </c>
      <c r="D20" s="5" t="n">
        <v>-5141507</v>
      </c>
      <c r="E20" s="5" t="n">
        <v>-6013521</v>
      </c>
    </row>
    <row r="21" spans="1:5">
      <c r="A21" s="3" t="s">
        <v>105</v>
      </c>
    </row>
    <row r="22" spans="1:5">
      <c r="A22" s="4" t="s">
        <v>106</v>
      </c>
      <c r="B22" s="5" t="n">
        <v>-224864</v>
      </c>
      <c r="C22" s="5" t="n">
        <v>4069</v>
      </c>
      <c r="D22" s="5" t="n">
        <v>-63539</v>
      </c>
      <c r="E22" s="5" t="n">
        <v>139777</v>
      </c>
    </row>
    <row r="23" spans="1:5">
      <c r="A23" s="4" t="s">
        <v>107</v>
      </c>
      <c r="B23" s="5" t="n">
        <v>-2559038</v>
      </c>
      <c r="C23" s="5" t="n">
        <v>-3441619</v>
      </c>
      <c r="D23" s="5" t="n">
        <v>-5205046</v>
      </c>
      <c r="E23" s="5" t="n">
        <v>-5873744</v>
      </c>
    </row>
    <row r="24" spans="1:5">
      <c r="A24" s="4" t="s">
        <v>108</v>
      </c>
      <c r="B24" s="5" t="n">
        <v>16834</v>
      </c>
      <c r="C24" s="5" t="n">
        <v>3626</v>
      </c>
      <c r="D24" s="5" t="n">
        <v>39136</v>
      </c>
      <c r="E24" s="5" t="n">
        <v>3626</v>
      </c>
    </row>
    <row r="25" spans="1:5">
      <c r="A25" s="4" t="s">
        <v>109</v>
      </c>
      <c r="B25" s="6" t="n">
        <v>-2542204</v>
      </c>
      <c r="C25" s="6" t="n">
        <v>-3437993</v>
      </c>
      <c r="D25" s="6" t="n">
        <v>-5165910</v>
      </c>
      <c r="E25" s="6" t="n">
        <v>-5870118</v>
      </c>
    </row>
    <row r="26" spans="1:5">
      <c r="A26" s="3" t="s">
        <v>110</v>
      </c>
    </row>
    <row r="27" spans="1:5">
      <c r="A27" s="4" t="s">
        <v>111</v>
      </c>
      <c r="B27" s="8" t="n">
        <v>-0.07000000000000001</v>
      </c>
      <c r="C27" s="8" t="n">
        <v>-0.13</v>
      </c>
      <c r="D27" s="8" t="n">
        <v>-0.16</v>
      </c>
      <c r="E27" s="8" t="n">
        <v>-0.23</v>
      </c>
    </row>
    <row r="28" spans="1:5">
      <c r="A28" s="3" t="s">
        <v>112</v>
      </c>
    </row>
    <row r="29" spans="1:5">
      <c r="A29" s="4" t="s">
        <v>111</v>
      </c>
      <c r="B29" s="5" t="n">
        <v>35379994</v>
      </c>
      <c r="C29" s="5" t="n">
        <v>26557617</v>
      </c>
      <c r="D29" s="5" t="n">
        <v>32095479</v>
      </c>
      <c r="E29" s="5" t="n">
        <v>2653041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9</v>
      </c>
      <c r="B1" s="2" t="s">
        <v>1</v>
      </c>
    </row>
    <row r="2" spans="1:2">
      <c r="B2" s="2" t="s">
        <v>2</v>
      </c>
    </row>
    <row r="3" spans="1:2">
      <c r="A3" s="3" t="s">
        <v>211</v>
      </c>
    </row>
    <row r="4" spans="1:2">
      <c r="A4" s="4" t="s">
        <v>280</v>
      </c>
      <c r="B4" s="4" t="s">
        <v>28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2</v>
      </c>
      <c r="B1" s="2" t="s">
        <v>1</v>
      </c>
    </row>
    <row r="2" spans="1:2">
      <c r="B2" s="2" t="s">
        <v>2</v>
      </c>
    </row>
    <row r="3" spans="1:2">
      <c r="A3" s="3" t="s">
        <v>214</v>
      </c>
    </row>
    <row r="4" spans="1:2">
      <c r="A4" s="4" t="s">
        <v>283</v>
      </c>
      <c r="B4" s="4" t="s">
        <v>28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20</v>
      </c>
    </row>
    <row r="4" spans="1:2">
      <c r="A4" s="4" t="s">
        <v>286</v>
      </c>
      <c r="B4" s="4" t="s">
        <v>287</v>
      </c>
    </row>
    <row r="5" spans="1:2">
      <c r="A5" s="4" t="s">
        <v>288</v>
      </c>
      <c r="B5" s="4" t="s">
        <v>289</v>
      </c>
    </row>
    <row r="6" spans="1:2">
      <c r="A6" s="4" t="s">
        <v>290</v>
      </c>
      <c r="B6" s="4" t="s">
        <v>291</v>
      </c>
    </row>
    <row r="7" spans="1:2">
      <c r="A7" s="4" t="s">
        <v>292</v>
      </c>
      <c r="B7" s="4" t="s">
        <v>29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94</v>
      </c>
      <c r="B1" s="2" t="s">
        <v>1</v>
      </c>
    </row>
    <row r="2" spans="1:2">
      <c r="B2" s="2" t="s">
        <v>2</v>
      </c>
    </row>
    <row r="3" spans="1:2">
      <c r="A3" s="3" t="s">
        <v>223</v>
      </c>
    </row>
    <row r="4" spans="1:2">
      <c r="A4" s="4" t="s">
        <v>295</v>
      </c>
      <c r="B4" s="4" t="s">
        <v>29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7</v>
      </c>
      <c r="B1" s="2" t="s">
        <v>1</v>
      </c>
    </row>
    <row r="2" spans="1:2">
      <c r="B2" s="2" t="s">
        <v>2</v>
      </c>
    </row>
    <row r="3" spans="1:2">
      <c r="A3" s="3" t="s">
        <v>226</v>
      </c>
    </row>
    <row r="4" spans="1:2">
      <c r="A4" s="4" t="s">
        <v>298</v>
      </c>
      <c r="B4" s="4" t="s">
        <v>29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0</v>
      </c>
      <c r="B1" s="2" t="s">
        <v>1</v>
      </c>
    </row>
    <row r="2" spans="1:2">
      <c r="B2" s="2" t="s">
        <v>2</v>
      </c>
    </row>
    <row r="3" spans="1:2">
      <c r="A3" s="3" t="s">
        <v>232</v>
      </c>
    </row>
    <row r="4" spans="1:2">
      <c r="A4" s="4" t="s">
        <v>301</v>
      </c>
      <c r="B4" s="4" t="s">
        <v>30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303</v>
      </c>
      <c r="B1" s="2" t="s">
        <v>1</v>
      </c>
    </row>
    <row r="2" spans="1:2">
      <c r="B2" s="2" t="s">
        <v>2</v>
      </c>
    </row>
    <row r="3" spans="1:2">
      <c r="A3" s="3" t="s">
        <v>235</v>
      </c>
    </row>
    <row r="4" spans="1:2">
      <c r="A4" s="4" t="s">
        <v>304</v>
      </c>
      <c r="B4" s="4" t="s">
        <v>305</v>
      </c>
    </row>
    <row r="5" spans="1:2">
      <c r="A5" s="4" t="s">
        <v>306</v>
      </c>
      <c r="B5" s="4" t="s">
        <v>307</v>
      </c>
    </row>
    <row r="6" spans="1:2">
      <c r="A6" s="4" t="s">
        <v>308</v>
      </c>
      <c r="B6" s="4" t="s">
        <v>30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10</v>
      </c>
      <c r="B1" s="2" t="s">
        <v>1</v>
      </c>
    </row>
    <row r="2" spans="1:2">
      <c r="B2" s="2" t="s">
        <v>2</v>
      </c>
    </row>
    <row r="3" spans="1:2">
      <c r="A3" s="3" t="s">
        <v>238</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AS148"/>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21"/>
    <col customWidth="1" max="5" min="5" width="21"/>
    <col customWidth="1" max="6" min="6" width="20"/>
    <col customWidth="1" max="7" min="7" width="21"/>
    <col customWidth="1" max="8" min="8" width="37"/>
    <col customWidth="1" max="9" min="9" width="30"/>
    <col customWidth="1" max="10" min="10" width="31"/>
    <col customWidth="1" max="11" min="11" width="21"/>
    <col customWidth="1" max="12" min="12" width="21"/>
    <col customWidth="1" max="13" min="13" width="20"/>
    <col customWidth="1" max="14" min="14" width="46"/>
    <col customWidth="1" max="15" min="15" width="80"/>
    <col customWidth="1" max="16" min="16" width="80"/>
    <col customWidth="1" max="17" min="17" width="36"/>
    <col customWidth="1" max="18" min="18" width="21"/>
    <col customWidth="1" max="19" min="19" width="21"/>
    <col customWidth="1" max="20" min="20" width="21"/>
    <col customWidth="1" max="21" min="21" width="21"/>
    <col customWidth="1" max="22" min="22" width="27"/>
    <col customWidth="1" max="23" min="23" width="20"/>
    <col customWidth="1" max="24" min="24" width="80"/>
    <col customWidth="1" max="25" min="25" width="21"/>
    <col customWidth="1" max="26" min="26" width="27"/>
    <col customWidth="1" max="27" min="27" width="20"/>
    <col customWidth="1" max="28" min="28" width="21"/>
    <col customWidth="1" max="29" min="29" width="21"/>
    <col customWidth="1" max="30" min="30" width="21"/>
    <col customWidth="1" max="31" min="31" width="21"/>
    <col customWidth="1" max="32" min="32" width="21"/>
    <col customWidth="1" max="33" min="33" width="27"/>
    <col customWidth="1" max="34" min="34" width="21"/>
    <col customWidth="1" max="35" min="35" width="21"/>
    <col customWidth="1" max="36" min="36" width="21"/>
    <col customWidth="1" max="37" min="37" width="21"/>
    <col customWidth="1" max="38" min="38" width="37"/>
    <col customWidth="1" max="39" min="39" width="21"/>
    <col customWidth="1" max="40" min="40" width="20"/>
    <col customWidth="1" max="41" min="41" width="20"/>
    <col customWidth="1" max="42" min="42" width="21"/>
    <col customWidth="1" max="43" min="43" width="21"/>
    <col customWidth="1" max="44" min="44" width="21"/>
    <col customWidth="1" max="45" min="45" width="21"/>
  </cols>
  <sheetData>
    <row r="1" spans="1:45">
      <c r="A1" s="1" t="s">
        <v>315</v>
      </c>
      <c r="C1" s="2" t="s">
        <v>316</v>
      </c>
      <c r="D1" s="2" t="s">
        <v>317</v>
      </c>
      <c r="E1" s="2" t="s">
        <v>318</v>
      </c>
      <c r="F1" s="2" t="s">
        <v>319</v>
      </c>
      <c r="G1" s="2" t="s">
        <v>320</v>
      </c>
      <c r="H1" s="2" t="s">
        <v>321</v>
      </c>
      <c r="I1" s="2" t="s">
        <v>322</v>
      </c>
      <c r="J1" s="2" t="s">
        <v>323</v>
      </c>
      <c r="K1" s="2" t="s">
        <v>324</v>
      </c>
      <c r="L1" s="2" t="s">
        <v>325</v>
      </c>
      <c r="M1" s="2" t="s">
        <v>326</v>
      </c>
      <c r="N1" s="2" t="s">
        <v>327</v>
      </c>
      <c r="O1" s="2" t="s">
        <v>328</v>
      </c>
      <c r="P1" s="2" t="s">
        <v>329</v>
      </c>
      <c r="Q1" s="2" t="s">
        <v>330</v>
      </c>
      <c r="R1" s="2" t="s">
        <v>331</v>
      </c>
      <c r="S1" s="2" t="s">
        <v>332</v>
      </c>
      <c r="T1" s="2" t="s">
        <v>333</v>
      </c>
      <c r="U1" s="2" t="s">
        <v>334</v>
      </c>
      <c r="V1" s="2" t="s">
        <v>335</v>
      </c>
      <c r="W1" s="2" t="s">
        <v>336</v>
      </c>
      <c r="X1" s="2" t="s">
        <v>337</v>
      </c>
      <c r="Y1" s="2" t="s">
        <v>338</v>
      </c>
      <c r="Z1" s="2" t="s">
        <v>339</v>
      </c>
      <c r="AA1" s="2" t="s">
        <v>340</v>
      </c>
      <c r="AB1" s="2" t="s">
        <v>341</v>
      </c>
      <c r="AC1" s="2" t="s">
        <v>342</v>
      </c>
      <c r="AD1" s="2" t="s">
        <v>343</v>
      </c>
      <c r="AE1" s="2" t="s">
        <v>344</v>
      </c>
      <c r="AF1" s="2" t="s">
        <v>345</v>
      </c>
      <c r="AG1" s="2" t="s">
        <v>346</v>
      </c>
      <c r="AH1" s="2" t="s">
        <v>347</v>
      </c>
      <c r="AI1" s="2" t="s">
        <v>348</v>
      </c>
      <c r="AJ1" s="2" t="s">
        <v>349</v>
      </c>
      <c r="AK1" s="2" t="s">
        <v>350</v>
      </c>
      <c r="AL1" s="2" t="s">
        <v>351</v>
      </c>
      <c r="AM1" s="2" t="s">
        <v>352</v>
      </c>
      <c r="AN1" s="2" t="s">
        <v>353</v>
      </c>
      <c r="AO1" s="2" t="s">
        <v>354</v>
      </c>
      <c r="AP1" s="2" t="s">
        <v>355</v>
      </c>
      <c r="AQ1" s="2" t="s">
        <v>356</v>
      </c>
      <c r="AR1" s="2" t="s">
        <v>357</v>
      </c>
      <c r="AS1" s="2" t="s">
        <v>358</v>
      </c>
    </row>
    <row r="2" spans="1:45">
      <c r="A2" s="3" t="s">
        <v>359</v>
      </c>
    </row>
    <row r="3" spans="1:45">
      <c r="A3" s="4" t="s">
        <v>360</v>
      </c>
      <c r="H3" s="5" t="n">
        <v>2206640</v>
      </c>
      <c r="Q3" s="5" t="n">
        <v>6403518</v>
      </c>
      <c r="X3" s="5" t="n">
        <v>1720087</v>
      </c>
    </row>
    <row r="4" spans="1:45">
      <c r="A4" s="4" t="s">
        <v>361</v>
      </c>
      <c r="H4" s="6" t="n">
        <v>5520000</v>
      </c>
      <c r="Q4" s="6" t="n">
        <v>9600000</v>
      </c>
      <c r="X4" s="6" t="n">
        <v>17000000</v>
      </c>
    </row>
    <row r="5" spans="1:45">
      <c r="A5" s="4" t="s">
        <v>362</v>
      </c>
      <c r="X5" s="5" t="n">
        <v>435910</v>
      </c>
    </row>
    <row r="6" spans="1:45">
      <c r="A6" s="4" t="s">
        <v>363</v>
      </c>
      <c r="X6" s="4" t="s">
        <v>364</v>
      </c>
    </row>
    <row r="7" spans="1:45">
      <c r="A7" s="4" t="s">
        <v>365</v>
      </c>
      <c r="M7" s="5" t="n">
        <v>217955</v>
      </c>
      <c r="V7" s="5" t="n">
        <v>73749</v>
      </c>
      <c r="W7" s="5" t="n">
        <v>217955</v>
      </c>
      <c r="AA7" s="5" t="n">
        <v>73749</v>
      </c>
    </row>
    <row r="8" spans="1:45">
      <c r="A8" s="4" t="s">
        <v>366</v>
      </c>
      <c r="L8" s="6" t="n">
        <v>7955358</v>
      </c>
    </row>
    <row r="9" spans="1:45">
      <c r="A9" s="4" t="s">
        <v>367</v>
      </c>
      <c r="V9" s="4" t="s">
        <v>368</v>
      </c>
    </row>
    <row r="10" spans="1:45">
      <c r="A10" s="4" t="s">
        <v>369</v>
      </c>
      <c r="I10" s="5" t="n">
        <v>3000000</v>
      </c>
    </row>
    <row r="11" spans="1:45">
      <c r="A11" s="4" t="s">
        <v>370</v>
      </c>
      <c r="H11" s="9" t="n">
        <v>2.5</v>
      </c>
      <c r="I11" s="9" t="n">
        <v>2.4</v>
      </c>
    </row>
    <row r="12" spans="1:45">
      <c r="A12" s="4" t="s">
        <v>371</v>
      </c>
      <c r="AG12" s="5" t="n">
        <v>36951423</v>
      </c>
      <c r="AL12" s="5" t="n">
        <v>26647478</v>
      </c>
    </row>
    <row r="13" spans="1:45">
      <c r="A13" s="4" t="s">
        <v>372</v>
      </c>
      <c r="E13" s="6" t="n">
        <v>2600000</v>
      </c>
      <c r="J13" s="6" t="n">
        <v>9847644</v>
      </c>
      <c r="K13" s="6" t="n">
        <v>9800000</v>
      </c>
      <c r="U13" s="6" t="n">
        <v>2900000</v>
      </c>
      <c r="V13" s="6" t="n">
        <v>9800000</v>
      </c>
    </row>
    <row r="14" spans="1:45">
      <c r="A14" s="4" t="s">
        <v>373</v>
      </c>
      <c r="J14" s="6" t="n">
        <v>4376731</v>
      </c>
    </row>
    <row r="15" spans="1:45">
      <c r="A15" s="4" t="s">
        <v>374</v>
      </c>
      <c r="J15" s="8" t="n">
        <v>2.25</v>
      </c>
      <c r="Q15" s="8" t="n">
        <v>1.5</v>
      </c>
    </row>
    <row r="16" spans="1:45">
      <c r="A16" s="4" t="s">
        <v>375</v>
      </c>
      <c r="AQ16" s="6" t="n">
        <v>10000000</v>
      </c>
    </row>
    <row r="17" spans="1:45">
      <c r="A17" s="4" t="s">
        <v>376</v>
      </c>
      <c r="F17" s="6" t="n">
        <v>2985497</v>
      </c>
      <c r="G17" s="6" t="n">
        <v>1999910</v>
      </c>
      <c r="R17" s="6" t="n">
        <v>1119982</v>
      </c>
      <c r="S17" s="6" t="n">
        <v>3499888</v>
      </c>
      <c r="T17" s="6" t="n">
        <v>2060000</v>
      </c>
    </row>
    <row r="18" spans="1:45">
      <c r="A18" s="4" t="s">
        <v>377</v>
      </c>
      <c r="AG18" s="6" t="n">
        <v>22800000</v>
      </c>
    </row>
    <row r="19" spans="1:45">
      <c r="A19" s="4" t="s">
        <v>378</v>
      </c>
      <c r="AG19" s="5" t="n">
        <v>77700000</v>
      </c>
    </row>
    <row r="20" spans="1:45">
      <c r="A20" s="4" t="s">
        <v>379</v>
      </c>
      <c r="Z20" s="6" t="n">
        <v>19300000</v>
      </c>
      <c r="AG20" s="5" t="n">
        <v>19300000</v>
      </c>
    </row>
    <row r="21" spans="1:45">
      <c r="A21" s="4" t="s">
        <v>380</v>
      </c>
      <c r="AL21" s="8" t="n">
        <v>1.02</v>
      </c>
    </row>
    <row r="22" spans="1:45">
      <c r="A22" s="4" t="s">
        <v>381</v>
      </c>
      <c r="B22" s="4" t="s">
        <v>382</v>
      </c>
      <c r="AG22" s="6" t="n">
        <v>1227964</v>
      </c>
      <c r="AL22" s="6" t="n">
        <v>1225705</v>
      </c>
    </row>
    <row r="23" spans="1:45">
      <c r="A23" s="4" t="s">
        <v>383</v>
      </c>
    </row>
    <row r="24" spans="1:45">
      <c r="A24" s="3" t="s">
        <v>359</v>
      </c>
    </row>
    <row r="25" spans="1:45">
      <c r="A25" s="4" t="s">
        <v>360</v>
      </c>
      <c r="Q25" s="5" t="n">
        <v>746018</v>
      </c>
    </row>
    <row r="26" spans="1:45">
      <c r="A26" s="4" t="s">
        <v>371</v>
      </c>
      <c r="I26" s="5" t="n">
        <v>3000000</v>
      </c>
      <c r="Z26" s="5" t="n">
        <v>5535185</v>
      </c>
    </row>
    <row r="27" spans="1:45">
      <c r="A27" s="4" t="s">
        <v>384</v>
      </c>
      <c r="I27" s="4" t="s">
        <v>385</v>
      </c>
      <c r="Z27" s="4" t="s">
        <v>386</v>
      </c>
    </row>
    <row r="28" spans="1:45">
      <c r="A28" s="4" t="s">
        <v>375</v>
      </c>
      <c r="T28" s="5" t="n">
        <v>1120000</v>
      </c>
    </row>
    <row r="29" spans="1:45">
      <c r="A29" s="4" t="s">
        <v>376</v>
      </c>
      <c r="T29" s="6" t="n">
        <v>225784</v>
      </c>
    </row>
    <row r="30" spans="1:45">
      <c r="A30" s="4" t="s">
        <v>387</v>
      </c>
    </row>
    <row r="31" spans="1:45">
      <c r="A31" s="3" t="s">
        <v>359</v>
      </c>
    </row>
    <row r="32" spans="1:45">
      <c r="A32" s="4" t="s">
        <v>371</v>
      </c>
      <c r="I32" s="5" t="n">
        <v>760557</v>
      </c>
    </row>
    <row r="33" spans="1:45">
      <c r="A33" s="4" t="s">
        <v>384</v>
      </c>
      <c r="I33" s="4" t="s">
        <v>388</v>
      </c>
    </row>
    <row r="34" spans="1:45">
      <c r="A34" s="4" t="s">
        <v>389</v>
      </c>
    </row>
    <row r="35" spans="1:45">
      <c r="A35" s="3" t="s">
        <v>359</v>
      </c>
    </row>
    <row r="36" spans="1:45">
      <c r="A36" s="4" t="s">
        <v>390</v>
      </c>
      <c r="P36" s="6" t="n">
        <v>1700000</v>
      </c>
    </row>
    <row r="37" spans="1:45">
      <c r="A37" s="4" t="s">
        <v>391</v>
      </c>
    </row>
    <row r="38" spans="1:45">
      <c r="A38" s="3" t="s">
        <v>359</v>
      </c>
    </row>
    <row r="39" spans="1:45">
      <c r="A39" s="4" t="s">
        <v>392</v>
      </c>
      <c r="AS39" s="6" t="n">
        <v>500000</v>
      </c>
    </row>
    <row r="40" spans="1:45">
      <c r="A40" s="4" t="s">
        <v>393</v>
      </c>
    </row>
    <row r="41" spans="1:45">
      <c r="A41" s="3" t="s">
        <v>359</v>
      </c>
    </row>
    <row r="42" spans="1:45">
      <c r="A42" s="4" t="s">
        <v>392</v>
      </c>
      <c r="AR42" s="6" t="n">
        <v>30000000</v>
      </c>
    </row>
    <row r="43" spans="1:45">
      <c r="A43" s="4" t="s">
        <v>394</v>
      </c>
      <c r="AP43" s="6" t="n">
        <v>29999978</v>
      </c>
    </row>
    <row r="44" spans="1:45">
      <c r="A44" s="4" t="s">
        <v>395</v>
      </c>
      <c r="AM44" s="6" t="n">
        <v>5000000</v>
      </c>
    </row>
    <row r="45" spans="1:45">
      <c r="A45" s="4" t="s">
        <v>396</v>
      </c>
    </row>
    <row r="46" spans="1:45">
      <c r="A46" s="3" t="s">
        <v>359</v>
      </c>
    </row>
    <row r="47" spans="1:45">
      <c r="A47" s="4" t="s">
        <v>390</v>
      </c>
      <c r="P47" s="5" t="n">
        <v>3500000</v>
      </c>
      <c r="AH47" s="6" t="n">
        <v>1500000</v>
      </c>
    </row>
    <row r="48" spans="1:45">
      <c r="A48" s="4" t="s">
        <v>397</v>
      </c>
    </row>
    <row r="49" spans="1:45">
      <c r="A49" s="3" t="s">
        <v>359</v>
      </c>
    </row>
    <row r="50" spans="1:45">
      <c r="A50" s="4" t="s">
        <v>390</v>
      </c>
      <c r="P50" s="5" t="n">
        <v>170000</v>
      </c>
      <c r="AH50" s="5" t="n">
        <v>2600000</v>
      </c>
    </row>
    <row r="51" spans="1:45">
      <c r="A51" s="4" t="s">
        <v>398</v>
      </c>
    </row>
    <row r="52" spans="1:45">
      <c r="A52" s="3" t="s">
        <v>359</v>
      </c>
    </row>
    <row r="53" spans="1:45">
      <c r="A53" s="4" t="s">
        <v>390</v>
      </c>
      <c r="P53" s="6" t="n">
        <v>5200000</v>
      </c>
      <c r="AH53" s="6" t="n">
        <v>4100000</v>
      </c>
    </row>
    <row r="54" spans="1:45">
      <c r="A54" s="4" t="s">
        <v>399</v>
      </c>
      <c r="P54" s="4" t="s">
        <v>400</v>
      </c>
    </row>
    <row r="55" spans="1:45">
      <c r="A55" s="4" t="s">
        <v>401</v>
      </c>
    </row>
    <row r="56" spans="1:45">
      <c r="A56" s="3" t="s">
        <v>359</v>
      </c>
    </row>
    <row r="57" spans="1:45">
      <c r="A57" s="4" t="s">
        <v>390</v>
      </c>
      <c r="O57" s="6" t="n">
        <v>300000</v>
      </c>
    </row>
    <row r="58" spans="1:45">
      <c r="A58" s="4" t="s">
        <v>402</v>
      </c>
    </row>
    <row r="59" spans="1:45">
      <c r="A59" s="3" t="s">
        <v>359</v>
      </c>
    </row>
    <row r="60" spans="1:45">
      <c r="A60" s="4" t="s">
        <v>390</v>
      </c>
      <c r="O60" s="5" t="n">
        <v>100000</v>
      </c>
    </row>
    <row r="61" spans="1:45">
      <c r="A61" s="4" t="s">
        <v>403</v>
      </c>
    </row>
    <row r="62" spans="1:45">
      <c r="A62" s="3" t="s">
        <v>359</v>
      </c>
    </row>
    <row r="63" spans="1:45">
      <c r="A63" s="4" t="s">
        <v>390</v>
      </c>
      <c r="O63" s="5" t="n">
        <v>5300000</v>
      </c>
    </row>
    <row r="64" spans="1:45">
      <c r="A64" s="4" t="s">
        <v>404</v>
      </c>
    </row>
    <row r="65" spans="1:45">
      <c r="A65" s="3" t="s">
        <v>359</v>
      </c>
    </row>
    <row r="66" spans="1:45">
      <c r="A66" s="4" t="s">
        <v>390</v>
      </c>
      <c r="O66" s="5" t="n">
        <v>5700000</v>
      </c>
    </row>
    <row r="67" spans="1:45">
      <c r="A67" s="4" t="s">
        <v>405</v>
      </c>
    </row>
    <row r="68" spans="1:45">
      <c r="A68" s="3" t="s">
        <v>359</v>
      </c>
    </row>
    <row r="69" spans="1:45">
      <c r="A69" s="4" t="s">
        <v>392</v>
      </c>
      <c r="AN69" s="6" t="n">
        <v>1500000</v>
      </c>
    </row>
    <row r="70" spans="1:45">
      <c r="A70" s="4" t="s">
        <v>394</v>
      </c>
      <c r="AB70" s="6" t="n">
        <v>1300000</v>
      </c>
    </row>
    <row r="71" spans="1:45">
      <c r="A71" s="4" t="s">
        <v>406</v>
      </c>
      <c r="AB71" s="4" t="s">
        <v>407</v>
      </c>
      <c r="AC71" s="4" t="s">
        <v>407</v>
      </c>
    </row>
    <row r="72" spans="1:45">
      <c r="A72" s="4" t="s">
        <v>408</v>
      </c>
      <c r="AB72" s="6" t="n">
        <v>115414</v>
      </c>
    </row>
    <row r="73" spans="1:45">
      <c r="A73" s="4" t="s">
        <v>409</v>
      </c>
    </row>
    <row r="74" spans="1:45">
      <c r="A74" s="3" t="s">
        <v>359</v>
      </c>
    </row>
    <row r="75" spans="1:45">
      <c r="A75" s="4" t="s">
        <v>410</v>
      </c>
      <c r="AK75" s="10" t="n">
        <v>11647890</v>
      </c>
    </row>
    <row r="76" spans="1:45">
      <c r="A76" s="4" t="s">
        <v>411</v>
      </c>
    </row>
    <row r="77" spans="1:45">
      <c r="A77" s="3" t="s">
        <v>359</v>
      </c>
    </row>
    <row r="78" spans="1:45">
      <c r="A78" s="4" t="s">
        <v>410</v>
      </c>
      <c r="AI78" s="10" t="n">
        <v>10000000</v>
      </c>
      <c r="AK78" s="5" t="n">
        <v>23980950</v>
      </c>
    </row>
    <row r="79" spans="1:45">
      <c r="A79" s="4" t="s">
        <v>412</v>
      </c>
    </row>
    <row r="80" spans="1:45">
      <c r="A80" s="3" t="s">
        <v>359</v>
      </c>
    </row>
    <row r="81" spans="1:45">
      <c r="A81" s="4" t="s">
        <v>410</v>
      </c>
      <c r="AI81" s="10" t="n">
        <v>18000000</v>
      </c>
      <c r="AK81" s="10" t="n">
        <v>11647890</v>
      </c>
    </row>
    <row r="82" spans="1:45">
      <c r="A82" s="4" t="s">
        <v>413</v>
      </c>
    </row>
    <row r="83" spans="1:45">
      <c r="A83" s="3" t="s">
        <v>359</v>
      </c>
    </row>
    <row r="84" spans="1:45">
      <c r="A84" s="4" t="s">
        <v>410</v>
      </c>
      <c r="AJ84" s="10" t="n">
        <v>2225082</v>
      </c>
    </row>
    <row r="85" spans="1:45">
      <c r="A85" s="4" t="s">
        <v>414</v>
      </c>
    </row>
    <row r="86" spans="1:45">
      <c r="A86" s="3" t="s">
        <v>359</v>
      </c>
    </row>
    <row r="87" spans="1:45">
      <c r="A87" s="4" t="s">
        <v>410</v>
      </c>
      <c r="AJ87" s="10" t="n">
        <v>912204</v>
      </c>
    </row>
    <row r="88" spans="1:45">
      <c r="A88" s="4" t="s">
        <v>415</v>
      </c>
    </row>
    <row r="89" spans="1:45">
      <c r="A89" s="3" t="s">
        <v>359</v>
      </c>
    </row>
    <row r="90" spans="1:45">
      <c r="A90" s="4" t="s">
        <v>390</v>
      </c>
      <c r="O90" s="6" t="n">
        <v>35406036</v>
      </c>
    </row>
    <row r="91" spans="1:45">
      <c r="A91" s="4" t="s">
        <v>416</v>
      </c>
    </row>
    <row r="92" spans="1:45">
      <c r="A92" s="3" t="s">
        <v>359</v>
      </c>
    </row>
    <row r="93" spans="1:45">
      <c r="A93" s="4" t="s">
        <v>399</v>
      </c>
      <c r="O93" s="4" t="s">
        <v>417</v>
      </c>
    </row>
    <row r="94" spans="1:45">
      <c r="A94" s="4" t="s">
        <v>418</v>
      </c>
    </row>
    <row r="95" spans="1:45">
      <c r="A95" s="3" t="s">
        <v>359</v>
      </c>
    </row>
    <row r="96" spans="1:45">
      <c r="A96" s="4" t="s">
        <v>419</v>
      </c>
      <c r="AO96" s="10" t="n">
        <v>10000000</v>
      </c>
    </row>
    <row r="97" spans="1:45">
      <c r="A97" s="4" t="s">
        <v>420</v>
      </c>
      <c r="AC97" s="10" t="n">
        <v>9000000</v>
      </c>
    </row>
    <row r="98" spans="1:45">
      <c r="A98" s="4" t="s">
        <v>367</v>
      </c>
      <c r="AN98" s="4" t="s">
        <v>421</v>
      </c>
      <c r="AO98" s="4" t="s">
        <v>421</v>
      </c>
    </row>
    <row r="99" spans="1:45">
      <c r="A99" s="4" t="s">
        <v>422</v>
      </c>
      <c r="AC99" s="10" t="n">
        <v>784000</v>
      </c>
    </row>
    <row r="100" spans="1:45">
      <c r="A100" s="4" t="s">
        <v>423</v>
      </c>
    </row>
    <row r="101" spans="1:45">
      <c r="A101" s="3" t="s">
        <v>359</v>
      </c>
    </row>
    <row r="102" spans="1:45">
      <c r="A102" s="4" t="s">
        <v>394</v>
      </c>
      <c r="AD102" s="6" t="n">
        <v>1100000</v>
      </c>
    </row>
    <row r="103" spans="1:45">
      <c r="A103" s="4" t="s">
        <v>395</v>
      </c>
      <c r="AD103" s="6" t="n">
        <v>5000000</v>
      </c>
    </row>
    <row r="104" spans="1:45">
      <c r="A104" s="4" t="s">
        <v>424</v>
      </c>
    </row>
    <row r="105" spans="1:45">
      <c r="A105" s="3" t="s">
        <v>359</v>
      </c>
    </row>
    <row r="106" spans="1:45">
      <c r="A106" s="4" t="s">
        <v>390</v>
      </c>
      <c r="AE106" s="6" t="n">
        <v>400000</v>
      </c>
    </row>
    <row r="107" spans="1:45">
      <c r="A107" s="4" t="s">
        <v>425</v>
      </c>
    </row>
    <row r="108" spans="1:45">
      <c r="A108" s="3" t="s">
        <v>359</v>
      </c>
    </row>
    <row r="109" spans="1:45">
      <c r="A109" s="4" t="s">
        <v>390</v>
      </c>
      <c r="AE109" s="5" t="n">
        <v>2900000</v>
      </c>
    </row>
    <row r="110" spans="1:45">
      <c r="A110" s="4" t="s">
        <v>426</v>
      </c>
    </row>
    <row r="111" spans="1:45">
      <c r="A111" s="3" t="s">
        <v>359</v>
      </c>
    </row>
    <row r="112" spans="1:45">
      <c r="A112" s="4" t="s">
        <v>390</v>
      </c>
      <c r="AE112" s="6" t="n">
        <v>3300000</v>
      </c>
    </row>
    <row r="113" spans="1:45">
      <c r="A113" s="4" t="s">
        <v>427</v>
      </c>
    </row>
    <row r="114" spans="1:45">
      <c r="A114" s="3" t="s">
        <v>359</v>
      </c>
    </row>
    <row r="115" spans="1:45">
      <c r="A115" s="4" t="s">
        <v>399</v>
      </c>
      <c r="C115" s="4" t="s">
        <v>428</v>
      </c>
    </row>
    <row r="116" spans="1:45">
      <c r="A116" s="4" t="s">
        <v>429</v>
      </c>
    </row>
    <row r="117" spans="1:45">
      <c r="A117" s="3" t="s">
        <v>359</v>
      </c>
    </row>
    <row r="118" spans="1:45">
      <c r="A118" s="4" t="s">
        <v>410</v>
      </c>
      <c r="AF118" s="10" t="n">
        <v>2813810</v>
      </c>
    </row>
    <row r="119" spans="1:45">
      <c r="A119" s="4" t="s">
        <v>430</v>
      </c>
    </row>
    <row r="120" spans="1:45">
      <c r="A120" s="3" t="s">
        <v>359</v>
      </c>
    </row>
    <row r="121" spans="1:45">
      <c r="A121" s="4" t="s">
        <v>410</v>
      </c>
      <c r="AF121" s="10" t="n">
        <v>20000000</v>
      </c>
    </row>
    <row r="122" spans="1:45">
      <c r="A122" s="4" t="s">
        <v>431</v>
      </c>
    </row>
    <row r="123" spans="1:45">
      <c r="A123" s="3" t="s">
        <v>359</v>
      </c>
    </row>
    <row r="124" spans="1:45">
      <c r="A124" s="4" t="s">
        <v>432</v>
      </c>
      <c r="D124" s="6" t="n">
        <v>1395000</v>
      </c>
    </row>
    <row r="125" spans="1:45">
      <c r="A125" s="4" t="s">
        <v>433</v>
      </c>
      <c r="D125" s="4" t="s">
        <v>407</v>
      </c>
    </row>
    <row r="126" spans="1:45">
      <c r="A126" s="4" t="s">
        <v>434</v>
      </c>
      <c r="D126" s="6" t="n">
        <v>1250000</v>
      </c>
    </row>
    <row r="127" spans="1:45">
      <c r="A127" s="4" t="s">
        <v>435</v>
      </c>
      <c r="D127" s="5" t="n">
        <v>125000</v>
      </c>
    </row>
    <row r="128" spans="1:45">
      <c r="A128" s="4" t="s">
        <v>436</v>
      </c>
      <c r="D128" s="6" t="n">
        <v>20000</v>
      </c>
    </row>
    <row r="129" spans="1:45">
      <c r="A129" s="4" t="s">
        <v>437</v>
      </c>
    </row>
    <row r="130" spans="1:45">
      <c r="A130" s="3" t="s">
        <v>359</v>
      </c>
    </row>
    <row r="131" spans="1:45">
      <c r="A131" s="4" t="s">
        <v>380</v>
      </c>
      <c r="O131" s="9" t="n">
        <v>1.1</v>
      </c>
      <c r="P131" s="8" t="n">
        <v>1.02</v>
      </c>
    </row>
    <row r="132" spans="1:45">
      <c r="A132" s="4" t="s">
        <v>438</v>
      </c>
      <c r="O132" s="5" t="n">
        <v>5205905</v>
      </c>
      <c r="P132" s="5" t="n">
        <v>5098040</v>
      </c>
    </row>
    <row r="133" spans="1:45">
      <c r="A133" s="4" t="s">
        <v>381</v>
      </c>
      <c r="O133" s="6" t="n">
        <v>5730000</v>
      </c>
      <c r="P133" s="6" t="n">
        <v>5200000</v>
      </c>
    </row>
    <row r="134" spans="1:45">
      <c r="A134" s="4" t="s">
        <v>439</v>
      </c>
      <c r="O134" s="5" t="n">
        <v>3</v>
      </c>
      <c r="P134" s="5" t="n">
        <v>2</v>
      </c>
    </row>
    <row r="135" spans="1:45">
      <c r="A135" s="4" t="s">
        <v>440</v>
      </c>
    </row>
    <row r="136" spans="1:45">
      <c r="A136" s="3" t="s">
        <v>359</v>
      </c>
    </row>
    <row r="137" spans="1:45">
      <c r="A137" s="4" t="s">
        <v>380</v>
      </c>
      <c r="C137" s="8" t="n">
        <v>1.05</v>
      </c>
      <c r="N137" s="8" t="n">
        <v>1.05</v>
      </c>
    </row>
    <row r="138" spans="1:45">
      <c r="A138" s="4" t="s">
        <v>438</v>
      </c>
      <c r="N138" s="5" t="n">
        <v>7092219</v>
      </c>
    </row>
    <row r="139" spans="1:45">
      <c r="A139" s="4" t="s">
        <v>381</v>
      </c>
      <c r="C139" s="6" t="n">
        <v>7500000</v>
      </c>
      <c r="N139" s="6" t="n">
        <v>7500000</v>
      </c>
    </row>
    <row r="140" spans="1:45">
      <c r="A140" s="4" t="s">
        <v>439</v>
      </c>
      <c r="N140" s="5" t="n">
        <v>3</v>
      </c>
    </row>
    <row r="141" spans="1:45">
      <c r="A141" s="4" t="s">
        <v>441</v>
      </c>
    </row>
    <row r="142" spans="1:45">
      <c r="A142" s="3" t="s">
        <v>359</v>
      </c>
    </row>
    <row r="143" spans="1:45">
      <c r="A143" s="4" t="s">
        <v>442</v>
      </c>
      <c r="Y143" s="6" t="n">
        <v>5200000</v>
      </c>
    </row>
    <row r="144" spans="1:45">
      <c r="A144" s="4" t="s">
        <v>443</v>
      </c>
    </row>
    <row r="145" spans="1:45">
      <c r="A145" s="3" t="s">
        <v>359</v>
      </c>
    </row>
    <row r="146" spans="1:45">
      <c r="A146" s="4" t="s">
        <v>442</v>
      </c>
      <c r="Y146" s="6" t="n">
        <v>769298</v>
      </c>
    </row>
    <row r="147" spans="1:45"/>
    <row r="148" spans="1:45">
      <c r="A148" s="4" t="s">
        <v>382</v>
      </c>
      <c r="B148" s="4" t="s">
        <v>444</v>
      </c>
    </row>
  </sheetData>
  <mergeCells count="3">
    <mergeCell ref="A1:B1"/>
    <mergeCell ref="A147:AR147"/>
    <mergeCell ref="B148:AR148"/>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37"/>
    <col customWidth="1" max="2" min="2" width="80"/>
    <col customWidth="1" max="3" min="3" width="14"/>
    <col customWidth="1" max="4" min="4" width="14"/>
  </cols>
  <sheetData>
    <row r="1" spans="1:4">
      <c r="A1" s="1" t="s">
        <v>445</v>
      </c>
      <c r="C1" s="2" t="s">
        <v>2</v>
      </c>
      <c r="D1" s="2" t="s">
        <v>37</v>
      </c>
    </row>
    <row r="2" spans="1:4">
      <c r="A2" s="3" t="s">
        <v>446</v>
      </c>
    </row>
    <row r="3" spans="1:4">
      <c r="A3" s="4" t="s">
        <v>447</v>
      </c>
      <c r="C3" s="6" t="n">
        <v>16021758</v>
      </c>
      <c r="D3" s="6" t="n">
        <v>16014118</v>
      </c>
    </row>
    <row r="4" spans="1:4">
      <c r="A4" s="4" t="s">
        <v>448</v>
      </c>
      <c r="B4" s="4" t="s">
        <v>382</v>
      </c>
      <c r="C4" s="5" t="n">
        <v>1227964</v>
      </c>
      <c r="D4" s="5" t="n">
        <v>1225705</v>
      </c>
    </row>
    <row r="5" spans="1:4">
      <c r="A5" s="4" t="s">
        <v>116</v>
      </c>
      <c r="C5" s="6" t="n">
        <v>17249722</v>
      </c>
      <c r="D5" s="6" t="n">
        <v>17239823</v>
      </c>
    </row>
    <row r="6" spans="1:4"/>
    <row r="7" spans="1:4">
      <c r="A7" s="4" t="s">
        <v>382</v>
      </c>
      <c r="B7" s="4" t="s">
        <v>444</v>
      </c>
    </row>
  </sheetData>
  <mergeCells count="3">
    <mergeCell ref="A1:B1"/>
    <mergeCell ref="A6:C6"/>
    <mergeCell ref="B7:C7"/>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outlineLevelCol="0"/>
  <cols>
    <col customWidth="1" max="1" min="1" width="80"/>
    <col customWidth="1" max="2" min="2" width="20"/>
    <col customWidth="1" max="3" min="3" width="15"/>
    <col customWidth="1" max="4" min="4" width="27"/>
    <col customWidth="1" max="5" min="5" width="19"/>
    <col customWidth="1" max="6" min="6" width="20"/>
    <col customWidth="1" max="7" min="7" width="37"/>
    <col customWidth="1" max="8" min="8" width="26"/>
    <col customWidth="1" max="9" min="9" width="16"/>
    <col customWidth="1" max="10" min="10" width="12"/>
  </cols>
  <sheetData>
    <row r="1" spans="1:10">
      <c r="A1" s="1" t="s">
        <v>113</v>
      </c>
      <c r="B1" s="2" t="s">
        <v>114</v>
      </c>
      <c r="C1" s="2" t="s">
        <v>68</v>
      </c>
      <c r="D1" s="2" t="s">
        <v>69</v>
      </c>
      <c r="E1" s="2" t="s">
        <v>70</v>
      </c>
      <c r="F1" s="2" t="s">
        <v>71</v>
      </c>
      <c r="G1" s="2" t="s">
        <v>72</v>
      </c>
      <c r="H1" s="2" t="s">
        <v>76</v>
      </c>
      <c r="I1" s="2" t="s">
        <v>115</v>
      </c>
      <c r="J1" s="2" t="s">
        <v>116</v>
      </c>
    </row>
    <row r="2" spans="1:10">
      <c r="A2" s="4" t="s">
        <v>117</v>
      </c>
      <c r="B2" s="6" t="n">
        <v>26368</v>
      </c>
      <c r="C2" s="6" t="n">
        <v>14101689</v>
      </c>
      <c r="D2" s="6" t="n">
        <v>155711014</v>
      </c>
      <c r="E2" s="6" t="n">
        <v>1230511</v>
      </c>
      <c r="F2" s="6" t="n">
        <v>-163466713</v>
      </c>
      <c r="G2" s="6" t="n">
        <v>-1340533</v>
      </c>
      <c r="H2" s="4" t="s">
        <v>65</v>
      </c>
      <c r="I2" s="6" t="n">
        <v>-4066610</v>
      </c>
      <c r="J2" s="6" t="n">
        <v>2195726</v>
      </c>
    </row>
    <row r="3" spans="1:10">
      <c r="A3" s="4" t="s">
        <v>118</v>
      </c>
      <c r="B3" s="5" t="n">
        <v>26367523</v>
      </c>
      <c r="I3" s="5" t="n">
        <v>-144206</v>
      </c>
    </row>
    <row r="4" spans="1:10">
      <c r="A4" s="4" t="s">
        <v>119</v>
      </c>
      <c r="B4" s="4" t="s">
        <v>65</v>
      </c>
      <c r="C4" s="4" t="s">
        <v>65</v>
      </c>
      <c r="D4" s="4" t="s">
        <v>65</v>
      </c>
      <c r="E4" s="4" t="s">
        <v>65</v>
      </c>
      <c r="F4" s="4" t="s">
        <v>65</v>
      </c>
      <c r="G4" s="4" t="s">
        <v>65</v>
      </c>
      <c r="H4" s="5" t="n">
        <v>6045</v>
      </c>
      <c r="I4" s="4" t="s">
        <v>65</v>
      </c>
      <c r="J4" s="5" t="n">
        <v>6045</v>
      </c>
    </row>
    <row r="5" spans="1:10">
      <c r="A5" s="4" t="s">
        <v>102</v>
      </c>
      <c r="B5" s="4" t="s">
        <v>65</v>
      </c>
      <c r="C5" s="4" t="s">
        <v>65</v>
      </c>
      <c r="D5" s="4" t="s">
        <v>65</v>
      </c>
      <c r="E5" s="4" t="s">
        <v>65</v>
      </c>
      <c r="F5" s="5" t="n">
        <v>-6010028</v>
      </c>
      <c r="G5" s="4" t="s">
        <v>65</v>
      </c>
      <c r="H5" s="5" t="n">
        <v>-3493</v>
      </c>
      <c r="I5" s="4" t="s">
        <v>65</v>
      </c>
      <c r="J5" s="5" t="n">
        <v>-6013521</v>
      </c>
    </row>
    <row r="6" spans="1:10">
      <c r="A6" s="4" t="s">
        <v>120</v>
      </c>
      <c r="B6" s="4" t="s">
        <v>65</v>
      </c>
      <c r="C6" s="4" t="s">
        <v>65</v>
      </c>
      <c r="D6" s="5" t="n">
        <v>154855</v>
      </c>
      <c r="E6" s="4" t="s">
        <v>65</v>
      </c>
      <c r="F6" s="4" t="s">
        <v>65</v>
      </c>
      <c r="G6" s="4" t="s">
        <v>65</v>
      </c>
      <c r="H6" s="4" t="s">
        <v>65</v>
      </c>
      <c r="I6" s="4" t="s">
        <v>65</v>
      </c>
      <c r="J6" s="5" t="n">
        <v>154855</v>
      </c>
    </row>
    <row r="7" spans="1:10">
      <c r="A7" s="4" t="s">
        <v>121</v>
      </c>
      <c r="B7" s="6" t="n">
        <v>34</v>
      </c>
      <c r="C7" s="4" t="s">
        <v>65</v>
      </c>
      <c r="D7" s="5" t="n">
        <v>-34</v>
      </c>
      <c r="E7" s="4" t="s">
        <v>65</v>
      </c>
      <c r="F7" s="4" t="s">
        <v>65</v>
      </c>
      <c r="G7" s="4" t="s">
        <v>65</v>
      </c>
      <c r="H7" s="4" t="s">
        <v>65</v>
      </c>
      <c r="I7" s="4" t="s">
        <v>65</v>
      </c>
      <c r="J7" s="4" t="s">
        <v>65</v>
      </c>
    </row>
    <row r="8" spans="1:10">
      <c r="A8" s="4" t="s">
        <v>122</v>
      </c>
      <c r="B8" s="5" t="n">
        <v>33499</v>
      </c>
    </row>
    <row r="9" spans="1:10">
      <c r="A9" s="4" t="s">
        <v>123</v>
      </c>
      <c r="B9" s="4" t="s">
        <v>65</v>
      </c>
      <c r="C9" s="4" t="s">
        <v>65</v>
      </c>
      <c r="D9" s="4" t="s">
        <v>65</v>
      </c>
      <c r="E9" s="4" t="s">
        <v>65</v>
      </c>
      <c r="F9" s="4" t="s">
        <v>65</v>
      </c>
      <c r="G9" s="5" t="n">
        <v>139910</v>
      </c>
      <c r="H9" s="5" t="n">
        <v>-133</v>
      </c>
      <c r="I9" s="4" t="s">
        <v>65</v>
      </c>
      <c r="J9" s="5" t="n">
        <v>139777</v>
      </c>
    </row>
    <row r="10" spans="1:10">
      <c r="A10" s="4" t="s">
        <v>124</v>
      </c>
      <c r="B10" s="6" t="n">
        <v>26402</v>
      </c>
      <c r="C10" s="5" t="n">
        <v>14101689</v>
      </c>
      <c r="D10" s="5" t="n">
        <v>155865835</v>
      </c>
      <c r="E10" s="5" t="n">
        <v>1230511</v>
      </c>
      <c r="F10" s="5" t="n">
        <v>-169476741</v>
      </c>
      <c r="G10" s="5" t="n">
        <v>-1200623</v>
      </c>
      <c r="H10" s="5" t="n">
        <v>2419</v>
      </c>
      <c r="I10" s="6" t="n">
        <v>-4066610</v>
      </c>
      <c r="J10" s="5" t="n">
        <v>-3517118</v>
      </c>
    </row>
    <row r="11" spans="1:10">
      <c r="A11" s="4" t="s">
        <v>125</v>
      </c>
      <c r="B11" s="5" t="n">
        <v>26401022</v>
      </c>
      <c r="I11" s="5" t="n">
        <v>-144206</v>
      </c>
    </row>
    <row r="12" spans="1:10">
      <c r="A12" s="4" t="s">
        <v>126</v>
      </c>
      <c r="B12" s="6" t="n">
        <v>26377</v>
      </c>
      <c r="C12" s="5" t="n">
        <v>14101689</v>
      </c>
      <c r="D12" s="5" t="n">
        <v>155794578</v>
      </c>
      <c r="E12" s="5" t="n">
        <v>1230511</v>
      </c>
      <c r="F12" s="5" t="n">
        <v>-166034546</v>
      </c>
      <c r="G12" s="5" t="n">
        <v>-1204825</v>
      </c>
      <c r="H12" s="4" t="s">
        <v>65</v>
      </c>
      <c r="I12" s="6" t="n">
        <v>-4066610</v>
      </c>
      <c r="J12" s="5" t="n">
        <v>-152826</v>
      </c>
    </row>
    <row r="13" spans="1:10">
      <c r="A13" s="4" t="s">
        <v>127</v>
      </c>
      <c r="B13" s="5" t="n">
        <v>26376023</v>
      </c>
      <c r="I13" s="5" t="n">
        <v>-144206</v>
      </c>
    </row>
    <row r="14" spans="1:10">
      <c r="A14" s="4" t="s">
        <v>119</v>
      </c>
      <c r="H14" s="5" t="n">
        <v>6045</v>
      </c>
      <c r="J14" s="5" t="n">
        <v>6045</v>
      </c>
    </row>
    <row r="15" spans="1:10">
      <c r="A15" s="4" t="s">
        <v>102</v>
      </c>
      <c r="F15" s="5" t="n">
        <v>-3442195</v>
      </c>
      <c r="H15" s="5" t="n">
        <v>-3493</v>
      </c>
      <c r="J15" s="5" t="n">
        <v>-3445688</v>
      </c>
    </row>
    <row r="16" spans="1:10">
      <c r="A16" s="4" t="s">
        <v>120</v>
      </c>
      <c r="D16" s="5" t="n">
        <v>71282</v>
      </c>
      <c r="J16" s="5" t="n">
        <v>71282</v>
      </c>
    </row>
    <row r="17" spans="1:10">
      <c r="A17" s="4" t="s">
        <v>121</v>
      </c>
      <c r="B17" s="6" t="n">
        <v>25</v>
      </c>
      <c r="D17" s="5" t="n">
        <v>-25</v>
      </c>
      <c r="J17" s="4" t="s">
        <v>65</v>
      </c>
    </row>
    <row r="18" spans="1:10">
      <c r="A18" s="4" t="s">
        <v>122</v>
      </c>
      <c r="B18" s="5" t="n">
        <v>24999</v>
      </c>
    </row>
    <row r="19" spans="1:10">
      <c r="A19" s="4" t="s">
        <v>123</v>
      </c>
      <c r="G19" s="5" t="n">
        <v>4202</v>
      </c>
      <c r="H19" s="5" t="n">
        <v>-133</v>
      </c>
      <c r="J19" s="5" t="n">
        <v>4069</v>
      </c>
    </row>
    <row r="20" spans="1:10">
      <c r="A20" s="4" t="s">
        <v>124</v>
      </c>
      <c r="B20" s="6" t="n">
        <v>26402</v>
      </c>
      <c r="C20" s="5" t="n">
        <v>14101689</v>
      </c>
      <c r="D20" s="5" t="n">
        <v>155865835</v>
      </c>
      <c r="E20" s="5" t="n">
        <v>1230511</v>
      </c>
      <c r="F20" s="5" t="n">
        <v>-169476741</v>
      </c>
      <c r="G20" s="5" t="n">
        <v>-1200623</v>
      </c>
      <c r="H20" s="5" t="n">
        <v>2419</v>
      </c>
      <c r="I20" s="6" t="n">
        <v>-4066610</v>
      </c>
      <c r="J20" s="5" t="n">
        <v>-3517118</v>
      </c>
    </row>
    <row r="21" spans="1:10">
      <c r="A21" s="4" t="s">
        <v>125</v>
      </c>
      <c r="B21" s="5" t="n">
        <v>26401022</v>
      </c>
      <c r="I21" s="5" t="n">
        <v>-144206</v>
      </c>
    </row>
    <row r="22" spans="1:10">
      <c r="A22" s="4" t="s">
        <v>128</v>
      </c>
      <c r="B22" s="6" t="n">
        <v>26792</v>
      </c>
      <c r="C22" s="5" t="n">
        <v>14101689</v>
      </c>
      <c r="D22" s="5" t="n">
        <v>155931770</v>
      </c>
      <c r="E22" s="5" t="n">
        <v>1230511</v>
      </c>
      <c r="F22" s="5" t="n">
        <v>-165409890</v>
      </c>
      <c r="G22" s="5" t="n">
        <v>-1498940</v>
      </c>
      <c r="H22" s="5" t="n">
        <v>11977</v>
      </c>
      <c r="I22" s="6" t="n">
        <v>-4066610</v>
      </c>
      <c r="J22" s="5" t="n">
        <v>327299</v>
      </c>
    </row>
    <row r="23" spans="1:10">
      <c r="A23" s="4" t="s">
        <v>129</v>
      </c>
      <c r="B23" s="5" t="n">
        <v>26791684</v>
      </c>
      <c r="I23" s="5" t="n">
        <v>-144206</v>
      </c>
    </row>
    <row r="24" spans="1:10">
      <c r="A24" s="4" t="s">
        <v>119</v>
      </c>
      <c r="B24" s="4" t="s">
        <v>65</v>
      </c>
      <c r="C24" s="4" t="s">
        <v>65</v>
      </c>
      <c r="D24" s="4" t="s">
        <v>65</v>
      </c>
      <c r="E24" s="4" t="s">
        <v>65</v>
      </c>
      <c r="F24" s="4" t="s">
        <v>65</v>
      </c>
      <c r="G24" s="4" t="s">
        <v>65</v>
      </c>
      <c r="H24" s="5" t="n">
        <v>88591</v>
      </c>
      <c r="I24" s="4" t="s">
        <v>65</v>
      </c>
      <c r="J24" s="5" t="n">
        <v>88591</v>
      </c>
    </row>
    <row r="25" spans="1:10">
      <c r="A25" s="4" t="s">
        <v>102</v>
      </c>
      <c r="B25" s="4" t="s">
        <v>65</v>
      </c>
      <c r="C25" s="4" t="s">
        <v>65</v>
      </c>
      <c r="D25" s="4" t="s">
        <v>65</v>
      </c>
      <c r="E25" s="4" t="s">
        <v>65</v>
      </c>
      <c r="F25" s="5" t="n">
        <v>-5104776</v>
      </c>
      <c r="G25" s="4" t="s">
        <v>65</v>
      </c>
      <c r="H25" s="5" t="n">
        <v>-36731</v>
      </c>
      <c r="I25" s="4" t="s">
        <v>65</v>
      </c>
      <c r="J25" s="5" t="n">
        <v>-5141507</v>
      </c>
    </row>
    <row r="26" spans="1:10">
      <c r="A26" s="4" t="s">
        <v>120</v>
      </c>
      <c r="B26" s="4" t="s">
        <v>65</v>
      </c>
      <c r="C26" s="4" t="s">
        <v>65</v>
      </c>
      <c r="D26" s="5" t="n">
        <v>36641</v>
      </c>
      <c r="E26" s="4" t="s">
        <v>65</v>
      </c>
      <c r="F26" s="4" t="s">
        <v>65</v>
      </c>
      <c r="G26" s="4" t="s">
        <v>65</v>
      </c>
      <c r="H26" s="4" t="s">
        <v>65</v>
      </c>
      <c r="I26" s="4" t="s">
        <v>65</v>
      </c>
      <c r="J26" s="5" t="n">
        <v>36641</v>
      </c>
    </row>
    <row r="27" spans="1:10">
      <c r="A27" s="4" t="s">
        <v>121</v>
      </c>
      <c r="B27" s="6" t="n">
        <v>10304</v>
      </c>
      <c r="C27" s="4" t="s">
        <v>65</v>
      </c>
      <c r="D27" s="5" t="n">
        <v>10916191</v>
      </c>
      <c r="E27" s="4" t="s">
        <v>65</v>
      </c>
      <c r="F27" s="4" t="s">
        <v>65</v>
      </c>
      <c r="G27" s="4" t="s">
        <v>65</v>
      </c>
      <c r="H27" s="4" t="s">
        <v>65</v>
      </c>
      <c r="I27" s="4" t="s">
        <v>65</v>
      </c>
      <c r="J27" s="5" t="n">
        <v>10926495</v>
      </c>
    </row>
    <row r="28" spans="1:10">
      <c r="A28" s="4" t="s">
        <v>122</v>
      </c>
      <c r="B28" s="5" t="n">
        <v>10304945</v>
      </c>
    </row>
    <row r="29" spans="1:10">
      <c r="A29" s="4" t="s">
        <v>123</v>
      </c>
      <c r="B29" s="4" t="s">
        <v>65</v>
      </c>
      <c r="C29" s="4" t="s">
        <v>65</v>
      </c>
      <c r="D29" s="4" t="s">
        <v>65</v>
      </c>
      <c r="E29" s="4" t="s">
        <v>65</v>
      </c>
      <c r="F29" s="4" t="s">
        <v>65</v>
      </c>
      <c r="G29" s="5" t="n">
        <v>-61134</v>
      </c>
      <c r="H29" s="5" t="n">
        <v>-2405</v>
      </c>
      <c r="I29" s="4" t="s">
        <v>65</v>
      </c>
      <c r="J29" s="5" t="n">
        <v>-63539</v>
      </c>
    </row>
    <row r="30" spans="1:10">
      <c r="A30" s="4" t="s">
        <v>130</v>
      </c>
      <c r="B30" s="6" t="n">
        <v>37096</v>
      </c>
      <c r="C30" s="5" t="n">
        <v>14101689</v>
      </c>
      <c r="D30" s="5" t="n">
        <v>166884602</v>
      </c>
      <c r="E30" s="5" t="n">
        <v>1230511</v>
      </c>
      <c r="F30" s="5" t="n">
        <v>-170514666</v>
      </c>
      <c r="G30" s="5" t="n">
        <v>-1560074</v>
      </c>
      <c r="H30" s="5" t="n">
        <v>61432</v>
      </c>
      <c r="I30" s="6" t="n">
        <v>-4066610</v>
      </c>
      <c r="J30" s="5" t="n">
        <v>6173980</v>
      </c>
    </row>
    <row r="31" spans="1:10">
      <c r="A31" s="4" t="s">
        <v>131</v>
      </c>
      <c r="B31" s="5" t="n">
        <v>37095629</v>
      </c>
      <c r="I31" s="5" t="n">
        <v>-144206</v>
      </c>
    </row>
    <row r="32" spans="1:10">
      <c r="A32" s="4" t="s">
        <v>132</v>
      </c>
      <c r="B32" s="6" t="n">
        <v>31890</v>
      </c>
      <c r="C32" s="5" t="n">
        <v>14101689</v>
      </c>
      <c r="D32" s="5" t="n">
        <v>161144891</v>
      </c>
      <c r="E32" s="5" t="n">
        <v>1230511</v>
      </c>
      <c r="F32" s="5" t="n">
        <v>-168197282</v>
      </c>
      <c r="G32" s="5" t="n">
        <v>-1335253</v>
      </c>
      <c r="H32" s="5" t="n">
        <v>46378</v>
      </c>
      <c r="I32" s="6" t="n">
        <v>-4066610</v>
      </c>
      <c r="J32" s="5" t="n">
        <v>2956214</v>
      </c>
    </row>
    <row r="33" spans="1:10">
      <c r="A33" s="4" t="s">
        <v>133</v>
      </c>
      <c r="B33" s="5" t="n">
        <v>31889724</v>
      </c>
      <c r="I33" s="5" t="n">
        <v>-144206</v>
      </c>
    </row>
    <row r="34" spans="1:10">
      <c r="A34" s="4" t="s">
        <v>119</v>
      </c>
      <c r="H34" s="5" t="n">
        <v>31887</v>
      </c>
      <c r="J34" s="5" t="n">
        <v>31887</v>
      </c>
    </row>
    <row r="35" spans="1:10">
      <c r="A35" s="4" t="s">
        <v>102</v>
      </c>
      <c r="F35" s="5" t="n">
        <v>-2317384</v>
      </c>
      <c r="H35" s="5" t="n">
        <v>-16790</v>
      </c>
      <c r="J35" s="5" t="n">
        <v>-2334174</v>
      </c>
    </row>
    <row r="36" spans="1:10">
      <c r="A36" s="4" t="s">
        <v>121</v>
      </c>
      <c r="D36" s="5" t="n">
        <v>18422</v>
      </c>
      <c r="J36" s="5" t="n">
        <v>18422</v>
      </c>
    </row>
    <row r="37" spans="1:10">
      <c r="A37" s="4" t="s">
        <v>134</v>
      </c>
      <c r="B37" s="6" t="n">
        <v>5206</v>
      </c>
      <c r="D37" s="5" t="n">
        <v>5721289</v>
      </c>
      <c r="J37" s="5" t="n">
        <v>5726495</v>
      </c>
    </row>
    <row r="38" spans="1:10">
      <c r="A38" s="4" t="s">
        <v>135</v>
      </c>
      <c r="B38" s="5" t="n">
        <v>5205905</v>
      </c>
    </row>
    <row r="39" spans="1:10">
      <c r="A39" s="4" t="s">
        <v>123</v>
      </c>
      <c r="G39" s="5" t="n">
        <v>-224821</v>
      </c>
      <c r="H39" s="5" t="n">
        <v>-43</v>
      </c>
      <c r="J39" s="5" t="n">
        <v>-224864</v>
      </c>
    </row>
    <row r="40" spans="1:10">
      <c r="A40" s="4" t="s">
        <v>130</v>
      </c>
      <c r="B40" s="6" t="n">
        <v>37096</v>
      </c>
      <c r="C40" s="6" t="n">
        <v>14101689</v>
      </c>
      <c r="D40" s="6" t="n">
        <v>166884602</v>
      </c>
      <c r="E40" s="6" t="n">
        <v>1230511</v>
      </c>
      <c r="F40" s="6" t="n">
        <v>-170514666</v>
      </c>
      <c r="G40" s="6" t="n">
        <v>-1560074</v>
      </c>
      <c r="H40" s="6" t="n">
        <v>61432</v>
      </c>
      <c r="I40" s="6" t="n">
        <v>-4066610</v>
      </c>
      <c r="J40" s="6" t="n">
        <v>6173980</v>
      </c>
    </row>
    <row r="41" spans="1:10">
      <c r="A41" s="4" t="s">
        <v>131</v>
      </c>
      <c r="B41" s="5" t="n">
        <v>37095629</v>
      </c>
      <c r="I41" s="5" t="n">
        <v>-14420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449</v>
      </c>
      <c r="B1" s="2" t="s">
        <v>450</v>
      </c>
      <c r="C1" s="2" t="s">
        <v>451</v>
      </c>
    </row>
    <row r="2" spans="1:3">
      <c r="A2" s="4" t="s">
        <v>452</v>
      </c>
    </row>
    <row r="3" spans="1:3">
      <c r="A3" s="3" t="s">
        <v>453</v>
      </c>
    </row>
    <row r="4" spans="1:3">
      <c r="A4" s="4" t="s">
        <v>454</v>
      </c>
      <c r="B4" s="6" t="n">
        <v>1227964</v>
      </c>
    </row>
    <row r="5" spans="1:3">
      <c r="A5" s="4" t="s">
        <v>455</v>
      </c>
      <c r="C5" s="6" t="n">
        <v>1227964</v>
      </c>
    </row>
    <row r="6" spans="1:3">
      <c r="A6" s="4" t="s">
        <v>456</v>
      </c>
    </row>
    <row r="7" spans="1:3">
      <c r="A7" s="3" t="s">
        <v>453</v>
      </c>
    </row>
    <row r="8" spans="1:3">
      <c r="A8" s="4" t="s">
        <v>454</v>
      </c>
      <c r="B8" s="5" t="n">
        <v>8430792</v>
      </c>
    </row>
    <row r="9" spans="1:3">
      <c r="A9" s="4" t="s">
        <v>455</v>
      </c>
      <c r="C9" s="6" t="n">
        <v>8430792</v>
      </c>
    </row>
    <row r="10" spans="1:3">
      <c r="A10" s="4" t="s">
        <v>457</v>
      </c>
    </row>
    <row r="11" spans="1:3">
      <c r="A11" s="3" t="s">
        <v>453</v>
      </c>
    </row>
    <row r="12" spans="1:3">
      <c r="A12" s="4" t="s">
        <v>454</v>
      </c>
      <c r="B12" s="5" t="n">
        <v>900000</v>
      </c>
    </row>
    <row r="13" spans="1:3">
      <c r="A13" s="4" t="s">
        <v>458</v>
      </c>
    </row>
    <row r="14" spans="1:3">
      <c r="A14" s="3" t="s">
        <v>453</v>
      </c>
    </row>
    <row r="15" spans="1:3">
      <c r="A15" s="4" t="s">
        <v>454</v>
      </c>
      <c r="B15" s="5" t="n">
        <v>6100000</v>
      </c>
    </row>
    <row r="16" spans="1:3">
      <c r="A16" s="4" t="s">
        <v>459</v>
      </c>
    </row>
    <row r="17" spans="1:3">
      <c r="A17" s="3" t="s">
        <v>453</v>
      </c>
    </row>
    <row r="18" spans="1:3">
      <c r="A18" s="4" t="s">
        <v>454</v>
      </c>
      <c r="B18" s="5" t="n">
        <v>30934</v>
      </c>
    </row>
    <row r="19" spans="1:3">
      <c r="A19" s="4" t="s">
        <v>460</v>
      </c>
    </row>
    <row r="20" spans="1:3">
      <c r="A20" s="3" t="s">
        <v>453</v>
      </c>
    </row>
    <row r="21" spans="1:3">
      <c r="A21" s="4" t="s">
        <v>454</v>
      </c>
      <c r="B21" s="5" t="n">
        <v>200000</v>
      </c>
    </row>
    <row r="22" spans="1:3">
      <c r="A22" s="4" t="s">
        <v>461</v>
      </c>
    </row>
    <row r="23" spans="1:3">
      <c r="A23" s="3" t="s">
        <v>453</v>
      </c>
    </row>
    <row r="24" spans="1:3">
      <c r="A24" s="4" t="s">
        <v>454</v>
      </c>
      <c r="B24" s="5" t="n">
        <v>300000</v>
      </c>
    </row>
    <row r="25" spans="1:3">
      <c r="A25" s="4" t="s">
        <v>462</v>
      </c>
    </row>
    <row r="26" spans="1:3">
      <c r="A26" s="3" t="s">
        <v>453</v>
      </c>
    </row>
    <row r="27" spans="1:3">
      <c r="A27" s="4" t="s">
        <v>454</v>
      </c>
      <c r="B27" s="6" t="n">
        <v>19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63</v>
      </c>
      <c r="B1" s="2" t="s">
        <v>2</v>
      </c>
      <c r="C1" s="2" t="s">
        <v>37</v>
      </c>
    </row>
    <row r="2" spans="1:3">
      <c r="A2" s="3" t="s">
        <v>178</v>
      </c>
    </row>
    <row r="3" spans="1:3">
      <c r="A3" s="4" t="s">
        <v>464</v>
      </c>
      <c r="B3" s="6" t="n">
        <v>19102558</v>
      </c>
      <c r="C3" s="6" t="n">
        <v>19054863</v>
      </c>
    </row>
    <row r="4" spans="1:3">
      <c r="A4" s="4" t="s">
        <v>465</v>
      </c>
      <c r="B4" s="5" t="n">
        <v>-3984050</v>
      </c>
      <c r="C4" s="5" t="n">
        <v>-3657173</v>
      </c>
    </row>
    <row r="5" spans="1:3">
      <c r="A5" s="4" t="s">
        <v>466</v>
      </c>
      <c r="B5" s="5" t="n">
        <v>15118508</v>
      </c>
      <c r="C5" s="5" t="n">
        <v>15397690</v>
      </c>
    </row>
    <row r="6" spans="1:3">
      <c r="A6" s="4" t="s">
        <v>467</v>
      </c>
      <c r="B6" s="5" t="n">
        <v>2188</v>
      </c>
      <c r="C6" s="5" t="n">
        <v>6353342</v>
      </c>
    </row>
    <row r="7" spans="1:3">
      <c r="A7" s="4" t="s">
        <v>41</v>
      </c>
      <c r="B7" s="6" t="n">
        <v>15120696</v>
      </c>
      <c r="C7" s="6" t="n">
        <v>2175103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68</v>
      </c>
      <c r="B1" s="2" t="s">
        <v>1</v>
      </c>
      <c r="C1" s="2" t="s">
        <v>469</v>
      </c>
    </row>
    <row r="2" spans="1:3">
      <c r="B2" s="2" t="s">
        <v>2</v>
      </c>
      <c r="C2" s="2" t="s">
        <v>37</v>
      </c>
    </row>
    <row r="3" spans="1:3">
      <c r="A3" s="3" t="s">
        <v>178</v>
      </c>
    </row>
    <row r="4" spans="1:3">
      <c r="A4" s="4" t="s">
        <v>470</v>
      </c>
      <c r="B4" s="6" t="n">
        <v>3657173</v>
      </c>
    </row>
    <row r="5" spans="1:3">
      <c r="A5" s="4" t="s">
        <v>471</v>
      </c>
      <c r="B5" s="5" t="n">
        <v>605098</v>
      </c>
      <c r="C5" s="6" t="n">
        <v>474950</v>
      </c>
    </row>
    <row r="6" spans="1:3">
      <c r="A6" s="4" t="s">
        <v>472</v>
      </c>
      <c r="B6" s="5" t="n">
        <v>-281160</v>
      </c>
      <c r="C6" s="5" t="n">
        <v>-312462</v>
      </c>
    </row>
    <row r="7" spans="1:3">
      <c r="A7" s="4" t="s">
        <v>473</v>
      </c>
      <c r="B7" s="5" t="n">
        <v>323938</v>
      </c>
      <c r="C7" s="5" t="n">
        <v>162488</v>
      </c>
    </row>
    <row r="8" spans="1:3">
      <c r="A8" s="4" t="s">
        <v>474</v>
      </c>
      <c r="B8" s="5" t="n">
        <v>2939</v>
      </c>
      <c r="C8" s="5" t="n">
        <v>-206237</v>
      </c>
    </row>
    <row r="9" spans="1:3">
      <c r="A9" s="4" t="s">
        <v>475</v>
      </c>
      <c r="B9" s="6" t="n">
        <v>3984050</v>
      </c>
      <c r="C9" s="6" t="n">
        <v>365717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80"/>
    <col customWidth="1" max="3" min="3" width="14"/>
  </cols>
  <sheetData>
    <row r="1" spans="1:3">
      <c r="A1" s="1" t="s">
        <v>476</v>
      </c>
      <c r="B1" s="2" t="s">
        <v>1</v>
      </c>
    </row>
    <row r="2" spans="1:3">
      <c r="B2" s="2" t="s">
        <v>2</v>
      </c>
      <c r="C2" s="2" t="s">
        <v>37</v>
      </c>
    </row>
    <row r="3" spans="1:3">
      <c r="A3" s="3" t="s">
        <v>477</v>
      </c>
    </row>
    <row r="4" spans="1:3">
      <c r="A4" s="4" t="s">
        <v>478</v>
      </c>
      <c r="B4" s="6" t="n">
        <v>1706061</v>
      </c>
      <c r="C4" s="6" t="n">
        <v>1119490</v>
      </c>
    </row>
    <row r="5" spans="1:3">
      <c r="A5" s="4" t="s">
        <v>479</v>
      </c>
      <c r="B5" s="4" t="s">
        <v>48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481</v>
      </c>
      <c r="B1" s="2" t="s">
        <v>2</v>
      </c>
      <c r="C1" s="2" t="s">
        <v>37</v>
      </c>
    </row>
    <row r="2" spans="1:3">
      <c r="A2" s="3" t="s">
        <v>181</v>
      </c>
    </row>
    <row r="3" spans="1:3">
      <c r="A3" s="4" t="s">
        <v>482</v>
      </c>
      <c r="B3" s="6" t="n">
        <v>973706</v>
      </c>
      <c r="C3" s="6" t="n">
        <v>1675383</v>
      </c>
    </row>
    <row r="4" spans="1:3">
      <c r="A4" s="4" t="s">
        <v>483</v>
      </c>
      <c r="B4" s="5" t="n">
        <v>1931391</v>
      </c>
      <c r="C4" s="5" t="n">
        <v>2737415</v>
      </c>
    </row>
    <row r="5" spans="1:3">
      <c r="A5" s="4" t="s">
        <v>484</v>
      </c>
      <c r="B5" s="5" t="n">
        <v>5805211</v>
      </c>
      <c r="C5" s="5" t="n">
        <v>5209563</v>
      </c>
    </row>
    <row r="6" spans="1:3">
      <c r="A6" s="4" t="s">
        <v>42</v>
      </c>
      <c r="B6" s="6" t="n">
        <v>8710308</v>
      </c>
      <c r="C6" s="6" t="n">
        <v>962236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40"/>
    <col customWidth="1" max="2" min="2" width="15"/>
    <col customWidth="1" max="3" min="3" width="14"/>
    <col customWidth="1" max="4" min="4" width="15"/>
    <col customWidth="1" max="5" min="5" width="14"/>
    <col customWidth="1" max="6" min="6" width="14"/>
  </cols>
  <sheetData>
    <row r="1" spans="1:6">
      <c r="A1" s="1" t="s">
        <v>485</v>
      </c>
      <c r="B1" s="2" t="s">
        <v>86</v>
      </c>
      <c r="D1" s="2" t="s">
        <v>1</v>
      </c>
    </row>
    <row r="2" spans="1:6">
      <c r="B2" s="2" t="s">
        <v>2</v>
      </c>
      <c r="C2" s="2" t="s">
        <v>87</v>
      </c>
      <c r="D2" s="2" t="s">
        <v>2</v>
      </c>
      <c r="E2" s="2" t="s">
        <v>87</v>
      </c>
      <c r="F2" s="2" t="s">
        <v>486</v>
      </c>
    </row>
    <row r="3" spans="1:6">
      <c r="A3" s="3" t="s">
        <v>487</v>
      </c>
    </row>
    <row r="4" spans="1:6">
      <c r="A4" s="4" t="s">
        <v>488</v>
      </c>
      <c r="B4" s="6" t="n">
        <v>494896</v>
      </c>
      <c r="C4" s="4" t="s">
        <v>65</v>
      </c>
      <c r="D4" s="6" t="n">
        <v>557668</v>
      </c>
      <c r="E4" s="6" t="n">
        <v>1199</v>
      </c>
      <c r="F4" s="6" t="n">
        <v>1199</v>
      </c>
    </row>
  </sheetData>
  <mergeCells count="3">
    <mergeCell ref="A1:A2"/>
    <mergeCell ref="B1:C1"/>
    <mergeCell ref="D1:F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89</v>
      </c>
      <c r="B1" s="2" t="s">
        <v>2</v>
      </c>
      <c r="C1" s="2" t="s">
        <v>37</v>
      </c>
    </row>
    <row r="2" spans="1:3">
      <c r="A2" s="3" t="s">
        <v>184</v>
      </c>
    </row>
    <row r="3" spans="1:3">
      <c r="A3" s="4" t="s">
        <v>490</v>
      </c>
      <c r="B3" s="6" t="n">
        <v>3698596</v>
      </c>
      <c r="C3" s="6" t="n">
        <v>5359275</v>
      </c>
    </row>
    <row r="4" spans="1:3">
      <c r="A4" s="4" t="s">
        <v>491</v>
      </c>
      <c r="B4" s="5" t="n">
        <v>785669</v>
      </c>
      <c r="C4" s="5" t="n">
        <v>1157966</v>
      </c>
    </row>
    <row r="5" spans="1:3">
      <c r="A5" s="4" t="s">
        <v>492</v>
      </c>
      <c r="B5" s="5" t="n">
        <v>94927</v>
      </c>
      <c r="C5" s="5" t="n">
        <v>56974</v>
      </c>
    </row>
    <row r="6" spans="1:3">
      <c r="A6" s="4" t="s">
        <v>493</v>
      </c>
      <c r="B6" s="5" t="n">
        <v>41789</v>
      </c>
      <c r="C6" s="5" t="n">
        <v>54207</v>
      </c>
    </row>
    <row r="7" spans="1:3">
      <c r="A7" s="4" t="s">
        <v>494</v>
      </c>
      <c r="B7" s="5" t="n">
        <v>497004</v>
      </c>
      <c r="C7" s="5" t="n">
        <v>309415</v>
      </c>
    </row>
    <row r="8" spans="1:3">
      <c r="A8" s="4" t="s">
        <v>448</v>
      </c>
      <c r="B8" s="5" t="n">
        <v>146852</v>
      </c>
      <c r="C8" s="5" t="n">
        <v>212617</v>
      </c>
    </row>
    <row r="9" spans="1:3">
      <c r="A9" s="4" t="s">
        <v>495</v>
      </c>
      <c r="B9" s="5" t="n">
        <v>5264837</v>
      </c>
      <c r="C9" s="5" t="n">
        <v>7150454</v>
      </c>
    </row>
    <row r="10" spans="1:3">
      <c r="A10" s="4" t="s">
        <v>465</v>
      </c>
      <c r="B10" s="5" t="n">
        <v>-7000</v>
      </c>
      <c r="C10" s="5" t="n">
        <v>-7000</v>
      </c>
    </row>
    <row r="11" spans="1:3">
      <c r="A11" s="4" t="s">
        <v>496</v>
      </c>
      <c r="B11" s="6" t="n">
        <v>5257837</v>
      </c>
      <c r="C11" s="6" t="n">
        <v>714345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97</v>
      </c>
      <c r="B1" s="2" t="s">
        <v>2</v>
      </c>
      <c r="C1" s="2" t="s">
        <v>37</v>
      </c>
    </row>
    <row r="2" spans="1:3">
      <c r="A2" s="4" t="s">
        <v>498</v>
      </c>
      <c r="B2" s="6" t="n">
        <v>2850674</v>
      </c>
      <c r="C2" s="6" t="n">
        <v>4301646</v>
      </c>
    </row>
    <row r="3" spans="1:3">
      <c r="A3" s="4" t="s">
        <v>499</v>
      </c>
    </row>
    <row r="4" spans="1:3">
      <c r="A4" s="4" t="s">
        <v>498</v>
      </c>
      <c r="B4" s="4" t="s">
        <v>65</v>
      </c>
      <c r="C4" s="5" t="n">
        <v>972913</v>
      </c>
    </row>
    <row r="5" spans="1:3">
      <c r="A5" s="4" t="s">
        <v>500</v>
      </c>
    </row>
    <row r="6" spans="1:3">
      <c r="A6" s="4" t="s">
        <v>498</v>
      </c>
      <c r="B6" s="6" t="n">
        <v>2850674</v>
      </c>
      <c r="C6" s="6" t="n">
        <v>332873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01</v>
      </c>
      <c r="B1" s="2" t="s">
        <v>2</v>
      </c>
      <c r="C1" s="2" t="s">
        <v>37</v>
      </c>
    </row>
    <row r="2" spans="1:3">
      <c r="A2" s="4" t="s">
        <v>502</v>
      </c>
      <c r="B2" s="6" t="n">
        <v>51487163</v>
      </c>
      <c r="C2" s="6" t="n">
        <v>46209625</v>
      </c>
    </row>
    <row r="3" spans="1:3">
      <c r="A3" s="4" t="s">
        <v>503</v>
      </c>
      <c r="B3" s="5" t="n">
        <v>-1843989</v>
      </c>
      <c r="C3" s="5" t="n">
        <v>-1840596</v>
      </c>
    </row>
    <row r="4" spans="1:3">
      <c r="A4" s="4" t="s">
        <v>504</v>
      </c>
      <c r="B4" s="5" t="n">
        <v>-6837150</v>
      </c>
      <c r="C4" s="5" t="n">
        <v>-5460526</v>
      </c>
    </row>
    <row r="5" spans="1:3">
      <c r="A5" s="4" t="s">
        <v>505</v>
      </c>
      <c r="B5" s="5" t="n">
        <v>42806024</v>
      </c>
      <c r="C5" s="5" t="n">
        <v>38908503</v>
      </c>
    </row>
    <row r="6" spans="1:3">
      <c r="A6" s="4" t="s">
        <v>506</v>
      </c>
    </row>
    <row r="7" spans="1:3">
      <c r="A7" s="4" t="s">
        <v>502</v>
      </c>
      <c r="B7" s="5" t="n">
        <v>28627067</v>
      </c>
      <c r="C7" s="5" t="n">
        <v>23626924</v>
      </c>
    </row>
    <row r="8" spans="1:3">
      <c r="A8" s="4" t="s">
        <v>507</v>
      </c>
    </row>
    <row r="9" spans="1:3">
      <c r="A9" s="4" t="s">
        <v>502</v>
      </c>
      <c r="B9" s="5" t="n">
        <v>22450179</v>
      </c>
      <c r="C9" s="5" t="n">
        <v>22159752</v>
      </c>
    </row>
    <row r="10" spans="1:3">
      <c r="A10" s="4" t="s">
        <v>508</v>
      </c>
    </row>
    <row r="11" spans="1:3">
      <c r="A11" s="4" t="s">
        <v>502</v>
      </c>
      <c r="B11" s="5" t="n">
        <v>219741</v>
      </c>
      <c r="C11" s="5" t="n">
        <v>218581</v>
      </c>
    </row>
    <row r="12" spans="1:3">
      <c r="A12" s="4" t="s">
        <v>509</v>
      </c>
    </row>
    <row r="13" spans="1:3">
      <c r="A13" s="4" t="s">
        <v>502</v>
      </c>
      <c r="B13" s="6" t="n">
        <v>190176</v>
      </c>
      <c r="C13" s="6" t="n">
        <v>20436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 customWidth="1" max="6" min="6" width="14"/>
  </cols>
  <sheetData>
    <row r="1" spans="1:6">
      <c r="A1" s="1" t="s">
        <v>510</v>
      </c>
      <c r="B1" s="2" t="s">
        <v>86</v>
      </c>
      <c r="D1" s="2" t="s">
        <v>1</v>
      </c>
    </row>
    <row r="2" spans="1:6">
      <c r="B2" s="2" t="s">
        <v>2</v>
      </c>
      <c r="C2" s="2" t="s">
        <v>87</v>
      </c>
      <c r="D2" s="2" t="s">
        <v>2</v>
      </c>
      <c r="E2" s="2" t="s">
        <v>87</v>
      </c>
      <c r="F2" s="2" t="s">
        <v>37</v>
      </c>
    </row>
    <row r="3" spans="1:6">
      <c r="A3" s="3" t="s">
        <v>511</v>
      </c>
    </row>
    <row r="4" spans="1:6">
      <c r="A4" s="4" t="s">
        <v>512</v>
      </c>
      <c r="B4" s="6" t="n">
        <v>1383486</v>
      </c>
      <c r="C4" s="6" t="n">
        <v>1110369</v>
      </c>
      <c r="D4" s="6" t="n">
        <v>578156</v>
      </c>
      <c r="E4" s="6" t="n">
        <v>708639</v>
      </c>
    </row>
    <row r="5" spans="1:6">
      <c r="A5" s="4" t="s">
        <v>46</v>
      </c>
      <c r="B5" s="5" t="n">
        <v>42806024</v>
      </c>
      <c r="D5" s="5" t="n">
        <v>42806024</v>
      </c>
      <c r="F5" s="6" t="n">
        <v>38908503</v>
      </c>
    </row>
    <row r="6" spans="1:6">
      <c r="A6" s="4" t="s">
        <v>513</v>
      </c>
    </row>
    <row r="7" spans="1:6">
      <c r="A7" s="3" t="s">
        <v>511</v>
      </c>
    </row>
    <row r="8" spans="1:6">
      <c r="A8" s="4" t="s">
        <v>46</v>
      </c>
      <c r="B8" s="6" t="n">
        <v>26380086</v>
      </c>
      <c r="D8" s="6" t="n">
        <v>26380086</v>
      </c>
      <c r="F8" s="6" t="n">
        <v>2174914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6</v>
      </c>
      <c r="B1" s="2" t="s">
        <v>1</v>
      </c>
    </row>
    <row r="2" spans="1:3">
      <c r="B2" s="2" t="s">
        <v>2</v>
      </c>
      <c r="C2" s="2" t="s">
        <v>87</v>
      </c>
    </row>
    <row r="3" spans="1:3">
      <c r="A3" s="3" t="s">
        <v>137</v>
      </c>
    </row>
    <row r="4" spans="1:3">
      <c r="A4" s="4" t="s">
        <v>102</v>
      </c>
      <c r="B4" s="6" t="n">
        <v>-5141507</v>
      </c>
      <c r="C4" s="6" t="n">
        <v>-6013521</v>
      </c>
    </row>
    <row r="5" spans="1:3">
      <c r="A5" s="3" t="s">
        <v>138</v>
      </c>
    </row>
    <row r="6" spans="1:3">
      <c r="A6" s="4" t="s">
        <v>139</v>
      </c>
      <c r="B6" s="5" t="n">
        <v>1396313</v>
      </c>
      <c r="C6" s="5" t="n">
        <v>1122341</v>
      </c>
    </row>
    <row r="7" spans="1:3">
      <c r="A7" s="4" t="s">
        <v>140</v>
      </c>
      <c r="B7" s="5" t="n">
        <v>323938</v>
      </c>
      <c r="C7" s="5" t="n">
        <v>-14690</v>
      </c>
    </row>
    <row r="8" spans="1:3">
      <c r="A8" s="4" t="s">
        <v>141</v>
      </c>
      <c r="B8" s="5" t="n">
        <v>557668</v>
      </c>
      <c r="C8" s="5" t="n">
        <v>1199</v>
      </c>
    </row>
    <row r="9" spans="1:3">
      <c r="A9" s="4" t="s">
        <v>142</v>
      </c>
      <c r="B9" s="5" t="n">
        <v>36641</v>
      </c>
      <c r="C9" s="5" t="n">
        <v>154855</v>
      </c>
    </row>
    <row r="10" spans="1:3">
      <c r="A10" s="4" t="s">
        <v>143</v>
      </c>
      <c r="B10" s="5" t="n">
        <v>271700</v>
      </c>
      <c r="C10" s="4" t="s">
        <v>65</v>
      </c>
    </row>
    <row r="11" spans="1:3">
      <c r="A11" s="3" t="s">
        <v>144</v>
      </c>
    </row>
    <row r="12" spans="1:3">
      <c r="A12" s="4" t="s">
        <v>145</v>
      </c>
      <c r="B12" s="5" t="n">
        <v>6425690</v>
      </c>
      <c r="C12" s="5" t="n">
        <v>25756828</v>
      </c>
    </row>
    <row r="13" spans="1:3">
      <c r="A13" s="4" t="s">
        <v>42</v>
      </c>
      <c r="B13" s="5" t="n">
        <v>378742</v>
      </c>
      <c r="C13" s="5" t="n">
        <v>-1067131</v>
      </c>
    </row>
    <row r="14" spans="1:3">
      <c r="A14" s="4" t="s">
        <v>43</v>
      </c>
      <c r="B14" s="5" t="n">
        <v>2140805</v>
      </c>
      <c r="C14" s="5" t="n">
        <v>-364489</v>
      </c>
    </row>
    <row r="15" spans="1:3">
      <c r="A15" s="4" t="s">
        <v>54</v>
      </c>
      <c r="B15" s="5" t="n">
        <v>-10467403</v>
      </c>
      <c r="C15" s="5" t="n">
        <v>-8118997</v>
      </c>
    </row>
    <row r="16" spans="1:3">
      <c r="A16" s="4" t="s">
        <v>55</v>
      </c>
      <c r="B16" s="5" t="n">
        <v>660102</v>
      </c>
      <c r="C16" s="5" t="n">
        <v>-191226</v>
      </c>
    </row>
    <row r="17" spans="1:3">
      <c r="A17" s="4" t="s">
        <v>146</v>
      </c>
      <c r="B17" s="5" t="n">
        <v>-1474867</v>
      </c>
      <c r="C17" s="5" t="n">
        <v>-6460523</v>
      </c>
    </row>
    <row r="18" spans="1:3">
      <c r="A18" s="4" t="s">
        <v>147</v>
      </c>
      <c r="B18" s="5" t="n">
        <v>-4892178</v>
      </c>
      <c r="C18" s="5" t="n">
        <v>4804646</v>
      </c>
    </row>
    <row r="19" spans="1:3">
      <c r="A19" s="3" t="s">
        <v>148</v>
      </c>
    </row>
    <row r="20" spans="1:3">
      <c r="A20" s="4" t="s">
        <v>149</v>
      </c>
      <c r="B20" s="5" t="n">
        <v>-1406484</v>
      </c>
      <c r="C20" s="5" t="n">
        <v>-7492193</v>
      </c>
    </row>
    <row r="21" spans="1:3">
      <c r="A21" s="4" t="s">
        <v>150</v>
      </c>
      <c r="B21" s="5" t="n">
        <v>-1406484</v>
      </c>
      <c r="C21" s="5" t="n">
        <v>-7492193</v>
      </c>
    </row>
    <row r="22" spans="1:3">
      <c r="A22" s="3" t="s">
        <v>151</v>
      </c>
    </row>
    <row r="23" spans="1:3">
      <c r="A23" s="4" t="s">
        <v>152</v>
      </c>
      <c r="B23" s="5" t="n">
        <v>88591</v>
      </c>
      <c r="C23" s="5" t="n">
        <v>6045</v>
      </c>
    </row>
    <row r="24" spans="1:3">
      <c r="A24" s="4" t="s">
        <v>153</v>
      </c>
      <c r="B24" s="4" t="s">
        <v>65</v>
      </c>
      <c r="C24" s="5" t="n">
        <v>23450876</v>
      </c>
    </row>
    <row r="25" spans="1:3">
      <c r="A25" s="4" t="s">
        <v>154</v>
      </c>
      <c r="B25" s="5" t="n">
        <v>-3585946</v>
      </c>
      <c r="C25" s="5" t="n">
        <v>-19916752</v>
      </c>
    </row>
    <row r="26" spans="1:3">
      <c r="A26" s="4" t="s">
        <v>155</v>
      </c>
      <c r="B26" s="5" t="n">
        <v>6380157</v>
      </c>
      <c r="C26" s="4" t="s">
        <v>65</v>
      </c>
    </row>
    <row r="27" spans="1:3">
      <c r="A27" s="4" t="s">
        <v>156</v>
      </c>
      <c r="B27" s="5" t="n">
        <v>4126689</v>
      </c>
      <c r="C27" s="4" t="s">
        <v>65</v>
      </c>
    </row>
    <row r="28" spans="1:3">
      <c r="A28" s="4" t="s">
        <v>157</v>
      </c>
      <c r="B28" s="5" t="n">
        <v>436496</v>
      </c>
      <c r="C28" s="5" t="n">
        <v>10613605</v>
      </c>
    </row>
    <row r="29" spans="1:3">
      <c r="A29" s="4" t="s">
        <v>158</v>
      </c>
      <c r="B29" s="5" t="n">
        <v>-586294</v>
      </c>
      <c r="C29" s="5" t="n">
        <v>-8419793</v>
      </c>
    </row>
    <row r="30" spans="1:3">
      <c r="A30" s="4" t="s">
        <v>159</v>
      </c>
      <c r="B30" s="5" t="n">
        <v>-769298</v>
      </c>
      <c r="C30" s="4" t="s">
        <v>65</v>
      </c>
    </row>
    <row r="31" spans="1:3">
      <c r="A31" s="4" t="s">
        <v>160</v>
      </c>
      <c r="B31" s="5" t="n">
        <v>6090395</v>
      </c>
      <c r="C31" s="5" t="n">
        <v>5733981</v>
      </c>
    </row>
    <row r="32" spans="1:3">
      <c r="A32" s="4" t="s">
        <v>161</v>
      </c>
      <c r="B32" s="5" t="n">
        <v>42036</v>
      </c>
      <c r="C32" s="5" t="n">
        <v>-296673</v>
      </c>
    </row>
    <row r="33" spans="1:3">
      <c r="A33" s="4" t="s">
        <v>162</v>
      </c>
      <c r="B33" s="5" t="n">
        <v>-166231</v>
      </c>
      <c r="C33" s="5" t="n">
        <v>2749761</v>
      </c>
    </row>
    <row r="34" spans="1:3">
      <c r="A34" s="4" t="s">
        <v>163</v>
      </c>
      <c r="B34" s="5" t="n">
        <v>17689493</v>
      </c>
      <c r="C34" s="5" t="n">
        <v>10748713</v>
      </c>
    </row>
    <row r="35" spans="1:3">
      <c r="A35" s="4" t="s">
        <v>164</v>
      </c>
      <c r="B35" s="5" t="n">
        <v>17523262</v>
      </c>
      <c r="C35" s="5" t="n">
        <v>13498474</v>
      </c>
    </row>
    <row r="36" spans="1:3">
      <c r="A36" s="3" t="s">
        <v>165</v>
      </c>
    </row>
    <row r="37" spans="1:3">
      <c r="A37" s="4" t="s">
        <v>166</v>
      </c>
      <c r="B37" s="5" t="n">
        <v>5263777</v>
      </c>
      <c r="C37" s="5" t="n">
        <v>4412939</v>
      </c>
    </row>
    <row r="38" spans="1:3">
      <c r="A38" s="4" t="s">
        <v>167</v>
      </c>
      <c r="B38" s="5" t="n">
        <v>10926495</v>
      </c>
      <c r="C38" s="4" t="s">
        <v>65</v>
      </c>
    </row>
    <row r="39" spans="1:3">
      <c r="A39" s="3" t="s">
        <v>168</v>
      </c>
    </row>
    <row r="40" spans="1:3">
      <c r="A40" s="4" t="s">
        <v>169</v>
      </c>
      <c r="B40" s="4" t="s">
        <v>65</v>
      </c>
      <c r="C40" s="4" t="s">
        <v>65</v>
      </c>
    </row>
    <row r="41" spans="1:3">
      <c r="A41" s="4" t="s">
        <v>170</v>
      </c>
      <c r="B41" s="6" t="n">
        <v>756469</v>
      </c>
      <c r="C41" s="6" t="n">
        <v>35460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514</v>
      </c>
      <c r="B1" s="2" t="s">
        <v>2</v>
      </c>
      <c r="C1" s="2" t="s">
        <v>37</v>
      </c>
    </row>
    <row r="2" spans="1:3">
      <c r="A2" s="3" t="s">
        <v>194</v>
      </c>
    </row>
    <row r="3" spans="1:3">
      <c r="A3" s="4" t="s">
        <v>47</v>
      </c>
      <c r="B3" s="6" t="n">
        <v>21368952</v>
      </c>
      <c r="C3" s="6" t="n">
        <v>23562557</v>
      </c>
    </row>
    <row r="4" spans="1:3">
      <c r="A4" s="4" t="s">
        <v>515</v>
      </c>
      <c r="B4" s="5" t="n">
        <v>158086</v>
      </c>
      <c r="C4" s="5" t="n">
        <v>1439256</v>
      </c>
    </row>
    <row r="5" spans="1:3">
      <c r="A5" s="4" t="s">
        <v>505</v>
      </c>
      <c r="B5" s="6" t="n">
        <v>21527038</v>
      </c>
      <c r="C5" s="6" t="n">
        <v>2500181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516</v>
      </c>
      <c r="B1" s="2" t="s">
        <v>86</v>
      </c>
      <c r="D1" s="2" t="s">
        <v>1</v>
      </c>
    </row>
    <row r="2" spans="1:5">
      <c r="B2" s="2" t="s">
        <v>2</v>
      </c>
      <c r="C2" s="2" t="s">
        <v>87</v>
      </c>
      <c r="D2" s="2" t="s">
        <v>2</v>
      </c>
      <c r="E2" s="2" t="s">
        <v>87</v>
      </c>
    </row>
    <row r="3" spans="1:5">
      <c r="A3" s="3" t="s">
        <v>517</v>
      </c>
    </row>
    <row r="4" spans="1:5">
      <c r="A4" s="4" t="s">
        <v>518</v>
      </c>
      <c r="B4" s="6" t="n">
        <v>363165</v>
      </c>
      <c r="C4" s="6" t="n">
        <v>357779</v>
      </c>
      <c r="D4" s="6" t="n">
        <v>713837</v>
      </c>
      <c r="E4" s="6" t="n">
        <v>716708</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519</v>
      </c>
      <c r="B1" s="2" t="s">
        <v>2</v>
      </c>
      <c r="C1" s="2" t="s">
        <v>37</v>
      </c>
    </row>
    <row r="2" spans="1:3">
      <c r="A2" s="3" t="s">
        <v>197</v>
      </c>
    </row>
    <row r="3" spans="1:3">
      <c r="A3" s="4" t="s">
        <v>520</v>
      </c>
      <c r="B3" s="6" t="n">
        <v>8182640</v>
      </c>
      <c r="C3" s="6" t="n">
        <v>8167587</v>
      </c>
    </row>
    <row r="4" spans="1:3">
      <c r="A4" s="4" t="s">
        <v>521</v>
      </c>
      <c r="B4" s="5" t="n">
        <v>-804626</v>
      </c>
      <c r="C4" s="5" t="n">
        <v>-721470</v>
      </c>
    </row>
    <row r="5" spans="1:3">
      <c r="A5" s="4" t="s">
        <v>522</v>
      </c>
      <c r="B5" s="5" t="n">
        <v>7378014</v>
      </c>
      <c r="C5" s="5" t="n">
        <v>7446117</v>
      </c>
    </row>
    <row r="6" spans="1:3">
      <c r="A6" s="4" t="s">
        <v>523</v>
      </c>
      <c r="B6" s="5" t="n">
        <v>-163653</v>
      </c>
      <c r="C6" s="5" t="n">
        <v>-163352</v>
      </c>
    </row>
    <row r="7" spans="1:3">
      <c r="A7" s="4" t="s">
        <v>524</v>
      </c>
      <c r="B7" s="6" t="n">
        <v>7214361</v>
      </c>
      <c r="C7" s="6" t="n">
        <v>728276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47"/>
    <col customWidth="1" max="2" min="2" width="23"/>
    <col customWidth="1" max="3" min="3" width="23"/>
    <col customWidth="1" max="4" min="4" width="21"/>
    <col customWidth="1" max="5" min="5" width="21"/>
    <col customWidth="1" max="6" min="6" width="21"/>
    <col customWidth="1" max="7" min="7" width="21"/>
  </cols>
  <sheetData>
    <row r="1" spans="1:7">
      <c r="A1" s="1" t="s">
        <v>525</v>
      </c>
      <c r="B1" s="2" t="s">
        <v>526</v>
      </c>
      <c r="C1" s="2" t="s">
        <v>527</v>
      </c>
      <c r="D1" s="2" t="s">
        <v>528</v>
      </c>
      <c r="E1" s="2" t="s">
        <v>529</v>
      </c>
      <c r="F1" s="2" t="s">
        <v>528</v>
      </c>
      <c r="G1" s="2" t="s">
        <v>529</v>
      </c>
    </row>
    <row r="2" spans="1:7">
      <c r="A2" s="3" t="s">
        <v>530</v>
      </c>
    </row>
    <row r="3" spans="1:7">
      <c r="A3" s="4" t="s">
        <v>531</v>
      </c>
      <c r="B3" s="5" t="n">
        <v>153832</v>
      </c>
      <c r="C3" s="5" t="n">
        <v>153832</v>
      </c>
    </row>
    <row r="4" spans="1:7">
      <c r="A4" s="4" t="s">
        <v>532</v>
      </c>
      <c r="B4" s="4" t="s">
        <v>533</v>
      </c>
      <c r="C4" s="4" t="s">
        <v>533</v>
      </c>
    </row>
    <row r="5" spans="1:7">
      <c r="A5" s="4" t="s">
        <v>534</v>
      </c>
      <c r="B5" s="6" t="n">
        <v>8018312</v>
      </c>
    </row>
    <row r="6" spans="1:7">
      <c r="A6" s="4" t="s">
        <v>535</v>
      </c>
      <c r="B6" s="6" t="n">
        <v>469777</v>
      </c>
    </row>
    <row r="7" spans="1:7">
      <c r="A7" s="4" t="s">
        <v>536</v>
      </c>
    </row>
    <row r="8" spans="1:7">
      <c r="A8" s="3" t="s">
        <v>530</v>
      </c>
    </row>
    <row r="9" spans="1:7">
      <c r="A9" s="4" t="s">
        <v>537</v>
      </c>
      <c r="D9" s="6" t="n">
        <v>41183</v>
      </c>
      <c r="E9" s="6" t="n">
        <v>44068</v>
      </c>
      <c r="F9" s="6" t="n">
        <v>88242</v>
      </c>
      <c r="G9" s="6" t="n">
        <v>82798</v>
      </c>
    </row>
    <row r="10" spans="1:7">
      <c r="A10" s="4" t="s">
        <v>538</v>
      </c>
    </row>
    <row r="11" spans="1:7">
      <c r="A11" s="3" t="s">
        <v>530</v>
      </c>
    </row>
    <row r="12" spans="1:7">
      <c r="A12" s="4" t="s">
        <v>539</v>
      </c>
      <c r="C12" s="10" t="n">
        <v>53100000</v>
      </c>
    </row>
    <row r="13" spans="1:7">
      <c r="A13" s="4" t="s">
        <v>540</v>
      </c>
      <c r="C13" s="10" t="n">
        <v>31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541</v>
      </c>
      <c r="B1" s="2" t="s">
        <v>2</v>
      </c>
      <c r="C1" s="2" t="s">
        <v>37</v>
      </c>
    </row>
    <row r="2" spans="1:3">
      <c r="A2" s="3" t="s">
        <v>201</v>
      </c>
    </row>
    <row r="3" spans="1:3">
      <c r="A3" s="4" t="s">
        <v>542</v>
      </c>
      <c r="B3" s="6" t="n">
        <v>31083</v>
      </c>
      <c r="C3" s="6" t="n">
        <v>31025</v>
      </c>
    </row>
    <row r="4" spans="1:3">
      <c r="A4" s="4" t="s">
        <v>521</v>
      </c>
      <c r="B4" s="5" t="n">
        <v>-13046</v>
      </c>
      <c r="C4" s="5" t="n">
        <v>-10156</v>
      </c>
    </row>
    <row r="5" spans="1:3">
      <c r="A5" s="4" t="s">
        <v>49</v>
      </c>
      <c r="B5" s="6" t="n">
        <v>18037</v>
      </c>
      <c r="C5" s="6" t="n">
        <v>2086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s>
  <sheetData>
    <row r="1" spans="1:5">
      <c r="A1" s="1" t="s">
        <v>543</v>
      </c>
      <c r="B1" s="2" t="s">
        <v>86</v>
      </c>
      <c r="D1" s="2" t="s">
        <v>1</v>
      </c>
    </row>
    <row r="2" spans="1:5">
      <c r="B2" s="2" t="s">
        <v>2</v>
      </c>
      <c r="C2" s="2" t="s">
        <v>87</v>
      </c>
      <c r="D2" s="2" t="s">
        <v>2</v>
      </c>
      <c r="E2" s="2" t="s">
        <v>87</v>
      </c>
    </row>
    <row r="3" spans="1:5">
      <c r="A3" s="3" t="s">
        <v>544</v>
      </c>
    </row>
    <row r="4" spans="1:5">
      <c r="A4" s="4" t="s">
        <v>545</v>
      </c>
      <c r="B4" s="6" t="n">
        <v>1330</v>
      </c>
      <c r="C4" s="6" t="n">
        <v>698</v>
      </c>
      <c r="D4" s="6" t="n">
        <v>2904</v>
      </c>
      <c r="E4" s="6" t="n">
        <v>1397</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546</v>
      </c>
      <c r="B1" s="2" t="s">
        <v>2</v>
      </c>
      <c r="C1" s="2" t="s">
        <v>37</v>
      </c>
    </row>
    <row r="2" spans="1:3">
      <c r="A2" s="3" t="s">
        <v>205</v>
      </c>
    </row>
    <row r="3" spans="1:3">
      <c r="A3" s="4" t="s">
        <v>547</v>
      </c>
      <c r="B3" s="6" t="n">
        <v>19230832</v>
      </c>
      <c r="C3" s="6" t="n">
        <v>23134269</v>
      </c>
    </row>
    <row r="4" spans="1:3">
      <c r="A4" s="3" t="s">
        <v>447</v>
      </c>
    </row>
    <row r="5" spans="1:3">
      <c r="A5" s="4" t="s">
        <v>548</v>
      </c>
      <c r="B5" s="5" t="n">
        <v>22824075</v>
      </c>
      <c r="C5" s="5" t="n">
        <v>28911556</v>
      </c>
    </row>
    <row r="6" spans="1:3">
      <c r="A6" s="4" t="s">
        <v>549</v>
      </c>
      <c r="B6" s="4" t="s">
        <v>65</v>
      </c>
      <c r="C6" s="5" t="n">
        <v>449238</v>
      </c>
    </row>
    <row r="7" spans="1:3">
      <c r="A7" s="4" t="s">
        <v>54</v>
      </c>
      <c r="B7" s="6" t="n">
        <v>42054907</v>
      </c>
      <c r="C7" s="6" t="n">
        <v>5249506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50</v>
      </c>
      <c r="B1" s="2" t="s">
        <v>2</v>
      </c>
      <c r="C1" s="2" t="s">
        <v>37</v>
      </c>
    </row>
    <row r="2" spans="1:3">
      <c r="A2" s="4" t="s">
        <v>551</v>
      </c>
    </row>
    <row r="3" spans="1:3">
      <c r="A3" s="3" t="s">
        <v>552</v>
      </c>
    </row>
    <row r="4" spans="1:3">
      <c r="A4" s="4" t="s">
        <v>467</v>
      </c>
      <c r="B4" s="4" t="s">
        <v>65</v>
      </c>
      <c r="C4" s="6" t="n">
        <v>635334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553</v>
      </c>
      <c r="B1" s="2" t="s">
        <v>2</v>
      </c>
      <c r="C1" s="2" t="s">
        <v>37</v>
      </c>
    </row>
    <row r="2" spans="1:3">
      <c r="A2" s="3" t="s">
        <v>208</v>
      </c>
    </row>
    <row r="3" spans="1:3">
      <c r="A3" s="4" t="s">
        <v>52</v>
      </c>
      <c r="B3" s="6" t="n">
        <v>10998206</v>
      </c>
      <c r="C3" s="6" t="n">
        <v>3659324</v>
      </c>
    </row>
    <row r="4" spans="1:3">
      <c r="A4" s="4" t="s">
        <v>554</v>
      </c>
      <c r="B4" s="5" t="n">
        <v>9776183</v>
      </c>
      <c r="C4" s="5" t="n">
        <v>20614194</v>
      </c>
    </row>
    <row r="5" spans="1:3">
      <c r="A5" s="4" t="s">
        <v>555</v>
      </c>
      <c r="B5" s="6" t="n">
        <v>20774389</v>
      </c>
      <c r="C5" s="6" t="n">
        <v>2427351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556</v>
      </c>
      <c r="B1" s="2" t="s">
        <v>2</v>
      </c>
      <c r="C1" s="2" t="s">
        <v>37</v>
      </c>
    </row>
    <row r="2" spans="1:3">
      <c r="A2" s="4" t="s">
        <v>557</v>
      </c>
      <c r="B2" s="6" t="n">
        <v>49574727</v>
      </c>
      <c r="C2" s="6" t="n">
        <v>57521579</v>
      </c>
    </row>
    <row r="3" spans="1:3">
      <c r="A3" s="4" t="s">
        <v>558</v>
      </c>
    </row>
    <row r="4" spans="1:3">
      <c r="A4" s="4" t="s">
        <v>557</v>
      </c>
      <c r="B4" s="5" t="n">
        <v>16021758</v>
      </c>
      <c r="C4" s="5" t="n">
        <v>16014118</v>
      </c>
    </row>
    <row r="5" spans="1:3">
      <c r="A5" s="4" t="s">
        <v>536</v>
      </c>
    </row>
    <row r="6" spans="1:3">
      <c r="A6" s="4" t="s">
        <v>557</v>
      </c>
      <c r="B6" s="5" t="n">
        <v>7378014</v>
      </c>
      <c r="C6" s="5" t="n">
        <v>7446117</v>
      </c>
    </row>
    <row r="7" spans="1:3">
      <c r="A7" s="4" t="s">
        <v>506</v>
      </c>
    </row>
    <row r="8" spans="1:3">
      <c r="A8" s="4" t="s">
        <v>557</v>
      </c>
      <c r="B8" s="5" t="n">
        <v>17254252</v>
      </c>
      <c r="C8" s="5" t="n">
        <v>17501902</v>
      </c>
    </row>
    <row r="9" spans="1:3">
      <c r="A9" s="4" t="s">
        <v>507</v>
      </c>
    </row>
    <row r="10" spans="1:3">
      <c r="A10" s="4" t="s">
        <v>557</v>
      </c>
      <c r="B10" s="5" t="n">
        <v>8920703</v>
      </c>
      <c r="C10" s="5" t="n">
        <v>10206100</v>
      </c>
    </row>
    <row r="11" spans="1:3">
      <c r="A11" s="4" t="s">
        <v>551</v>
      </c>
    </row>
    <row r="12" spans="1:3">
      <c r="A12" s="4" t="s">
        <v>557</v>
      </c>
      <c r="B12" s="4" t="s">
        <v>65</v>
      </c>
      <c r="C12" s="6" t="n">
        <v>635334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59</v>
      </c>
      <c r="C1" s="2" t="s">
        <v>2</v>
      </c>
      <c r="D1" s="2" t="s">
        <v>37</v>
      </c>
    </row>
    <row r="2" spans="1:4">
      <c r="A2" s="4" t="s">
        <v>560</v>
      </c>
      <c r="C2" s="6" t="n">
        <v>5742848</v>
      </c>
      <c r="D2" s="6" t="n">
        <v>13346758</v>
      </c>
    </row>
    <row r="3" spans="1:4">
      <c r="A3" s="4" t="s">
        <v>561</v>
      </c>
      <c r="C3" s="5" t="n">
        <v>7107808</v>
      </c>
      <c r="D3" s="5" t="n">
        <v>801043</v>
      </c>
    </row>
    <row r="4" spans="1:4">
      <c r="A4" s="4" t="s">
        <v>562</v>
      </c>
      <c r="C4" s="5" t="n">
        <v>12850656</v>
      </c>
      <c r="D4" s="5" t="n">
        <v>14147801</v>
      </c>
    </row>
    <row r="5" spans="1:4">
      <c r="A5" s="4" t="s">
        <v>563</v>
      </c>
    </row>
    <row r="6" spans="1:4">
      <c r="A6" s="4" t="s">
        <v>560</v>
      </c>
      <c r="B6" s="4" t="s">
        <v>382</v>
      </c>
      <c r="C6" s="4" t="s">
        <v>65</v>
      </c>
      <c r="D6" s="5" t="n">
        <v>11095070</v>
      </c>
    </row>
    <row r="7" spans="1:4">
      <c r="A7" s="4" t="s">
        <v>564</v>
      </c>
    </row>
    <row r="8" spans="1:4">
      <c r="A8" s="4" t="s">
        <v>560</v>
      </c>
      <c r="B8" s="4" t="s">
        <v>565</v>
      </c>
      <c r="C8" s="5" t="n">
        <v>100000</v>
      </c>
      <c r="D8" s="5" t="n">
        <v>100000</v>
      </c>
    </row>
    <row r="9" spans="1:4">
      <c r="A9" s="4" t="s">
        <v>383</v>
      </c>
    </row>
    <row r="10" spans="1:4">
      <c r="A10" s="4" t="s">
        <v>560</v>
      </c>
      <c r="B10" s="4" t="s">
        <v>566</v>
      </c>
      <c r="C10" s="5" t="n">
        <v>285721</v>
      </c>
      <c r="D10" s="5" t="n">
        <v>116307</v>
      </c>
    </row>
    <row r="11" spans="1:4">
      <c r="A11" s="4" t="s">
        <v>567</v>
      </c>
    </row>
    <row r="12" spans="1:4">
      <c r="A12" s="4" t="s">
        <v>560</v>
      </c>
      <c r="B12" s="4" t="s">
        <v>568</v>
      </c>
      <c r="C12" s="5" t="n">
        <v>2621742</v>
      </c>
      <c r="D12" s="4" t="s">
        <v>65</v>
      </c>
    </row>
    <row r="13" spans="1:4">
      <c r="A13" s="4" t="s">
        <v>569</v>
      </c>
    </row>
    <row r="14" spans="1:4">
      <c r="A14" s="4" t="s">
        <v>560</v>
      </c>
      <c r="B14" s="4" t="s">
        <v>568</v>
      </c>
      <c r="C14" s="5" t="n">
        <v>1456523</v>
      </c>
      <c r="D14" s="4" t="s">
        <v>65</v>
      </c>
    </row>
    <row r="15" spans="1:4">
      <c r="A15" s="4" t="s">
        <v>570</v>
      </c>
    </row>
    <row r="16" spans="1:4">
      <c r="A16" s="4" t="s">
        <v>560</v>
      </c>
      <c r="B16" s="4" t="s">
        <v>571</v>
      </c>
      <c r="C16" s="5" t="n">
        <v>1278862</v>
      </c>
      <c r="D16" s="5" t="n">
        <v>2035381</v>
      </c>
    </row>
    <row r="17" spans="1:4">
      <c r="A17" s="4" t="s">
        <v>572</v>
      </c>
    </row>
    <row r="18" spans="1:4">
      <c r="A18" s="4" t="s">
        <v>561</v>
      </c>
      <c r="B18" s="4" t="s">
        <v>573</v>
      </c>
      <c r="C18" s="5" t="n">
        <v>147084</v>
      </c>
      <c r="D18" s="5" t="n">
        <v>146813</v>
      </c>
    </row>
    <row r="19" spans="1:4">
      <c r="A19" s="4" t="s">
        <v>574</v>
      </c>
    </row>
    <row r="20" spans="1:4">
      <c r="A20" s="4" t="s">
        <v>561</v>
      </c>
      <c r="B20" s="4" t="s">
        <v>573</v>
      </c>
      <c r="C20" s="5" t="n">
        <v>655435</v>
      </c>
      <c r="D20" s="5" t="n">
        <v>654230</v>
      </c>
    </row>
    <row r="21" spans="1:4">
      <c r="A21" s="4" t="s">
        <v>575</v>
      </c>
    </row>
    <row r="22" spans="1:4">
      <c r="A22" s="4" t="s">
        <v>561</v>
      </c>
      <c r="B22" s="4" t="s">
        <v>576</v>
      </c>
      <c r="C22" s="5" t="n">
        <v>435500</v>
      </c>
      <c r="D22" s="4" t="s">
        <v>65</v>
      </c>
    </row>
    <row r="23" spans="1:4">
      <c r="A23" s="4" t="s">
        <v>577</v>
      </c>
    </row>
    <row r="24" spans="1:4">
      <c r="A24" s="4" t="s">
        <v>561</v>
      </c>
      <c r="B24" s="4" t="s">
        <v>578</v>
      </c>
      <c r="C24" s="5" t="n">
        <v>5767832</v>
      </c>
      <c r="D24" s="4" t="s">
        <v>65</v>
      </c>
    </row>
    <row r="25" spans="1:4">
      <c r="A25" s="4" t="s">
        <v>579</v>
      </c>
    </row>
    <row r="26" spans="1:4">
      <c r="A26" s="4" t="s">
        <v>561</v>
      </c>
      <c r="B26" s="4" t="s">
        <v>573</v>
      </c>
      <c r="C26" s="6" t="n">
        <v>101957</v>
      </c>
      <c r="D26" s="4" t="s">
        <v>65</v>
      </c>
    </row>
    <row r="27" spans="1:4"/>
    <row r="28" spans="1:4">
      <c r="A28" s="4" t="s">
        <v>382</v>
      </c>
      <c r="B28" s="4" t="s">
        <v>580</v>
      </c>
    </row>
    <row r="29" spans="1:4">
      <c r="A29" s="4" t="s">
        <v>565</v>
      </c>
      <c r="B29" s="4" t="s">
        <v>581</v>
      </c>
    </row>
    <row r="30" spans="1:4">
      <c r="A30" s="4" t="s">
        <v>566</v>
      </c>
      <c r="B30" s="4" t="s">
        <v>582</v>
      </c>
    </row>
    <row r="31" spans="1:4">
      <c r="A31" s="4" t="s">
        <v>568</v>
      </c>
      <c r="B31" s="4" t="s">
        <v>583</v>
      </c>
    </row>
    <row r="32" spans="1:4">
      <c r="A32" s="4" t="s">
        <v>571</v>
      </c>
      <c r="B32" s="4" t="s">
        <v>584</v>
      </c>
    </row>
    <row r="33" spans="1:4">
      <c r="A33" s="4" t="s">
        <v>573</v>
      </c>
      <c r="B33" s="4" t="s">
        <v>585</v>
      </c>
    </row>
    <row r="34" spans="1:4">
      <c r="A34" s="4" t="s">
        <v>576</v>
      </c>
      <c r="B34" s="4" t="s">
        <v>586</v>
      </c>
    </row>
    <row r="35" spans="1:4">
      <c r="A35" s="4" t="s">
        <v>578</v>
      </c>
      <c r="B35" s="4" t="s">
        <v>587</v>
      </c>
    </row>
  </sheetData>
  <mergeCells count="10">
    <mergeCell ref="A1:B1"/>
    <mergeCell ref="A27:C27"/>
    <mergeCell ref="B28:C28"/>
    <mergeCell ref="B29:C29"/>
    <mergeCell ref="B30:C30"/>
    <mergeCell ref="B31:C31"/>
    <mergeCell ref="B32:C32"/>
    <mergeCell ref="B33:C33"/>
    <mergeCell ref="B34:C34"/>
    <mergeCell ref="B35:C35"/>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AG84"/>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80"/>
    <col customWidth="1" max="6" min="6" width="80"/>
    <col customWidth="1" max="7" min="7" width="80"/>
    <col customWidth="1" max="8" min="8" width="80"/>
    <col customWidth="1" max="9" min="9" width="80"/>
    <col customWidth="1" max="10" min="10" width="21"/>
    <col customWidth="1" max="11" min="11" width="21"/>
    <col customWidth="1" max="12" min="12" width="80"/>
    <col customWidth="1" max="13" min="13" width="80"/>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21"/>
    <col customWidth="1" max="24" min="24" width="21"/>
    <col customWidth="1" max="25" min="25" width="21"/>
    <col customWidth="1" max="26" min="26" width="21"/>
    <col customWidth="1" max="27" min="27" width="21"/>
    <col customWidth="1" max="28" min="28" width="21"/>
    <col customWidth="1" max="29" min="29" width="21"/>
    <col customWidth="1" max="30" min="30" width="21"/>
    <col customWidth="1" max="31" min="31" width="21"/>
    <col customWidth="1" max="32" min="32" width="21"/>
    <col customWidth="1" max="33" min="33" width="14"/>
  </cols>
  <sheetData>
    <row r="1" spans="1:33">
      <c r="A1" s="1" t="s">
        <v>588</v>
      </c>
      <c r="B1" s="2" t="s">
        <v>589</v>
      </c>
      <c r="C1" s="2" t="s">
        <v>590</v>
      </c>
      <c r="D1" s="2" t="s">
        <v>591</v>
      </c>
      <c r="E1" s="2" t="s">
        <v>592</v>
      </c>
      <c r="F1" s="2" t="s">
        <v>593</v>
      </c>
      <c r="G1" s="2" t="s">
        <v>594</v>
      </c>
      <c r="H1" s="2" t="s">
        <v>595</v>
      </c>
      <c r="I1" s="2" t="s">
        <v>596</v>
      </c>
      <c r="J1" s="2" t="s">
        <v>528</v>
      </c>
      <c r="K1" s="2" t="s">
        <v>529</v>
      </c>
      <c r="L1" s="2" t="s">
        <v>528</v>
      </c>
      <c r="M1" s="2" t="s">
        <v>597</v>
      </c>
      <c r="N1" s="2" t="s">
        <v>529</v>
      </c>
      <c r="O1" s="2" t="s">
        <v>347</v>
      </c>
      <c r="P1" s="2" t="s">
        <v>348</v>
      </c>
      <c r="Q1" s="2" t="s">
        <v>349</v>
      </c>
      <c r="R1" s="2" t="s">
        <v>350</v>
      </c>
      <c r="S1" s="2" t="s">
        <v>598</v>
      </c>
      <c r="T1" s="2" t="s">
        <v>599</v>
      </c>
      <c r="U1" s="2" t="s">
        <v>600</v>
      </c>
      <c r="V1" s="2" t="s">
        <v>601</v>
      </c>
      <c r="W1" s="2" t="s">
        <v>602</v>
      </c>
      <c r="X1" s="2" t="s">
        <v>603</v>
      </c>
      <c r="Y1" s="2" t="s">
        <v>604</v>
      </c>
      <c r="Z1" s="2" t="s">
        <v>605</v>
      </c>
      <c r="AA1" s="2" t="s">
        <v>606</v>
      </c>
      <c r="AB1" s="2" t="s">
        <v>607</v>
      </c>
      <c r="AC1" s="2" t="s">
        <v>608</v>
      </c>
      <c r="AD1" s="2" t="s">
        <v>609</v>
      </c>
      <c r="AE1" s="2" t="s">
        <v>610</v>
      </c>
      <c r="AF1" s="2" t="s">
        <v>611</v>
      </c>
      <c r="AG1" s="2" t="s">
        <v>612</v>
      </c>
    </row>
    <row r="2" spans="1:33">
      <c r="A2" s="4" t="s">
        <v>613</v>
      </c>
      <c r="J2" s="6" t="n">
        <v>22824075</v>
      </c>
      <c r="L2" s="6" t="n">
        <v>22824075</v>
      </c>
      <c r="S2" s="6" t="n">
        <v>28911556</v>
      </c>
    </row>
    <row r="3" spans="1:33">
      <c r="A3" s="4" t="s">
        <v>614</v>
      </c>
      <c r="AG3" s="4" t="s">
        <v>368</v>
      </c>
    </row>
    <row r="4" spans="1:33">
      <c r="A4" s="4" t="s">
        <v>615</v>
      </c>
      <c r="J4" s="5" t="n">
        <v>369250</v>
      </c>
      <c r="K4" s="6" t="n">
        <v>566242</v>
      </c>
      <c r="L4" s="5" t="n">
        <v>750525</v>
      </c>
      <c r="N4" s="6" t="n">
        <v>1096698</v>
      </c>
    </row>
    <row r="5" spans="1:33">
      <c r="A5" s="4" t="s">
        <v>557</v>
      </c>
      <c r="J5" s="5" t="n">
        <v>49574727</v>
      </c>
      <c r="L5" s="5" t="n">
        <v>49574727</v>
      </c>
      <c r="S5" s="5" t="n">
        <v>57521579</v>
      </c>
    </row>
    <row r="6" spans="1:33">
      <c r="A6" s="4" t="s">
        <v>616</v>
      </c>
      <c r="J6" s="5" t="n">
        <v>19300000</v>
      </c>
      <c r="K6" s="6" t="n">
        <v>19300000</v>
      </c>
      <c r="L6" s="6" t="n">
        <v>19300000</v>
      </c>
      <c r="N6" s="6" t="n">
        <v>19300000</v>
      </c>
    </row>
    <row r="7" spans="1:33">
      <c r="A7" s="4" t="s">
        <v>617</v>
      </c>
      <c r="L7" s="4" t="s">
        <v>618</v>
      </c>
      <c r="M7" s="4" t="s">
        <v>618</v>
      </c>
    </row>
    <row r="8" spans="1:33">
      <c r="A8" s="4" t="s">
        <v>619</v>
      </c>
      <c r="J8" s="6" t="n">
        <v>94927</v>
      </c>
      <c r="L8" s="6" t="n">
        <v>94927</v>
      </c>
      <c r="S8" s="5" t="n">
        <v>56974</v>
      </c>
    </row>
    <row r="9" spans="1:33">
      <c r="A9" s="4" t="s">
        <v>389</v>
      </c>
    </row>
    <row r="10" spans="1:33">
      <c r="A10" s="4" t="s">
        <v>620</v>
      </c>
      <c r="F10" s="6" t="n">
        <v>1700000</v>
      </c>
    </row>
    <row r="11" spans="1:33">
      <c r="A11" s="4" t="s">
        <v>621</v>
      </c>
      <c r="F11" s="6" t="n">
        <v>5200000</v>
      </c>
    </row>
    <row r="12" spans="1:33">
      <c r="A12" s="4" t="s">
        <v>622</v>
      </c>
      <c r="F12" s="4" t="s">
        <v>623</v>
      </c>
    </row>
    <row r="13" spans="1:33">
      <c r="A13" s="4" t="s">
        <v>575</v>
      </c>
    </row>
    <row r="14" spans="1:33">
      <c r="A14" s="4" t="s">
        <v>622</v>
      </c>
      <c r="D14" s="4" t="s">
        <v>624</v>
      </c>
    </row>
    <row r="15" spans="1:33">
      <c r="A15" s="4" t="s">
        <v>577</v>
      </c>
    </row>
    <row r="16" spans="1:33">
      <c r="A16" s="4" t="s">
        <v>622</v>
      </c>
      <c r="H16" s="4" t="s">
        <v>625</v>
      </c>
    </row>
    <row r="17" spans="1:33">
      <c r="A17" s="4" t="s">
        <v>626</v>
      </c>
    </row>
    <row r="18" spans="1:33">
      <c r="A18" s="4" t="s">
        <v>622</v>
      </c>
      <c r="C18" s="4" t="s">
        <v>627</v>
      </c>
    </row>
    <row r="19" spans="1:33">
      <c r="A19" s="4" t="s">
        <v>628</v>
      </c>
    </row>
    <row r="20" spans="1:33">
      <c r="A20" s="4" t="s">
        <v>620</v>
      </c>
      <c r="F20" s="6" t="n">
        <v>3500000</v>
      </c>
    </row>
    <row r="21" spans="1:33">
      <c r="A21" s="4" t="s">
        <v>629</v>
      </c>
    </row>
    <row r="22" spans="1:33">
      <c r="A22" s="4" t="s">
        <v>620</v>
      </c>
      <c r="E22" s="6" t="n">
        <v>300000</v>
      </c>
    </row>
    <row r="23" spans="1:33">
      <c r="A23" s="4" t="s">
        <v>630</v>
      </c>
    </row>
    <row r="24" spans="1:33">
      <c r="A24" s="4" t="s">
        <v>620</v>
      </c>
      <c r="E24" s="5" t="n">
        <v>100000</v>
      </c>
    </row>
    <row r="25" spans="1:33">
      <c r="A25" s="4" t="s">
        <v>631</v>
      </c>
    </row>
    <row r="26" spans="1:33">
      <c r="A26" s="4" t="s">
        <v>620</v>
      </c>
      <c r="E26" s="5" t="n">
        <v>5200000</v>
      </c>
    </row>
    <row r="27" spans="1:33">
      <c r="A27" s="4" t="s">
        <v>621</v>
      </c>
      <c r="E27" s="6" t="n">
        <v>5700000</v>
      </c>
    </row>
    <row r="28" spans="1:33">
      <c r="A28" s="4" t="s">
        <v>622</v>
      </c>
      <c r="E28" s="4" t="s">
        <v>632</v>
      </c>
    </row>
    <row r="29" spans="1:33">
      <c r="A29" s="4" t="s">
        <v>633</v>
      </c>
    </row>
    <row r="30" spans="1:33">
      <c r="A30" s="4" t="s">
        <v>620</v>
      </c>
      <c r="O30" s="6" t="n">
        <v>1500000</v>
      </c>
    </row>
    <row r="31" spans="1:33">
      <c r="A31" s="4" t="s">
        <v>634</v>
      </c>
    </row>
    <row r="32" spans="1:33">
      <c r="A32" s="4" t="s">
        <v>620</v>
      </c>
      <c r="O32" s="5" t="n">
        <v>2600000</v>
      </c>
    </row>
    <row r="33" spans="1:33">
      <c r="A33" s="4" t="s">
        <v>621</v>
      </c>
      <c r="O33" s="6" t="n">
        <v>4100000</v>
      </c>
    </row>
    <row r="34" spans="1:33">
      <c r="A34" s="4" t="s">
        <v>635</v>
      </c>
    </row>
    <row r="35" spans="1:33">
      <c r="A35" s="4" t="s">
        <v>622</v>
      </c>
      <c r="B35" s="4" t="s">
        <v>636</v>
      </c>
    </row>
    <row r="36" spans="1:33">
      <c r="A36" s="4" t="s">
        <v>409</v>
      </c>
    </row>
    <row r="37" spans="1:33">
      <c r="A37" s="4" t="s">
        <v>637</v>
      </c>
      <c r="R37" s="10" t="n">
        <v>11647890</v>
      </c>
    </row>
    <row r="38" spans="1:33">
      <c r="A38" s="4" t="s">
        <v>638</v>
      </c>
    </row>
    <row r="39" spans="1:33">
      <c r="A39" s="4" t="s">
        <v>637</v>
      </c>
      <c r="R39" s="10" t="n">
        <v>23980950</v>
      </c>
    </row>
    <row r="40" spans="1:33">
      <c r="A40" s="4" t="s">
        <v>639</v>
      </c>
    </row>
    <row r="41" spans="1:33">
      <c r="A41" s="4" t="s">
        <v>637</v>
      </c>
      <c r="Q41" s="10" t="n">
        <v>2225082</v>
      </c>
    </row>
    <row r="42" spans="1:33">
      <c r="A42" s="4" t="s">
        <v>640</v>
      </c>
    </row>
    <row r="43" spans="1:33">
      <c r="A43" s="4" t="s">
        <v>637</v>
      </c>
      <c r="Q43" s="5" t="n">
        <v>912204</v>
      </c>
    </row>
    <row r="44" spans="1:33">
      <c r="A44" s="4" t="s">
        <v>641</v>
      </c>
    </row>
    <row r="45" spans="1:33">
      <c r="A45" s="4" t="s">
        <v>637</v>
      </c>
      <c r="Q45" s="10" t="n">
        <v>35406036</v>
      </c>
    </row>
    <row r="46" spans="1:33">
      <c r="A46" s="4" t="s">
        <v>642</v>
      </c>
    </row>
    <row r="47" spans="1:33">
      <c r="A47" s="4" t="s">
        <v>637</v>
      </c>
      <c r="P47" s="10" t="n">
        <v>10000000</v>
      </c>
    </row>
    <row r="48" spans="1:33">
      <c r="A48" s="4" t="s">
        <v>643</v>
      </c>
    </row>
    <row r="49" spans="1:33">
      <c r="A49" s="4" t="s">
        <v>637</v>
      </c>
      <c r="P49" s="10" t="n">
        <v>18000000</v>
      </c>
    </row>
    <row r="50" spans="1:33">
      <c r="A50" s="4" t="s">
        <v>644</v>
      </c>
    </row>
    <row r="51" spans="1:33">
      <c r="A51" s="4" t="s">
        <v>620</v>
      </c>
      <c r="I51" s="6" t="n">
        <v>14600000</v>
      </c>
      <c r="T51" s="6" t="n">
        <v>14000000</v>
      </c>
      <c r="Z51" s="6" t="n">
        <v>8700000</v>
      </c>
      <c r="AA51" s="6" t="n">
        <v>14600000</v>
      </c>
      <c r="AB51" s="6" t="n">
        <v>14600000</v>
      </c>
    </row>
    <row r="52" spans="1:33">
      <c r="A52" s="4" t="s">
        <v>621</v>
      </c>
      <c r="Z52" s="6" t="n">
        <v>8700000</v>
      </c>
    </row>
    <row r="53" spans="1:33">
      <c r="A53" s="4" t="s">
        <v>613</v>
      </c>
      <c r="S53" s="6" t="n">
        <v>4200000</v>
      </c>
      <c r="AA53" s="5" t="n">
        <v>4200000</v>
      </c>
    </row>
    <row r="54" spans="1:33">
      <c r="A54" s="4" t="s">
        <v>645</v>
      </c>
      <c r="L54" s="6" t="n">
        <v>200000</v>
      </c>
    </row>
    <row r="55" spans="1:33">
      <c r="A55" s="4" t="s">
        <v>646</v>
      </c>
      <c r="Z55" s="4" t="s">
        <v>647</v>
      </c>
    </row>
    <row r="56" spans="1:33">
      <c r="A56" s="4" t="s">
        <v>622</v>
      </c>
      <c r="G56" s="4" t="s">
        <v>648</v>
      </c>
      <c r="L56" s="4" t="s">
        <v>649</v>
      </c>
      <c r="M56" s="4" t="s">
        <v>649</v>
      </c>
    </row>
    <row r="57" spans="1:33">
      <c r="A57" s="4" t="s">
        <v>650</v>
      </c>
    </row>
    <row r="58" spans="1:33">
      <c r="A58" s="4" t="s">
        <v>614</v>
      </c>
      <c r="T58" s="4" t="s">
        <v>651</v>
      </c>
      <c r="U58" s="4" t="s">
        <v>651</v>
      </c>
    </row>
    <row r="59" spans="1:33">
      <c r="A59" s="4" t="s">
        <v>652</v>
      </c>
    </row>
    <row r="60" spans="1:33">
      <c r="A60" s="4" t="s">
        <v>620</v>
      </c>
      <c r="U60" s="10" t="n">
        <v>96100000</v>
      </c>
      <c r="Z60" s="6" t="n">
        <v>60000000</v>
      </c>
      <c r="AA60" s="5" t="n">
        <v>100000000</v>
      </c>
      <c r="AC60" s="10" t="n">
        <v>100000000</v>
      </c>
    </row>
    <row r="61" spans="1:33">
      <c r="A61" s="4" t="s">
        <v>613</v>
      </c>
      <c r="AA61" s="6" t="n">
        <v>28800000</v>
      </c>
    </row>
    <row r="62" spans="1:33">
      <c r="A62" s="4" t="s">
        <v>653</v>
      </c>
      <c r="M62" s="10" t="n">
        <v>1500000</v>
      </c>
    </row>
    <row r="63" spans="1:33">
      <c r="A63" s="4" t="s">
        <v>622</v>
      </c>
      <c r="I63" s="4" t="s">
        <v>654</v>
      </c>
    </row>
    <row r="64" spans="1:33">
      <c r="A64" s="4" t="s">
        <v>655</v>
      </c>
    </row>
    <row r="65" spans="1:33">
      <c r="A65" s="4" t="s">
        <v>614</v>
      </c>
      <c r="I65" s="4" t="s">
        <v>651</v>
      </c>
    </row>
    <row r="66" spans="1:33">
      <c r="A66" s="4" t="s">
        <v>656</v>
      </c>
    </row>
    <row r="67" spans="1:33">
      <c r="A67" s="4" t="s">
        <v>620</v>
      </c>
      <c r="AE67" s="6" t="n">
        <v>18900000</v>
      </c>
    </row>
    <row r="68" spans="1:33">
      <c r="A68" s="4" t="s">
        <v>621</v>
      </c>
      <c r="AE68" s="6" t="n">
        <v>18500000</v>
      </c>
    </row>
    <row r="69" spans="1:33">
      <c r="A69" s="4" t="s">
        <v>657</v>
      </c>
      <c r="AE69" s="4" t="s">
        <v>658</v>
      </c>
      <c r="AF69" s="4" t="s">
        <v>658</v>
      </c>
    </row>
    <row r="70" spans="1:33">
      <c r="A70" s="4" t="s">
        <v>613</v>
      </c>
      <c r="X70" s="6" t="n">
        <v>700000</v>
      </c>
      <c r="AE70" s="6" t="n">
        <v>500000</v>
      </c>
    </row>
    <row r="71" spans="1:33">
      <c r="A71" s="4" t="s">
        <v>40</v>
      </c>
      <c r="X71" s="6" t="n">
        <v>800000</v>
      </c>
    </row>
    <row r="72" spans="1:33">
      <c r="A72" s="4" t="s">
        <v>659</v>
      </c>
    </row>
    <row r="73" spans="1:33">
      <c r="A73" s="4" t="s">
        <v>660</v>
      </c>
      <c r="Y73" s="10" t="n">
        <v>5000000</v>
      </c>
    </row>
    <row r="74" spans="1:33">
      <c r="A74" s="4" t="s">
        <v>659</v>
      </c>
    </row>
    <row r="75" spans="1:33">
      <c r="A75" s="4" t="s">
        <v>637</v>
      </c>
      <c r="AF75" s="10" t="n">
        <v>130000000</v>
      </c>
    </row>
    <row r="76" spans="1:33">
      <c r="A76" s="4" t="s">
        <v>661</v>
      </c>
      <c r="AF76" s="10" t="n">
        <v>126800000</v>
      </c>
    </row>
    <row r="77" spans="1:33">
      <c r="A77" s="4" t="s">
        <v>657</v>
      </c>
      <c r="AE77" s="4" t="s">
        <v>658</v>
      </c>
      <c r="AF77" s="4" t="s">
        <v>658</v>
      </c>
    </row>
    <row r="78" spans="1:33">
      <c r="A78" s="4" t="s">
        <v>660</v>
      </c>
      <c r="AF78" s="10" t="n">
        <v>3200000</v>
      </c>
    </row>
    <row r="79" spans="1:33">
      <c r="A79" s="4" t="s">
        <v>662</v>
      </c>
    </row>
    <row r="80" spans="1:33">
      <c r="A80" s="4" t="s">
        <v>620</v>
      </c>
      <c r="V80" s="6" t="n">
        <v>3100000</v>
      </c>
      <c r="AD80" s="6" t="n">
        <v>14600000</v>
      </c>
    </row>
    <row r="81" spans="1:33">
      <c r="A81" s="4" t="s">
        <v>40</v>
      </c>
      <c r="AD81" s="5" t="n">
        <v>5900000</v>
      </c>
    </row>
    <row r="82" spans="1:33">
      <c r="A82" s="4" t="s">
        <v>619</v>
      </c>
      <c r="AD82" s="5" t="n">
        <v>2400000</v>
      </c>
    </row>
    <row r="83" spans="1:33">
      <c r="A83" s="4" t="s">
        <v>663</v>
      </c>
    </row>
    <row r="84" spans="1:33">
      <c r="A84" s="4" t="s">
        <v>620</v>
      </c>
      <c r="W84" s="10" t="n">
        <v>21300000</v>
      </c>
      <c r="AD84" s="6" t="n">
        <v>10000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664</v>
      </c>
      <c r="B1" s="2" t="s">
        <v>2</v>
      </c>
      <c r="C1" s="2" t="s">
        <v>37</v>
      </c>
    </row>
    <row r="2" spans="1:3">
      <c r="A2" s="3" t="s">
        <v>211</v>
      </c>
    </row>
    <row r="3" spans="1:3">
      <c r="A3" s="4" t="s">
        <v>665</v>
      </c>
      <c r="B3" s="6" t="n">
        <v>5587652</v>
      </c>
      <c r="C3" s="6" t="n">
        <v>5950746</v>
      </c>
    </row>
    <row r="4" spans="1:3">
      <c r="A4" s="4" t="s">
        <v>666</v>
      </c>
      <c r="B4" s="5" t="n">
        <v>7885840</v>
      </c>
      <c r="C4" s="5" t="n">
        <v>6510571</v>
      </c>
    </row>
    <row r="5" spans="1:3">
      <c r="A5" s="4" t="s">
        <v>667</v>
      </c>
      <c r="B5" s="5" t="n">
        <v>1210119</v>
      </c>
      <c r="C5" s="5" t="n">
        <v>1210119</v>
      </c>
    </row>
    <row r="6" spans="1:3">
      <c r="A6" s="4" t="s">
        <v>668</v>
      </c>
      <c r="B6" s="5" t="n">
        <v>2484870</v>
      </c>
      <c r="C6" s="5" t="n">
        <v>2362466</v>
      </c>
    </row>
    <row r="7" spans="1:3">
      <c r="A7" s="4" t="s">
        <v>669</v>
      </c>
      <c r="B7" s="5" t="n">
        <v>110861</v>
      </c>
      <c r="C7" s="5" t="n">
        <v>110657</v>
      </c>
    </row>
    <row r="8" spans="1:3">
      <c r="A8" s="4" t="s">
        <v>670</v>
      </c>
      <c r="B8" s="5" t="n">
        <v>389564</v>
      </c>
      <c r="C8" s="5" t="n">
        <v>192113</v>
      </c>
    </row>
    <row r="9" spans="1:3">
      <c r="A9" s="4" t="s">
        <v>671</v>
      </c>
      <c r="B9" s="5" t="n">
        <v>2145637</v>
      </c>
      <c r="C9" s="5" t="n">
        <v>1864679</v>
      </c>
    </row>
    <row r="10" spans="1:3">
      <c r="A10" s="4" t="s">
        <v>55</v>
      </c>
      <c r="B10" s="6" t="n">
        <v>19814543</v>
      </c>
      <c r="C10" s="6" t="n">
        <v>1820135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64"/>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672</v>
      </c>
      <c r="B1" s="2" t="s">
        <v>673</v>
      </c>
      <c r="C1" s="2" t="s">
        <v>2</v>
      </c>
      <c r="D1" s="2" t="s">
        <v>87</v>
      </c>
      <c r="E1" s="2" t="s">
        <v>37</v>
      </c>
      <c r="F1" s="2" t="s">
        <v>674</v>
      </c>
      <c r="G1" s="2" t="s">
        <v>675</v>
      </c>
      <c r="H1" s="2" t="s">
        <v>676</v>
      </c>
    </row>
    <row r="2" spans="1:8">
      <c r="A2" s="3" t="s">
        <v>677</v>
      </c>
    </row>
    <row r="3" spans="1:8">
      <c r="A3" s="4" t="s">
        <v>667</v>
      </c>
      <c r="E3" s="6" t="n">
        <v>159000</v>
      </c>
      <c r="F3" s="6" t="n">
        <v>159000</v>
      </c>
      <c r="G3" s="6" t="n">
        <v>561174</v>
      </c>
      <c r="H3" s="6" t="n">
        <v>1051000</v>
      </c>
    </row>
    <row r="4" spans="1:8">
      <c r="A4" s="4" t="s">
        <v>678</v>
      </c>
      <c r="C4" s="6" t="n">
        <v>4126689</v>
      </c>
      <c r="D4" s="4" t="s">
        <v>65</v>
      </c>
    </row>
    <row r="5" spans="1:8">
      <c r="A5" s="4" t="s">
        <v>679</v>
      </c>
    </row>
    <row r="6" spans="1:8">
      <c r="A6" s="3" t="s">
        <v>677</v>
      </c>
    </row>
    <row r="7" spans="1:8">
      <c r="A7" s="4" t="s">
        <v>678</v>
      </c>
      <c r="B7" s="6" t="n">
        <v>13650000</v>
      </c>
    </row>
    <row r="8" spans="1:8">
      <c r="A8" s="4" t="s">
        <v>680</v>
      </c>
      <c r="B8" s="5" t="n">
        <v>3500000</v>
      </c>
    </row>
    <row r="9" spans="1:8">
      <c r="A9" s="4" t="s">
        <v>681</v>
      </c>
      <c r="B9" s="6" t="n">
        <v>819000</v>
      </c>
    </row>
    <row r="10" spans="1:8">
      <c r="A10" s="4" t="s">
        <v>682</v>
      </c>
      <c r="B10" s="4" t="s">
        <v>68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684</v>
      </c>
      <c r="B1" s="2" t="s">
        <v>2</v>
      </c>
      <c r="C1" s="2" t="s">
        <v>37</v>
      </c>
    </row>
    <row r="2" spans="1:3">
      <c r="A2" s="3" t="s">
        <v>214</v>
      </c>
    </row>
    <row r="3" spans="1:3">
      <c r="A3" s="4" t="s">
        <v>685</v>
      </c>
      <c r="B3" s="6" t="n">
        <v>4393259</v>
      </c>
      <c r="C3" s="6" t="n">
        <v>4457064</v>
      </c>
    </row>
    <row r="4" spans="1:3">
      <c r="A4" s="4" t="s">
        <v>686</v>
      </c>
      <c r="B4" s="5" t="n">
        <v>-144040</v>
      </c>
      <c r="C4" s="5" t="n">
        <v>-143775</v>
      </c>
    </row>
    <row r="5" spans="1:3">
      <c r="A5" s="4" t="s">
        <v>687</v>
      </c>
      <c r="B5" s="6" t="n">
        <v>4249219</v>
      </c>
      <c r="C5" s="6" t="n">
        <v>431328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88</v>
      </c>
      <c r="B1" s="2" t="s">
        <v>689</v>
      </c>
      <c r="C1" s="2" t="s">
        <v>690</v>
      </c>
      <c r="D1" s="2" t="s">
        <v>2</v>
      </c>
      <c r="E1" s="2" t="s">
        <v>87</v>
      </c>
      <c r="F1" s="2" t="s">
        <v>2</v>
      </c>
      <c r="G1" s="2" t="s">
        <v>87</v>
      </c>
      <c r="H1" s="2" t="s">
        <v>691</v>
      </c>
    </row>
    <row r="2" spans="1:8">
      <c r="A2" s="3" t="s">
        <v>692</v>
      </c>
    </row>
    <row r="3" spans="1:8">
      <c r="A3" s="4" t="s">
        <v>693</v>
      </c>
      <c r="H3" s="6" t="n">
        <v>23103427</v>
      </c>
    </row>
    <row r="4" spans="1:8">
      <c r="A4" s="4" t="s">
        <v>694</v>
      </c>
      <c r="H4" s="6" t="n">
        <v>1004027</v>
      </c>
    </row>
    <row r="5" spans="1:8">
      <c r="A5" s="4" t="s">
        <v>695</v>
      </c>
      <c r="D5" s="6" t="n">
        <v>38787</v>
      </c>
      <c r="E5" s="6" t="n">
        <v>36247</v>
      </c>
      <c r="F5" s="6" t="n">
        <v>77667</v>
      </c>
      <c r="G5" s="6" t="n">
        <v>72875</v>
      </c>
    </row>
    <row r="6" spans="1:8">
      <c r="A6" s="4" t="s">
        <v>538</v>
      </c>
    </row>
    <row r="7" spans="1:8">
      <c r="A7" s="3" t="s">
        <v>692</v>
      </c>
    </row>
    <row r="8" spans="1:8">
      <c r="A8" s="4" t="s">
        <v>693</v>
      </c>
      <c r="B8" s="6" t="n">
        <v>150000000</v>
      </c>
      <c r="C8" s="6" t="n">
        <v>46150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696</v>
      </c>
      <c r="B1" s="2" t="s">
        <v>1</v>
      </c>
    </row>
    <row r="2" spans="1:2">
      <c r="B2" s="2" t="s">
        <v>2</v>
      </c>
    </row>
    <row r="3" spans="1:2">
      <c r="A3" s="3" t="s">
        <v>697</v>
      </c>
    </row>
    <row r="4" spans="1:2">
      <c r="A4" s="4" t="s">
        <v>698</v>
      </c>
      <c r="B4" s="4" t="s">
        <v>699</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0</v>
      </c>
      <c r="B1" s="2" t="s">
        <v>86</v>
      </c>
      <c r="D1" s="2" t="s">
        <v>1</v>
      </c>
    </row>
    <row r="2" spans="1:5">
      <c r="B2" s="2" t="s">
        <v>2</v>
      </c>
      <c r="C2" s="2" t="s">
        <v>87</v>
      </c>
      <c r="D2" s="2" t="s">
        <v>2</v>
      </c>
      <c r="E2" s="2" t="s">
        <v>87</v>
      </c>
    </row>
    <row r="3" spans="1:5">
      <c r="A3" s="3" t="s">
        <v>701</v>
      </c>
    </row>
    <row r="4" spans="1:5">
      <c r="A4" s="4" t="s">
        <v>702</v>
      </c>
      <c r="B4" s="4" t="s">
        <v>65</v>
      </c>
      <c r="C4" s="4" t="s">
        <v>65</v>
      </c>
      <c r="D4" s="4" t="s">
        <v>65</v>
      </c>
      <c r="E4" s="4" t="s">
        <v>65</v>
      </c>
    </row>
    <row r="5" spans="1:5">
      <c r="A5" s="4" t="s">
        <v>703</v>
      </c>
      <c r="B5" s="4" t="s">
        <v>65</v>
      </c>
      <c r="C5" s="4" t="s">
        <v>65</v>
      </c>
      <c r="D5" s="4" t="s">
        <v>65</v>
      </c>
      <c r="E5" s="4" t="s">
        <v>65</v>
      </c>
    </row>
    <row r="6" spans="1:5">
      <c r="A6" s="4" t="s">
        <v>704</v>
      </c>
      <c r="B6" s="4" t="s">
        <v>65</v>
      </c>
      <c r="C6" s="4" t="s">
        <v>65</v>
      </c>
      <c r="D6" s="4" t="s">
        <v>65</v>
      </c>
      <c r="E6" s="4" t="s">
        <v>65</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5</v>
      </c>
      <c r="B1" s="2" t="s">
        <v>86</v>
      </c>
      <c r="D1" s="2" t="s">
        <v>1</v>
      </c>
    </row>
    <row r="2" spans="1:5">
      <c r="B2" s="2" t="s">
        <v>2</v>
      </c>
      <c r="C2" s="2" t="s">
        <v>87</v>
      </c>
      <c r="D2" s="2" t="s">
        <v>2</v>
      </c>
      <c r="E2" s="2" t="s">
        <v>87</v>
      </c>
    </row>
    <row r="3" spans="1:5">
      <c r="A3" s="3" t="s">
        <v>220</v>
      </c>
    </row>
    <row r="4" spans="1:5">
      <c r="A4" s="4" t="s">
        <v>706</v>
      </c>
      <c r="B4" s="6" t="n">
        <v>-2334174</v>
      </c>
      <c r="C4" s="6" t="n">
        <v>-3445688</v>
      </c>
      <c r="D4" s="6" t="n">
        <v>-5141507</v>
      </c>
      <c r="E4" s="6" t="n">
        <v>-6013521</v>
      </c>
    </row>
    <row r="5" spans="1:5">
      <c r="A5" s="4" t="s">
        <v>707</v>
      </c>
      <c r="B5" s="4" t="s">
        <v>708</v>
      </c>
      <c r="C5" s="4" t="s">
        <v>708</v>
      </c>
      <c r="D5" s="4" t="s">
        <v>708</v>
      </c>
      <c r="E5" s="4" t="s">
        <v>708</v>
      </c>
    </row>
    <row r="6" spans="1:5">
      <c r="A6" s="4" t="s">
        <v>709</v>
      </c>
      <c r="B6" s="6" t="n">
        <v>-490176</v>
      </c>
      <c r="C6" s="6" t="n">
        <v>-723594</v>
      </c>
      <c r="D6" s="6" t="n">
        <v>-1079716</v>
      </c>
      <c r="E6" s="6" t="n">
        <v>-1262839</v>
      </c>
    </row>
    <row r="7" spans="1:5">
      <c r="A7" s="3" t="s">
        <v>710</v>
      </c>
    </row>
    <row r="8" spans="1:5">
      <c r="A8" s="4" t="s">
        <v>711</v>
      </c>
      <c r="B8" s="5" t="n">
        <v>-87474</v>
      </c>
      <c r="C8" s="5" t="n">
        <v>-129077</v>
      </c>
      <c r="D8" s="5" t="n">
        <v>-186505</v>
      </c>
      <c r="E8" s="5" t="n">
        <v>-215856</v>
      </c>
    </row>
    <row r="9" spans="1:5">
      <c r="A9" s="4" t="s">
        <v>712</v>
      </c>
      <c r="B9" s="5" t="n">
        <v>27068</v>
      </c>
      <c r="C9" s="5" t="n">
        <v>30964</v>
      </c>
      <c r="D9" s="5" t="n">
        <v>92870</v>
      </c>
      <c r="E9" s="5" t="n">
        <v>97050</v>
      </c>
    </row>
    <row r="10" spans="1:5">
      <c r="A10" s="4" t="s">
        <v>713</v>
      </c>
      <c r="B10" s="5" t="n">
        <v>3869</v>
      </c>
      <c r="C10" s="5" t="n">
        <v>14969</v>
      </c>
      <c r="D10" s="5" t="n">
        <v>7695</v>
      </c>
      <c r="E10" s="5" t="n">
        <v>32519</v>
      </c>
    </row>
    <row r="11" spans="1:5">
      <c r="A11" s="4" t="s">
        <v>714</v>
      </c>
      <c r="B11" s="5" t="n">
        <v>546713</v>
      </c>
      <c r="C11" s="5" t="n">
        <v>806738</v>
      </c>
      <c r="D11" s="5" t="n">
        <v>1165656</v>
      </c>
      <c r="E11" s="5" t="n">
        <v>1349126</v>
      </c>
    </row>
    <row r="12" spans="1:5">
      <c r="A12" s="4" t="s">
        <v>715</v>
      </c>
      <c r="B12" s="4" t="s">
        <v>65</v>
      </c>
      <c r="C12" s="4" t="s">
        <v>65</v>
      </c>
      <c r="D12" s="4" t="s">
        <v>65</v>
      </c>
      <c r="E12" s="4" t="s">
        <v>65</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6</v>
      </c>
      <c r="B1" s="2" t="s">
        <v>2</v>
      </c>
      <c r="C1" s="2" t="s">
        <v>37</v>
      </c>
    </row>
    <row r="2" spans="1:3">
      <c r="A2" s="4" t="s">
        <v>717</v>
      </c>
      <c r="B2" s="6" t="n">
        <v>27856157</v>
      </c>
      <c r="C2" s="6" t="n">
        <v>26595654</v>
      </c>
    </row>
    <row r="3" spans="1:3">
      <c r="A3" s="4" t="s">
        <v>718</v>
      </c>
      <c r="B3" s="5" t="n">
        <v>-31688931</v>
      </c>
      <c r="C3" s="5" t="n">
        <v>-30523274</v>
      </c>
    </row>
    <row r="4" spans="1:3">
      <c r="A4" s="4" t="s">
        <v>719</v>
      </c>
      <c r="B4" s="4" t="s">
        <v>65</v>
      </c>
      <c r="C4" s="4" t="s">
        <v>65</v>
      </c>
    </row>
    <row r="5" spans="1:3">
      <c r="A5" s="4" t="s">
        <v>720</v>
      </c>
      <c r="B5" s="4" t="s">
        <v>65</v>
      </c>
      <c r="C5" s="4" t="s">
        <v>65</v>
      </c>
    </row>
    <row r="6" spans="1:3">
      <c r="A6" s="4" t="s">
        <v>721</v>
      </c>
    </row>
    <row r="7" spans="1:3">
      <c r="A7" s="4" t="s">
        <v>719</v>
      </c>
      <c r="B7" s="5" t="n">
        <v>1029625</v>
      </c>
      <c r="C7" s="5" t="n">
        <v>1031389</v>
      </c>
    </row>
    <row r="8" spans="1:3">
      <c r="A8" s="4" t="s">
        <v>722</v>
      </c>
    </row>
    <row r="9" spans="1:3">
      <c r="A9" s="4" t="s">
        <v>719</v>
      </c>
      <c r="B9" s="5" t="n">
        <v>1856103</v>
      </c>
      <c r="C9" s="5" t="n">
        <v>1715161</v>
      </c>
    </row>
    <row r="10" spans="1:3">
      <c r="A10" s="4" t="s">
        <v>723</v>
      </c>
    </row>
    <row r="11" spans="1:3">
      <c r="A11" s="4" t="s">
        <v>719</v>
      </c>
      <c r="B11" s="5" t="n">
        <v>375450</v>
      </c>
      <c r="C11" s="5" t="n">
        <v>618416</v>
      </c>
    </row>
    <row r="12" spans="1:3">
      <c r="A12" s="4" t="s">
        <v>724</v>
      </c>
    </row>
    <row r="13" spans="1:3">
      <c r="A13" s="4" t="s">
        <v>719</v>
      </c>
      <c r="B13" s="6" t="n">
        <v>571596</v>
      </c>
      <c r="C13" s="6" t="n">
        <v>56265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4</v>
      </c>
      <c r="B1" s="2" t="s">
        <v>1</v>
      </c>
    </row>
    <row r="2" spans="1:2">
      <c r="B2" s="2" t="s">
        <v>2</v>
      </c>
    </row>
    <row r="3" spans="1:2">
      <c r="A3" s="3" t="s">
        <v>175</v>
      </c>
    </row>
    <row r="4" spans="1:2">
      <c r="A4" s="4" t="s">
        <v>40</v>
      </c>
      <c r="B4" s="4" t="s">
        <v>17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5</v>
      </c>
      <c r="B1" s="2" t="s">
        <v>1</v>
      </c>
    </row>
    <row r="2" spans="1:3">
      <c r="B2" s="2" t="s">
        <v>2</v>
      </c>
      <c r="C2" s="2" t="s">
        <v>37</v>
      </c>
    </row>
    <row r="3" spans="1:3">
      <c r="A3" s="3" t="s">
        <v>220</v>
      </c>
    </row>
    <row r="4" spans="1:3">
      <c r="A4" s="4" t="s">
        <v>726</v>
      </c>
      <c r="B4" s="6" t="n">
        <v>7129285</v>
      </c>
    </row>
    <row r="5" spans="1:3">
      <c r="A5" s="4" t="s">
        <v>727</v>
      </c>
      <c r="B5" s="5" t="n">
        <v>13141</v>
      </c>
    </row>
    <row r="6" spans="1:3">
      <c r="A6" s="4" t="s">
        <v>728</v>
      </c>
      <c r="B6" s="5" t="n">
        <v>7142426</v>
      </c>
    </row>
    <row r="7" spans="1:3">
      <c r="A7" s="4" t="s">
        <v>729</v>
      </c>
      <c r="B7" s="4" t="s">
        <v>65</v>
      </c>
      <c r="C7" s="4" t="s">
        <v>65</v>
      </c>
    </row>
    <row r="8" spans="1:3">
      <c r="A8" s="4" t="s">
        <v>730</v>
      </c>
      <c r="B8" s="4" t="s">
        <v>65</v>
      </c>
    </row>
    <row r="9" spans="1:3">
      <c r="A9" s="4" t="s">
        <v>731</v>
      </c>
      <c r="B9" s="4" t="s">
        <v>65</v>
      </c>
      <c r="C9" s="4" t="s">
        <v>65</v>
      </c>
    </row>
    <row r="10" spans="1:3">
      <c r="A10" s="4" t="s">
        <v>732</v>
      </c>
      <c r="B10" s="5" t="n">
        <v>7129285</v>
      </c>
    </row>
    <row r="11" spans="1:3">
      <c r="A11" s="4" t="s">
        <v>733</v>
      </c>
      <c r="B11" s="5" t="n">
        <v>13141</v>
      </c>
    </row>
    <row r="12" spans="1:3">
      <c r="A12" s="4" t="s">
        <v>734</v>
      </c>
      <c r="B12" s="6" t="n">
        <v>7142426</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80"/>
    <col customWidth="1" max="6" min="6" width="80"/>
    <col customWidth="1" max="7" min="7" width="14"/>
  </cols>
  <sheetData>
    <row r="1" spans="1:7">
      <c r="A1" s="1" t="s">
        <v>735</v>
      </c>
      <c r="B1" s="2" t="s">
        <v>736</v>
      </c>
      <c r="C1" s="2" t="s">
        <v>86</v>
      </c>
      <c r="E1" s="2" t="s">
        <v>1</v>
      </c>
    </row>
    <row r="2" spans="1:7">
      <c r="B2" s="2" t="s">
        <v>674</v>
      </c>
      <c r="C2" s="2" t="s">
        <v>2</v>
      </c>
      <c r="D2" s="2" t="s">
        <v>87</v>
      </c>
      <c r="E2" s="2" t="s">
        <v>2</v>
      </c>
      <c r="F2" s="2" t="s">
        <v>87</v>
      </c>
      <c r="G2" s="2" t="s">
        <v>37</v>
      </c>
    </row>
    <row r="3" spans="1:7">
      <c r="A3" s="3" t="s">
        <v>737</v>
      </c>
    </row>
    <row r="4" spans="1:7">
      <c r="A4" s="4" t="s">
        <v>738</v>
      </c>
      <c r="C4" s="4" t="s">
        <v>708</v>
      </c>
      <c r="D4" s="4" t="s">
        <v>708</v>
      </c>
      <c r="E4" s="4" t="s">
        <v>708</v>
      </c>
      <c r="F4" s="4" t="s">
        <v>708</v>
      </c>
    </row>
    <row r="5" spans="1:7">
      <c r="A5" s="4" t="s">
        <v>739</v>
      </c>
      <c r="E5" s="4" t="s">
        <v>740</v>
      </c>
    </row>
    <row r="6" spans="1:7">
      <c r="A6" s="4" t="s">
        <v>741</v>
      </c>
    </row>
    <row r="7" spans="1:7">
      <c r="A7" s="3" t="s">
        <v>737</v>
      </c>
    </row>
    <row r="8" spans="1:7">
      <c r="A8" s="4" t="s">
        <v>738</v>
      </c>
      <c r="E8" s="4" t="s">
        <v>742</v>
      </c>
      <c r="F8" s="4" t="s">
        <v>742</v>
      </c>
    </row>
    <row r="9" spans="1:7">
      <c r="A9" s="4" t="s">
        <v>743</v>
      </c>
      <c r="B9" s="6" t="n">
        <v>24416804</v>
      </c>
    </row>
    <row r="10" spans="1:7">
      <c r="A10" s="4" t="s">
        <v>739</v>
      </c>
      <c r="E10" s="4" t="s">
        <v>744</v>
      </c>
    </row>
    <row r="11" spans="1:7">
      <c r="A11" s="4" t="s">
        <v>745</v>
      </c>
      <c r="F11" s="4" t="s">
        <v>746</v>
      </c>
    </row>
    <row r="12" spans="1:7">
      <c r="A12" s="4" t="s">
        <v>747</v>
      </c>
    </row>
    <row r="13" spans="1:7">
      <c r="A13" s="3" t="s">
        <v>737</v>
      </c>
    </row>
    <row r="14" spans="1:7">
      <c r="A14" s="4" t="s">
        <v>743</v>
      </c>
      <c r="G14" s="6" t="n">
        <v>19374795</v>
      </c>
    </row>
    <row r="15" spans="1:7">
      <c r="A15" s="4" t="s">
        <v>748</v>
      </c>
      <c r="C15" s="6" t="n">
        <v>102293</v>
      </c>
      <c r="E15" s="6" t="n">
        <v>102293</v>
      </c>
    </row>
    <row r="16" spans="1:7">
      <c r="A16" s="4" t="s">
        <v>739</v>
      </c>
      <c r="E16" s="4" t="s">
        <v>749</v>
      </c>
    </row>
    <row r="17" spans="1:7">
      <c r="A17" s="4" t="s">
        <v>750</v>
      </c>
      <c r="E17" s="4" t="s">
        <v>751</v>
      </c>
    </row>
    <row r="18" spans="1:7">
      <c r="A18" s="4" t="s">
        <v>752</v>
      </c>
      <c r="C18" s="6" t="n">
        <v>103478448</v>
      </c>
      <c r="E18" s="6" t="n">
        <v>103478448</v>
      </c>
    </row>
    <row r="19" spans="1:7">
      <c r="A19" s="4" t="s">
        <v>753</v>
      </c>
    </row>
    <row r="20" spans="1:7">
      <c r="A20" s="3" t="s">
        <v>737</v>
      </c>
    </row>
    <row r="21" spans="1:7">
      <c r="A21" s="4" t="s">
        <v>738</v>
      </c>
      <c r="B21" s="4" t="s">
        <v>708</v>
      </c>
      <c r="E21" s="4" t="s">
        <v>708</v>
      </c>
    </row>
    <row r="22" spans="1:7">
      <c r="A22" s="4" t="s">
        <v>754</v>
      </c>
    </row>
    <row r="23" spans="1:7">
      <c r="A23" s="3" t="s">
        <v>737</v>
      </c>
    </row>
    <row r="24" spans="1:7">
      <c r="A24" s="4" t="s">
        <v>738</v>
      </c>
      <c r="B24" s="4" t="s">
        <v>755</v>
      </c>
      <c r="E24" s="4" t="s">
        <v>755</v>
      </c>
    </row>
    <row r="25" spans="1:7">
      <c r="A25" s="4" t="s">
        <v>756</v>
      </c>
    </row>
    <row r="26" spans="1:7">
      <c r="A26" s="3" t="s">
        <v>737</v>
      </c>
    </row>
    <row r="27" spans="1:7">
      <c r="A27" s="4" t="s">
        <v>738</v>
      </c>
      <c r="E27" s="4" t="s">
        <v>757</v>
      </c>
      <c r="F27" s="4" t="s">
        <v>757</v>
      </c>
    </row>
  </sheetData>
  <mergeCells count="3">
    <mergeCell ref="A1:A2"/>
    <mergeCell ref="C1:D1"/>
    <mergeCell ref="E1:F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0"/>
  </cols>
  <sheetData>
    <row r="1" spans="1:2">
      <c r="A1" s="1" t="s">
        <v>758</v>
      </c>
      <c r="B1" s="2" t="s">
        <v>1</v>
      </c>
    </row>
    <row r="2" spans="1:2">
      <c r="B2" s="2" t="s">
        <v>759</v>
      </c>
    </row>
    <row r="3" spans="1:2">
      <c r="A3" s="4" t="s">
        <v>760</v>
      </c>
      <c r="B3" s="5" t="n">
        <v>84830</v>
      </c>
    </row>
    <row r="4" spans="1:2">
      <c r="A4" s="4" t="s">
        <v>761</v>
      </c>
      <c r="B4" s="4" t="s">
        <v>65</v>
      </c>
    </row>
    <row r="5" spans="1:2">
      <c r="A5" s="4" t="s">
        <v>762</v>
      </c>
      <c r="B5" s="5" t="n">
        <v>-84830</v>
      </c>
    </row>
    <row r="6" spans="1:2">
      <c r="A6" s="4" t="s">
        <v>763</v>
      </c>
      <c r="B6" s="4" t="s">
        <v>65</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80"/>
    <col customWidth="1" max="2" min="2" width="80"/>
    <col customWidth="1" max="3" min="3" width="30"/>
    <col customWidth="1" max="4" min="4" width="37"/>
    <col customWidth="1" max="5" min="5" width="21"/>
    <col customWidth="1" max="6" min="6" width="37"/>
    <col customWidth="1" max="7" min="7" width="21"/>
    <col customWidth="1" max="8" min="8" width="30"/>
    <col customWidth="1" max="9" min="9" width="20"/>
  </cols>
  <sheetData>
    <row r="1" spans="1:9">
      <c r="A1" s="1" t="s">
        <v>764</v>
      </c>
      <c r="B1" s="2" t="s">
        <v>736</v>
      </c>
      <c r="D1" s="2" t="s">
        <v>86</v>
      </c>
      <c r="F1" s="2" t="s">
        <v>1</v>
      </c>
    </row>
    <row r="2" spans="1:9">
      <c r="B2" s="2" t="s">
        <v>765</v>
      </c>
      <c r="C2" s="2" t="s">
        <v>766</v>
      </c>
      <c r="D2" s="2" t="s">
        <v>767</v>
      </c>
      <c r="E2" s="2" t="s">
        <v>529</v>
      </c>
      <c r="F2" s="2" t="s">
        <v>767</v>
      </c>
      <c r="G2" s="2" t="s">
        <v>529</v>
      </c>
      <c r="H2" s="2" t="s">
        <v>768</v>
      </c>
      <c r="I2" s="2" t="s">
        <v>769</v>
      </c>
    </row>
    <row r="3" spans="1:9">
      <c r="A3" s="3" t="s">
        <v>770</v>
      </c>
    </row>
    <row r="4" spans="1:9">
      <c r="A4" s="4" t="s">
        <v>771</v>
      </c>
      <c r="D4" s="5" t="n">
        <v>500000000</v>
      </c>
      <c r="F4" s="5" t="n">
        <v>500000000</v>
      </c>
      <c r="H4" s="5" t="n">
        <v>500000000</v>
      </c>
    </row>
    <row r="5" spans="1:9">
      <c r="A5" s="4" t="s">
        <v>142</v>
      </c>
      <c r="F5" s="5" t="n">
        <v>3</v>
      </c>
    </row>
    <row r="6" spans="1:9">
      <c r="A6" s="4" t="s">
        <v>772</v>
      </c>
      <c r="D6" s="7" t="n">
        <v>0.001</v>
      </c>
      <c r="F6" s="7" t="n">
        <v>0.001</v>
      </c>
      <c r="H6" s="7" t="n">
        <v>0.001</v>
      </c>
    </row>
    <row r="7" spans="1:9">
      <c r="A7" s="4" t="s">
        <v>773</v>
      </c>
      <c r="F7" s="5" t="n">
        <v>3000</v>
      </c>
    </row>
    <row r="8" spans="1:9">
      <c r="A8" s="4" t="s">
        <v>774</v>
      </c>
      <c r="F8" s="4" t="s">
        <v>65</v>
      </c>
      <c r="G8" s="6" t="n">
        <v>17160</v>
      </c>
    </row>
    <row r="9" spans="1:9">
      <c r="A9" s="4" t="s">
        <v>775</v>
      </c>
      <c r="D9" s="6" t="n">
        <v>1667</v>
      </c>
      <c r="F9" s="5" t="n">
        <v>1667</v>
      </c>
    </row>
    <row r="10" spans="1:9">
      <c r="A10" s="4" t="s">
        <v>776</v>
      </c>
    </row>
    <row r="11" spans="1:9">
      <c r="A11" s="3" t="s">
        <v>770</v>
      </c>
    </row>
    <row r="12" spans="1:9">
      <c r="A12" s="4" t="s">
        <v>777</v>
      </c>
      <c r="I12" s="5" t="n">
        <v>-10000000</v>
      </c>
    </row>
    <row r="13" spans="1:9">
      <c r="A13" s="4" t="s">
        <v>778</v>
      </c>
    </row>
    <row r="14" spans="1:9">
      <c r="A14" s="3" t="s">
        <v>770</v>
      </c>
    </row>
    <row r="15" spans="1:9">
      <c r="A15" s="4" t="s">
        <v>772</v>
      </c>
      <c r="C15" s="7" t="n">
        <v>0.001</v>
      </c>
    </row>
    <row r="16" spans="1:9">
      <c r="A16" s="4" t="s">
        <v>773</v>
      </c>
      <c r="C16" s="5" t="n">
        <v>690000</v>
      </c>
    </row>
    <row r="17" spans="1:9">
      <c r="A17" s="4" t="s">
        <v>779</v>
      </c>
      <c r="C17" s="8" t="n">
        <v>3.24</v>
      </c>
    </row>
    <row r="18" spans="1:9">
      <c r="A18" s="4" t="s">
        <v>774</v>
      </c>
      <c r="D18" s="4" t="s">
        <v>65</v>
      </c>
      <c r="E18" s="4" t="s">
        <v>65</v>
      </c>
      <c r="F18" s="4" t="s">
        <v>65</v>
      </c>
      <c r="G18" s="4" t="s">
        <v>65</v>
      </c>
    </row>
    <row r="19" spans="1:9">
      <c r="A19" s="4" t="s">
        <v>780</v>
      </c>
    </row>
    <row r="20" spans="1:9">
      <c r="A20" s="3" t="s">
        <v>770</v>
      </c>
    </row>
    <row r="21" spans="1:9">
      <c r="A21" s="4" t="s">
        <v>142</v>
      </c>
      <c r="D21" s="5" t="n">
        <v>18422</v>
      </c>
      <c r="F21" s="5" t="n">
        <v>36641</v>
      </c>
    </row>
    <row r="22" spans="1:9">
      <c r="A22" s="4" t="s">
        <v>772</v>
      </c>
      <c r="B22" s="7" t="n">
        <v>0.001</v>
      </c>
    </row>
    <row r="23" spans="1:9">
      <c r="A23" s="4" t="s">
        <v>773</v>
      </c>
      <c r="B23" s="5" t="n">
        <v>500000</v>
      </c>
    </row>
    <row r="24" spans="1:9">
      <c r="A24" s="4" t="s">
        <v>779</v>
      </c>
      <c r="B24" s="8" t="n">
        <v>2.68</v>
      </c>
    </row>
    <row r="25" spans="1:9">
      <c r="A25" s="4" t="s">
        <v>774</v>
      </c>
      <c r="E25" s="6" t="n">
        <v>71281</v>
      </c>
      <c r="G25" s="6" t="n">
        <v>137694</v>
      </c>
    </row>
    <row r="26" spans="1:9">
      <c r="A26" s="4" t="s">
        <v>781</v>
      </c>
      <c r="D26" s="5" t="n">
        <v>140995</v>
      </c>
      <c r="F26" s="5" t="n">
        <v>140995</v>
      </c>
    </row>
    <row r="27" spans="1:9">
      <c r="A27" s="4" t="s">
        <v>775</v>
      </c>
      <c r="D27" s="6" t="n">
        <v>0</v>
      </c>
      <c r="F27" s="6" t="n">
        <v>0</v>
      </c>
    </row>
    <row r="28" spans="1:9">
      <c r="A28" s="4" t="s">
        <v>782</v>
      </c>
      <c r="B28" s="4" t="s">
        <v>783</v>
      </c>
    </row>
    <row r="29" spans="1:9">
      <c r="A29" s="4" t="s">
        <v>784</v>
      </c>
    </row>
    <row r="30" spans="1:9">
      <c r="A30" s="3" t="s">
        <v>770</v>
      </c>
    </row>
    <row r="31" spans="1:9">
      <c r="A31" s="4" t="s">
        <v>773</v>
      </c>
      <c r="B31" s="5" t="n">
        <v>220000</v>
      </c>
    </row>
  </sheetData>
  <mergeCells count="4">
    <mergeCell ref="A1:A2"/>
    <mergeCell ref="B1:C1"/>
    <mergeCell ref="D1:E1"/>
    <mergeCell ref="F1:G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785</v>
      </c>
      <c r="B1" s="2" t="s">
        <v>86</v>
      </c>
      <c r="D1" s="2" t="s">
        <v>1</v>
      </c>
    </row>
    <row r="2" spans="1:5">
      <c r="B2" s="2" t="s">
        <v>2</v>
      </c>
      <c r="C2" s="2" t="s">
        <v>87</v>
      </c>
      <c r="D2" s="2" t="s">
        <v>2</v>
      </c>
      <c r="E2" s="2" t="s">
        <v>87</v>
      </c>
    </row>
    <row r="3" spans="1:5">
      <c r="A3" s="3" t="s">
        <v>226</v>
      </c>
    </row>
    <row r="4" spans="1:5">
      <c r="A4" s="4" t="s">
        <v>102</v>
      </c>
      <c r="B4" s="6" t="n">
        <v>-2334174</v>
      </c>
      <c r="C4" s="6" t="n">
        <v>-3445688</v>
      </c>
      <c r="D4" s="6" t="n">
        <v>-5141507</v>
      </c>
      <c r="E4" s="6" t="n">
        <v>-6013521</v>
      </c>
    </row>
    <row r="5" spans="1:5">
      <c r="A5" s="4" t="s">
        <v>786</v>
      </c>
      <c r="B5" s="5" t="n">
        <v>-16790</v>
      </c>
      <c r="C5" s="5" t="n">
        <v>-3493</v>
      </c>
      <c r="D5" s="5" t="n">
        <v>-36731</v>
      </c>
      <c r="E5" s="5" t="n">
        <v>-3493</v>
      </c>
    </row>
    <row r="6" spans="1:5">
      <c r="A6" s="4" t="s">
        <v>787</v>
      </c>
      <c r="B6" s="6" t="n">
        <v>-2317384</v>
      </c>
      <c r="C6" s="6" t="n">
        <v>-3442195</v>
      </c>
      <c r="D6" s="6" t="n">
        <v>-5104776</v>
      </c>
      <c r="E6" s="6" t="n">
        <v>-6010028</v>
      </c>
    </row>
    <row r="7" spans="1:5">
      <c r="A7" s="4" t="s">
        <v>788</v>
      </c>
      <c r="B7" s="5" t="n">
        <v>35379994</v>
      </c>
      <c r="C7" s="5" t="n">
        <v>26557617</v>
      </c>
      <c r="D7" s="5" t="n">
        <v>32095479</v>
      </c>
      <c r="E7" s="5" t="n">
        <v>26530419</v>
      </c>
    </row>
    <row r="8" spans="1:5">
      <c r="A8" s="4" t="s">
        <v>789</v>
      </c>
      <c r="B8" s="8" t="n">
        <v>-0.07000000000000001</v>
      </c>
      <c r="C8" s="8" t="n">
        <v>-0.13</v>
      </c>
      <c r="D8" s="8" t="n">
        <v>-0.16</v>
      </c>
      <c r="E8" s="8" t="n">
        <v>-0.23</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790</v>
      </c>
      <c r="B1" s="2" t="s">
        <v>86</v>
      </c>
      <c r="C1" s="2" t="s">
        <v>1</v>
      </c>
    </row>
    <row r="2" spans="1:4">
      <c r="B2" s="2" t="s">
        <v>2</v>
      </c>
      <c r="C2" s="2" t="s">
        <v>2</v>
      </c>
      <c r="D2" s="2" t="s">
        <v>87</v>
      </c>
    </row>
    <row r="3" spans="1:4">
      <c r="A3" s="3" t="s">
        <v>791</v>
      </c>
    </row>
    <row r="4" spans="1:4">
      <c r="A4" s="4" t="s">
        <v>792</v>
      </c>
      <c r="B4" s="5" t="n">
        <v>84830</v>
      </c>
      <c r="C4" s="5" t="n">
        <v>142662</v>
      </c>
      <c r="D4" s="5" t="n">
        <v>404000</v>
      </c>
    </row>
    <row r="5" spans="1:4">
      <c r="A5" s="4" t="s">
        <v>793</v>
      </c>
      <c r="B5" s="5" t="n">
        <v>143662</v>
      </c>
      <c r="C5" s="5" t="n">
        <v>0</v>
      </c>
    </row>
  </sheetData>
  <mergeCells count="2">
    <mergeCell ref="A1:A2"/>
    <mergeCell ref="C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94</v>
      </c>
      <c r="B1" s="2" t="s">
        <v>2</v>
      </c>
      <c r="C1" s="2" t="s">
        <v>37</v>
      </c>
    </row>
    <row r="2" spans="1:3">
      <c r="A2" s="4" t="s">
        <v>795</v>
      </c>
      <c r="B2" s="6" t="n">
        <v>24295373</v>
      </c>
      <c r="C2" s="6" t="n">
        <v>26066570</v>
      </c>
    </row>
    <row r="3" spans="1:3">
      <c r="A3" s="4" t="s">
        <v>796</v>
      </c>
    </row>
    <row r="4" spans="1:3">
      <c r="A4" s="4" t="s">
        <v>795</v>
      </c>
      <c r="B4" s="5" t="n">
        <v>3446116</v>
      </c>
      <c r="C4" s="5" t="n">
        <v>3439794</v>
      </c>
    </row>
    <row r="5" spans="1:3">
      <c r="A5" s="4" t="s">
        <v>797</v>
      </c>
    </row>
    <row r="6" spans="1:3">
      <c r="A6" s="4" t="s">
        <v>795</v>
      </c>
      <c r="B6" s="5" t="n">
        <v>449257</v>
      </c>
      <c r="C6" s="5" t="n">
        <v>2226776</v>
      </c>
    </row>
    <row r="7" spans="1:3">
      <c r="A7" s="4" t="s">
        <v>798</v>
      </c>
    </row>
    <row r="8" spans="1:3">
      <c r="A8" s="4" t="s">
        <v>795</v>
      </c>
      <c r="B8" s="6" t="n">
        <v>20400000</v>
      </c>
      <c r="C8" s="6" t="n">
        <v>20400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Y60"/>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0"/>
    <col customWidth="1" max="14" min="14" width="20"/>
    <col customWidth="1" max="15" min="15" width="21"/>
    <col customWidth="1" max="16" min="16" width="21"/>
    <col customWidth="1" max="17" min="17" width="21"/>
    <col customWidth="1" max="18" min="18" width="21"/>
    <col customWidth="1" max="19" min="19" width="21"/>
    <col customWidth="1" max="20" min="20" width="20"/>
    <col customWidth="1" max="21" min="21" width="20"/>
    <col customWidth="1" max="22" min="22" width="21"/>
    <col customWidth="1" max="23" min="23" width="21"/>
    <col customWidth="1" max="24" min="24" width="21"/>
    <col customWidth="1" max="25" min="25" width="21"/>
  </cols>
  <sheetData>
    <row r="1" spans="1:25">
      <c r="A1" s="1" t="s">
        <v>799</v>
      </c>
      <c r="B1" s="2" t="s">
        <v>800</v>
      </c>
      <c r="C1" s="2" t="s">
        <v>801</v>
      </c>
      <c r="D1" s="2" t="s">
        <v>802</v>
      </c>
      <c r="E1" s="2" t="s">
        <v>803</v>
      </c>
      <c r="F1" s="2" t="s">
        <v>804</v>
      </c>
      <c r="G1" s="2" t="s">
        <v>805</v>
      </c>
      <c r="H1" s="2" t="s">
        <v>806</v>
      </c>
      <c r="I1" s="2" t="s">
        <v>807</v>
      </c>
      <c r="J1" s="2" t="s">
        <v>808</v>
      </c>
      <c r="K1" s="2" t="s">
        <v>809</v>
      </c>
      <c r="L1" s="2" t="s">
        <v>810</v>
      </c>
      <c r="M1" s="2" t="s">
        <v>811</v>
      </c>
      <c r="N1" s="2" t="s">
        <v>812</v>
      </c>
      <c r="O1" s="2" t="s">
        <v>529</v>
      </c>
      <c r="P1" s="2" t="s">
        <v>813</v>
      </c>
      <c r="Q1" s="2" t="s">
        <v>805</v>
      </c>
      <c r="R1" s="2" t="s">
        <v>528</v>
      </c>
      <c r="S1" s="2" t="s">
        <v>597</v>
      </c>
      <c r="T1" s="2" t="s">
        <v>814</v>
      </c>
      <c r="U1" s="2" t="s">
        <v>815</v>
      </c>
      <c r="V1" s="2" t="s">
        <v>598</v>
      </c>
      <c r="W1" s="2" t="s">
        <v>816</v>
      </c>
      <c r="X1" s="2" t="s">
        <v>817</v>
      </c>
      <c r="Y1" s="2" t="s">
        <v>818</v>
      </c>
    </row>
    <row r="2" spans="1:25">
      <c r="A2" s="4" t="s">
        <v>64</v>
      </c>
      <c r="R2" s="4" t="s">
        <v>65</v>
      </c>
      <c r="V2" s="4" t="s">
        <v>65</v>
      </c>
    </row>
    <row r="3" spans="1:25">
      <c r="A3" s="4" t="s">
        <v>819</v>
      </c>
      <c r="R3" s="5" t="n">
        <v>1593728</v>
      </c>
    </row>
    <row r="4" spans="1:25">
      <c r="A4" s="4" t="s">
        <v>459</v>
      </c>
    </row>
    <row r="5" spans="1:25">
      <c r="A5" s="4" t="s">
        <v>820</v>
      </c>
      <c r="M5" s="6" t="n">
        <v>124074</v>
      </c>
    </row>
    <row r="6" spans="1:25">
      <c r="A6" s="4" t="s">
        <v>538</v>
      </c>
    </row>
    <row r="7" spans="1:25">
      <c r="A7" s="4" t="s">
        <v>821</v>
      </c>
      <c r="S7" s="10" t="n">
        <v>10962140</v>
      </c>
    </row>
    <row r="8" spans="1:25">
      <c r="A8" s="4" t="s">
        <v>822</v>
      </c>
    </row>
    <row r="9" spans="1:25">
      <c r="A9" s="4" t="s">
        <v>823</v>
      </c>
      <c r="N9" s="10" t="n">
        <v>851858</v>
      </c>
    </row>
    <row r="10" spans="1:25">
      <c r="A10" s="4" t="s">
        <v>824</v>
      </c>
    </row>
    <row r="11" spans="1:25">
      <c r="A11" s="4" t="s">
        <v>820</v>
      </c>
      <c r="O11" s="6" t="n">
        <v>2538416</v>
      </c>
      <c r="Q11" s="6" t="n">
        <v>2633185</v>
      </c>
    </row>
    <row r="12" spans="1:25">
      <c r="A12" s="4" t="s">
        <v>825</v>
      </c>
    </row>
    <row r="13" spans="1:25">
      <c r="A13" s="4" t="s">
        <v>820</v>
      </c>
      <c r="M13" s="6" t="n">
        <v>2538416</v>
      </c>
    </row>
    <row r="14" spans="1:25">
      <c r="A14" s="4" t="s">
        <v>826</v>
      </c>
      <c r="I14" s="6" t="n">
        <v>19150</v>
      </c>
    </row>
    <row r="15" spans="1:25">
      <c r="A15" s="4" t="s">
        <v>827</v>
      </c>
    </row>
    <row r="16" spans="1:25">
      <c r="A16" s="4" t="s">
        <v>823</v>
      </c>
      <c r="F16" s="10" t="n">
        <v>17428000</v>
      </c>
    </row>
    <row r="17" spans="1:25">
      <c r="A17" s="4" t="s">
        <v>828</v>
      </c>
      <c r="N17" s="5" t="n">
        <v>18279858</v>
      </c>
    </row>
    <row r="18" spans="1:25">
      <c r="A18" s="4" t="s">
        <v>829</v>
      </c>
    </row>
    <row r="19" spans="1:25">
      <c r="A19" s="4" t="s">
        <v>823</v>
      </c>
      <c r="J19" s="10" t="n">
        <v>17428000</v>
      </c>
      <c r="N19" s="10" t="n">
        <v>17428000</v>
      </c>
    </row>
    <row r="20" spans="1:25">
      <c r="A20" s="4" t="s">
        <v>830</v>
      </c>
      <c r="J20" s="10" t="n">
        <v>131480</v>
      </c>
    </row>
    <row r="21" spans="1:25">
      <c r="A21" s="4" t="s">
        <v>452</v>
      </c>
    </row>
    <row r="22" spans="1:25">
      <c r="A22" s="4" t="s">
        <v>831</v>
      </c>
      <c r="D22" s="6" t="n">
        <v>1227964</v>
      </c>
    </row>
    <row r="23" spans="1:25">
      <c r="A23" s="4" t="s">
        <v>832</v>
      </c>
    </row>
    <row r="24" spans="1:25">
      <c r="A24" s="4" t="s">
        <v>831</v>
      </c>
      <c r="D24" s="5" t="n">
        <v>30934</v>
      </c>
    </row>
    <row r="25" spans="1:25">
      <c r="A25" s="4" t="s">
        <v>833</v>
      </c>
    </row>
    <row r="26" spans="1:25">
      <c r="A26" s="4" t="s">
        <v>831</v>
      </c>
      <c r="D26" s="5" t="n">
        <v>300000</v>
      </c>
    </row>
    <row r="27" spans="1:25">
      <c r="A27" s="4" t="s">
        <v>834</v>
      </c>
    </row>
    <row r="28" spans="1:25">
      <c r="A28" s="4" t="s">
        <v>820</v>
      </c>
      <c r="K28" s="6" t="n">
        <v>900000</v>
      </c>
    </row>
    <row r="29" spans="1:25">
      <c r="A29" s="4" t="s">
        <v>835</v>
      </c>
    </row>
    <row r="30" spans="1:25">
      <c r="A30" s="4" t="s">
        <v>820</v>
      </c>
      <c r="O30" s="6" t="n">
        <v>100000</v>
      </c>
    </row>
    <row r="31" spans="1:25">
      <c r="A31" s="4" t="s">
        <v>836</v>
      </c>
    </row>
    <row r="32" spans="1:25">
      <c r="A32" s="4" t="s">
        <v>831</v>
      </c>
      <c r="D32" s="5" t="n">
        <v>900000</v>
      </c>
    </row>
    <row r="33" spans="1:25">
      <c r="A33" s="4" t="s">
        <v>456</v>
      </c>
    </row>
    <row r="34" spans="1:25">
      <c r="A34" s="4" t="s">
        <v>837</v>
      </c>
      <c r="E34" s="10" t="n">
        <v>8430792</v>
      </c>
    </row>
    <row r="35" spans="1:25">
      <c r="A35" s="4" t="s">
        <v>838</v>
      </c>
    </row>
    <row r="36" spans="1:25">
      <c r="A36" s="4" t="s">
        <v>837</v>
      </c>
      <c r="E36" s="5" t="n">
        <v>200000</v>
      </c>
    </row>
    <row r="37" spans="1:25">
      <c r="A37" s="4" t="s">
        <v>839</v>
      </c>
    </row>
    <row r="38" spans="1:25">
      <c r="A38" s="4" t="s">
        <v>837</v>
      </c>
      <c r="E38" s="10" t="n">
        <v>100000</v>
      </c>
    </row>
    <row r="39" spans="1:25">
      <c r="A39" s="4" t="s">
        <v>840</v>
      </c>
    </row>
    <row r="40" spans="1:25">
      <c r="A40" s="4" t="s">
        <v>823</v>
      </c>
      <c r="L40" s="10" t="n">
        <v>6135860</v>
      </c>
    </row>
    <row r="41" spans="1:25">
      <c r="A41" s="4" t="s">
        <v>452</v>
      </c>
    </row>
    <row r="42" spans="1:25">
      <c r="A42" s="4" t="s">
        <v>831</v>
      </c>
      <c r="G42" s="6" t="n">
        <v>35676</v>
      </c>
    </row>
    <row r="43" spans="1:25">
      <c r="A43" s="4" t="s">
        <v>832</v>
      </c>
    </row>
    <row r="44" spans="1:25">
      <c r="A44" s="4" t="s">
        <v>831</v>
      </c>
      <c r="G44" s="5" t="n">
        <v>904</v>
      </c>
    </row>
    <row r="45" spans="1:25">
      <c r="A45" s="4" t="s">
        <v>836</v>
      </c>
    </row>
    <row r="46" spans="1:25">
      <c r="A46" s="4" t="s">
        <v>831</v>
      </c>
      <c r="G46" s="6" t="n">
        <v>34772</v>
      </c>
    </row>
    <row r="47" spans="1:25">
      <c r="A47" s="4" t="s">
        <v>456</v>
      </c>
    </row>
    <row r="48" spans="1:25">
      <c r="A48" s="4" t="s">
        <v>837</v>
      </c>
      <c r="H48" s="10" t="n">
        <v>244942</v>
      </c>
    </row>
    <row r="49" spans="1:25">
      <c r="A49" s="4" t="s">
        <v>838</v>
      </c>
    </row>
    <row r="50" spans="1:25">
      <c r="A50" s="4" t="s">
        <v>837</v>
      </c>
      <c r="P50" s="10" t="n">
        <v>6207</v>
      </c>
    </row>
    <row r="51" spans="1:25">
      <c r="A51" s="4" t="s">
        <v>841</v>
      </c>
    </row>
    <row r="52" spans="1:25">
      <c r="A52" s="4" t="s">
        <v>837</v>
      </c>
      <c r="P52" s="10" t="n">
        <v>238735</v>
      </c>
    </row>
    <row r="53" spans="1:25">
      <c r="A53" s="4" t="s">
        <v>452</v>
      </c>
    </row>
    <row r="54" spans="1:25">
      <c r="A54" s="4" t="s">
        <v>831</v>
      </c>
      <c r="D54" s="6" t="n">
        <v>1227964</v>
      </c>
    </row>
    <row r="55" spans="1:25">
      <c r="A55" s="4" t="s">
        <v>455</v>
      </c>
      <c r="Y55" s="6" t="n">
        <v>1227964</v>
      </c>
    </row>
    <row r="56" spans="1:25">
      <c r="A56" s="4" t="s">
        <v>826</v>
      </c>
      <c r="B56" s="6" t="n">
        <v>11221</v>
      </c>
    </row>
    <row r="57" spans="1:25">
      <c r="A57" s="4" t="s">
        <v>819</v>
      </c>
      <c r="R57" s="6" t="n">
        <v>900000</v>
      </c>
      <c r="T57" s="6" t="n">
        <v>258435</v>
      </c>
      <c r="W57" s="6" t="n">
        <v>1329780</v>
      </c>
    </row>
    <row r="58" spans="1:25">
      <c r="A58" s="4" t="s">
        <v>456</v>
      </c>
    </row>
    <row r="59" spans="1:25">
      <c r="A59" s="4" t="s">
        <v>830</v>
      </c>
      <c r="C59" s="10" t="n">
        <v>77042</v>
      </c>
    </row>
    <row r="60" spans="1:25">
      <c r="A60" s="4" t="s">
        <v>821</v>
      </c>
      <c r="S60" s="10" t="n">
        <v>6100000</v>
      </c>
      <c r="U60" s="10" t="n">
        <v>1774337</v>
      </c>
      <c r="X60" s="10" t="n">
        <v>129868</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outlineLevelCol="0"/>
  <cols>
    <col customWidth="1" max="1" min="1" width="51"/>
    <col customWidth="1" max="2" min="2" width="66"/>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s>
  <sheetData>
    <row r="1" spans="1:10">
      <c r="A1" s="1" t="s">
        <v>842</v>
      </c>
      <c r="C1" s="2" t="s">
        <v>86</v>
      </c>
      <c r="G1" s="2" t="s">
        <v>1</v>
      </c>
    </row>
    <row r="2" spans="1:10">
      <c r="C2" s="2" t="s">
        <v>2</v>
      </c>
      <c r="E2" s="2" t="s">
        <v>87</v>
      </c>
      <c r="G2" s="2" t="s">
        <v>2</v>
      </c>
      <c r="I2" s="2" t="s">
        <v>87</v>
      </c>
    </row>
    <row r="3" spans="1:10">
      <c r="A3" s="4" t="s">
        <v>89</v>
      </c>
      <c r="C3" s="6" t="n">
        <v>4270936</v>
      </c>
      <c r="E3" s="6" t="n">
        <v>6050302</v>
      </c>
      <c r="G3" s="6" t="n">
        <v>9442611</v>
      </c>
      <c r="I3" s="6" t="n">
        <v>9363099</v>
      </c>
    </row>
    <row r="4" spans="1:10">
      <c r="A4" s="4" t="s">
        <v>843</v>
      </c>
    </row>
    <row r="5" spans="1:10">
      <c r="A5" s="4" t="s">
        <v>89</v>
      </c>
      <c r="C5" s="6" t="n">
        <v>2540634</v>
      </c>
      <c r="E5" s="6" t="n">
        <v>2633652</v>
      </c>
      <c r="G5" s="6" t="n">
        <v>3875327</v>
      </c>
      <c r="I5" s="6" t="n">
        <v>3702680</v>
      </c>
    </row>
    <row r="6" spans="1:10">
      <c r="A6" s="4" t="s">
        <v>844</v>
      </c>
      <c r="C6" s="4" t="s">
        <v>845</v>
      </c>
      <c r="E6" s="4" t="s">
        <v>846</v>
      </c>
      <c r="G6" s="4" t="s">
        <v>847</v>
      </c>
      <c r="I6" s="4" t="s">
        <v>848</v>
      </c>
    </row>
    <row r="7" spans="1:10">
      <c r="A7" s="4" t="s">
        <v>849</v>
      </c>
    </row>
    <row r="8" spans="1:10">
      <c r="A8" s="4" t="s">
        <v>89</v>
      </c>
      <c r="C8" s="6" t="n">
        <v>1469592</v>
      </c>
      <c r="E8" s="4" t="s">
        <v>65</v>
      </c>
      <c r="F8" s="4" t="s">
        <v>382</v>
      </c>
      <c r="G8" s="6" t="n">
        <v>1474860</v>
      </c>
      <c r="H8" s="4" t="s">
        <v>382</v>
      </c>
      <c r="I8" s="6" t="n">
        <v>1474860</v>
      </c>
    </row>
    <row r="9" spans="1:10">
      <c r="A9" s="4" t="s">
        <v>844</v>
      </c>
      <c r="C9" s="4" t="s">
        <v>850</v>
      </c>
      <c r="E9" s="4" t="s">
        <v>65</v>
      </c>
      <c r="F9" s="4" t="s">
        <v>382</v>
      </c>
      <c r="G9" s="4" t="s">
        <v>851</v>
      </c>
      <c r="H9" s="4" t="s">
        <v>382</v>
      </c>
      <c r="I9" s="4" t="s">
        <v>851</v>
      </c>
    </row>
    <row r="10" spans="1:10">
      <c r="A10" s="4" t="s">
        <v>852</v>
      </c>
    </row>
    <row r="11" spans="1:10">
      <c r="A11" s="4" t="s">
        <v>89</v>
      </c>
      <c r="B11" s="4" t="s">
        <v>382</v>
      </c>
      <c r="G11" s="6" t="n">
        <v>1527998</v>
      </c>
      <c r="I11" s="4" t="s">
        <v>65</v>
      </c>
    </row>
    <row r="12" spans="1:10">
      <c r="A12" s="4" t="s">
        <v>844</v>
      </c>
      <c r="B12" s="4" t="s">
        <v>382</v>
      </c>
      <c r="G12" s="4" t="s">
        <v>853</v>
      </c>
      <c r="I12" s="4" t="s">
        <v>65</v>
      </c>
    </row>
    <row r="13" spans="1:10">
      <c r="A13" s="4" t="s">
        <v>854</v>
      </c>
    </row>
    <row r="14" spans="1:10">
      <c r="A14" s="4" t="s">
        <v>89</v>
      </c>
      <c r="G14" s="6" t="n">
        <v>1066260</v>
      </c>
      <c r="I14" s="4" t="s">
        <v>65</v>
      </c>
      <c r="J14" s="4" t="s">
        <v>382</v>
      </c>
    </row>
    <row r="15" spans="1:10">
      <c r="A15" s="4" t="s">
        <v>844</v>
      </c>
      <c r="G15" s="4" t="s">
        <v>855</v>
      </c>
      <c r="I15" s="4" t="s">
        <v>65</v>
      </c>
      <c r="J15" s="4" t="s">
        <v>382</v>
      </c>
    </row>
    <row r="16" spans="1:10">
      <c r="A16" s="4" t="s">
        <v>856</v>
      </c>
    </row>
    <row r="17" spans="1:10">
      <c r="A17" s="4" t="s">
        <v>89</v>
      </c>
      <c r="G17" s="6" t="n">
        <v>1025998</v>
      </c>
      <c r="I17" s="4" t="s">
        <v>65</v>
      </c>
      <c r="J17" s="4" t="s">
        <v>382</v>
      </c>
    </row>
    <row r="18" spans="1:10">
      <c r="A18" s="4" t="s">
        <v>844</v>
      </c>
      <c r="G18" s="4" t="s">
        <v>857</v>
      </c>
      <c r="I18" s="4" t="s">
        <v>65</v>
      </c>
      <c r="J18" s="4" t="s">
        <v>382</v>
      </c>
    </row>
    <row r="19" spans="1:10">
      <c r="A19" s="4" t="s">
        <v>858</v>
      </c>
    </row>
    <row r="20" spans="1:10">
      <c r="A20" s="4" t="s">
        <v>89</v>
      </c>
      <c r="C20" s="4" t="s">
        <v>65</v>
      </c>
      <c r="D20" s="4" t="s">
        <v>382</v>
      </c>
      <c r="E20" s="6" t="n">
        <v>769052</v>
      </c>
    </row>
    <row r="21" spans="1:10">
      <c r="A21" s="4" t="s">
        <v>844</v>
      </c>
      <c r="C21" s="4" t="s">
        <v>65</v>
      </c>
      <c r="D21" s="4" t="s">
        <v>382</v>
      </c>
      <c r="E21" s="4" t="s">
        <v>859</v>
      </c>
    </row>
    <row r="22" spans="1:10"/>
    <row r="23" spans="1:10">
      <c r="A23" s="4" t="s">
        <v>382</v>
      </c>
      <c r="B23" s="4" t="s">
        <v>860</v>
      </c>
    </row>
  </sheetData>
  <mergeCells count="9">
    <mergeCell ref="A1:B2"/>
    <mergeCell ref="C1:F1"/>
    <mergeCell ref="G1:J1"/>
    <mergeCell ref="C2:D2"/>
    <mergeCell ref="E2:F2"/>
    <mergeCell ref="G2:H2"/>
    <mergeCell ref="I2:J2"/>
    <mergeCell ref="A22:I22"/>
    <mergeCell ref="B23:I23"/>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861</v>
      </c>
      <c r="B1" s="2" t="s">
        <v>2</v>
      </c>
      <c r="C1" s="2" t="s">
        <v>37</v>
      </c>
    </row>
    <row r="2" spans="1:3">
      <c r="A2" s="4" t="s">
        <v>862</v>
      </c>
      <c r="B2" s="6" t="n">
        <v>15120696</v>
      </c>
      <c r="C2" s="6" t="n">
        <v>21751032</v>
      </c>
    </row>
    <row r="3" spans="1:3">
      <c r="A3" s="4" t="s">
        <v>843</v>
      </c>
    </row>
    <row r="4" spans="1:3">
      <c r="A4" s="4" t="s">
        <v>862</v>
      </c>
      <c r="B4" s="6" t="n">
        <v>2791799</v>
      </c>
      <c r="C4" s="6" t="n">
        <v>1769416</v>
      </c>
    </row>
    <row r="5" spans="1:3">
      <c r="A5" s="4" t="s">
        <v>863</v>
      </c>
      <c r="B5" s="4" t="s">
        <v>864</v>
      </c>
      <c r="C5" s="4" t="s">
        <v>865</v>
      </c>
    </row>
    <row r="6" spans="1:3">
      <c r="A6" s="4" t="s">
        <v>866</v>
      </c>
    </row>
    <row r="7" spans="1:3">
      <c r="A7" s="4" t="s">
        <v>862</v>
      </c>
      <c r="B7" s="6" t="n">
        <v>4290917</v>
      </c>
      <c r="C7" s="6" t="n">
        <v>4283023</v>
      </c>
    </row>
    <row r="8" spans="1:3">
      <c r="A8" s="4" t="s">
        <v>863</v>
      </c>
      <c r="B8" s="4" t="s">
        <v>867</v>
      </c>
      <c r="C8" s="4" t="s">
        <v>868</v>
      </c>
    </row>
    <row r="9" spans="1:3">
      <c r="A9" s="4" t="s">
        <v>869</v>
      </c>
    </row>
    <row r="10" spans="1:3">
      <c r="A10" s="4" t="s">
        <v>862</v>
      </c>
      <c r="B10" s="6" t="n">
        <v>2362341</v>
      </c>
      <c r="C10" s="6" t="n">
        <v>2293257</v>
      </c>
    </row>
    <row r="11" spans="1:3">
      <c r="A11" s="4" t="s">
        <v>863</v>
      </c>
      <c r="B11" s="4" t="s">
        <v>870</v>
      </c>
      <c r="C11" s="4" t="s">
        <v>87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53"/>
    <col customWidth="1" max="2" min="2" width="65"/>
    <col customWidth="1" max="3" min="3" width="14"/>
    <col customWidth="1" max="4" min="4" width="4"/>
    <col customWidth="1" max="5" min="5" width="15"/>
    <col customWidth="1" max="6" min="6" width="14"/>
    <col customWidth="1" max="7" min="7" width="4"/>
  </cols>
  <sheetData>
    <row r="1" spans="1:7">
      <c r="A1" s="1" t="s">
        <v>872</v>
      </c>
      <c r="B1" s="2" t="s">
        <v>86</v>
      </c>
      <c r="E1" s="2" t="s">
        <v>1</v>
      </c>
    </row>
    <row r="2" spans="1:7">
      <c r="B2" s="2" t="s">
        <v>2</v>
      </c>
      <c r="C2" s="2" t="s">
        <v>87</v>
      </c>
      <c r="E2" s="2" t="s">
        <v>2</v>
      </c>
      <c r="F2" s="2" t="s">
        <v>87</v>
      </c>
    </row>
    <row r="3" spans="1:7">
      <c r="A3" s="4" t="s">
        <v>873</v>
      </c>
      <c r="B3" s="6" t="n">
        <v>4270936</v>
      </c>
      <c r="C3" s="6" t="n">
        <v>6050302</v>
      </c>
      <c r="E3" s="6" t="n">
        <v>9442611</v>
      </c>
      <c r="F3" s="6" t="n">
        <v>9363099</v>
      </c>
    </row>
    <row r="4" spans="1:7">
      <c r="A4" s="4" t="s">
        <v>499</v>
      </c>
    </row>
    <row r="5" spans="1:7">
      <c r="A5" s="4" t="s">
        <v>874</v>
      </c>
      <c r="B5" s="4" t="s">
        <v>65</v>
      </c>
      <c r="C5" s="4" t="s">
        <v>65</v>
      </c>
      <c r="E5" s="4" t="s">
        <v>65</v>
      </c>
      <c r="F5" s="4" t="s">
        <v>65</v>
      </c>
    </row>
    <row r="6" spans="1:7">
      <c r="A6" s="4" t="s">
        <v>873</v>
      </c>
      <c r="B6" s="4" t="s">
        <v>65</v>
      </c>
      <c r="C6" s="5" t="n">
        <v>17457</v>
      </c>
      <c r="E6" s="4" t="s">
        <v>65</v>
      </c>
      <c r="F6" s="5" t="n">
        <v>27537</v>
      </c>
    </row>
    <row r="7" spans="1:7">
      <c r="A7" s="4" t="s">
        <v>858</v>
      </c>
    </row>
    <row r="8" spans="1:7">
      <c r="A8" s="4" t="s">
        <v>874</v>
      </c>
      <c r="B8" s="5" t="n">
        <v>65102</v>
      </c>
      <c r="C8" s="5" t="n">
        <v>111548</v>
      </c>
      <c r="E8" s="5" t="n">
        <v>65102</v>
      </c>
      <c r="F8" s="5" t="n">
        <v>111548</v>
      </c>
    </row>
    <row r="9" spans="1:7">
      <c r="A9" s="4" t="s">
        <v>873</v>
      </c>
      <c r="B9" s="5" t="n">
        <v>685211</v>
      </c>
      <c r="C9" s="4" t="s">
        <v>65</v>
      </c>
      <c r="E9" s="5" t="n">
        <v>769052</v>
      </c>
      <c r="F9" s="4" t="s">
        <v>65</v>
      </c>
      <c r="G9" s="4" t="s">
        <v>382</v>
      </c>
    </row>
    <row r="10" spans="1:7">
      <c r="A10" s="4" t="s">
        <v>875</v>
      </c>
    </row>
    <row r="11" spans="1:7">
      <c r="A11" s="4" t="s">
        <v>874</v>
      </c>
      <c r="B11" s="4" t="s">
        <v>65</v>
      </c>
      <c r="C11" s="5" t="n">
        <v>2116111</v>
      </c>
      <c r="D11" s="4" t="s">
        <v>382</v>
      </c>
      <c r="E11" s="4" t="s">
        <v>65</v>
      </c>
      <c r="F11" s="5" t="n">
        <v>2116111</v>
      </c>
      <c r="G11" s="4" t="s">
        <v>382</v>
      </c>
    </row>
    <row r="12" spans="1:7">
      <c r="A12" s="4" t="s">
        <v>873</v>
      </c>
      <c r="B12" s="4" t="s">
        <v>65</v>
      </c>
      <c r="C12" s="4" t="s">
        <v>65</v>
      </c>
      <c r="E12" s="4" t="s">
        <v>65</v>
      </c>
      <c r="F12" s="4" t="s">
        <v>65</v>
      </c>
    </row>
    <row r="13" spans="1:7"/>
    <row r="14" spans="1:7">
      <c r="A14" s="4" t="s">
        <v>382</v>
      </c>
      <c r="B14" s="4" t="s">
        <v>876</v>
      </c>
    </row>
  </sheetData>
  <mergeCells count="7">
    <mergeCell ref="A1:A2"/>
    <mergeCell ref="B1:D1"/>
    <mergeCell ref="E1:G1"/>
    <mergeCell ref="C2:D2"/>
    <mergeCell ref="F2:G2"/>
    <mergeCell ref="A13:G13"/>
    <mergeCell ref="B14:G14"/>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40"/>
    <col customWidth="1" max="2" min="2" width="15"/>
    <col customWidth="1" max="3" min="3" width="14"/>
    <col customWidth="1" max="4" min="4" width="15"/>
    <col customWidth="1" max="5" min="5" width="14"/>
  </cols>
  <sheetData>
    <row r="1" spans="1:5">
      <c r="A1" s="1" t="s">
        <v>877</v>
      </c>
      <c r="B1" s="2" t="s">
        <v>86</v>
      </c>
      <c r="D1" s="2" t="s">
        <v>1</v>
      </c>
    </row>
    <row r="2" spans="1:5">
      <c r="B2" s="2" t="s">
        <v>2</v>
      </c>
      <c r="C2" s="2" t="s">
        <v>87</v>
      </c>
      <c r="D2" s="2" t="s">
        <v>2</v>
      </c>
      <c r="E2" s="2" t="s">
        <v>87</v>
      </c>
    </row>
    <row r="3" spans="1:5">
      <c r="A3" s="4" t="s">
        <v>89</v>
      </c>
      <c r="B3" s="6" t="n">
        <v>4270936</v>
      </c>
      <c r="C3" s="6" t="n">
        <v>6050302</v>
      </c>
      <c r="D3" s="6" t="n">
        <v>9442611</v>
      </c>
      <c r="E3" s="6" t="n">
        <v>9363099</v>
      </c>
    </row>
    <row r="4" spans="1:5">
      <c r="A4" s="4" t="s">
        <v>878</v>
      </c>
    </row>
    <row r="5" spans="1:5">
      <c r="A5" s="4" t="s">
        <v>89</v>
      </c>
      <c r="B5" s="5" t="n">
        <v>326484</v>
      </c>
      <c r="C5" s="5" t="n">
        <v>1753521</v>
      </c>
      <c r="D5" s="5" t="n">
        <v>1540570</v>
      </c>
      <c r="E5" s="5" t="n">
        <v>1818883</v>
      </c>
    </row>
    <row r="6" spans="1:5">
      <c r="A6" s="4" t="s">
        <v>879</v>
      </c>
    </row>
    <row r="7" spans="1:5">
      <c r="A7" s="4" t="s">
        <v>89</v>
      </c>
      <c r="B7" s="4" t="s">
        <v>65</v>
      </c>
      <c r="C7" s="5" t="n">
        <v>18612</v>
      </c>
      <c r="D7" s="4" t="s">
        <v>65</v>
      </c>
      <c r="E7" s="5" t="n">
        <v>20120</v>
      </c>
    </row>
    <row r="8" spans="1:5">
      <c r="A8" s="4" t="s">
        <v>880</v>
      </c>
    </row>
    <row r="9" spans="1:5">
      <c r="A9" s="4" t="s">
        <v>89</v>
      </c>
      <c r="B9" s="6" t="n">
        <v>3944452</v>
      </c>
      <c r="C9" s="6" t="n">
        <v>4278169</v>
      </c>
      <c r="D9" s="6" t="n">
        <v>7902041</v>
      </c>
      <c r="E9" s="6" t="n">
        <v>7524096</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42"/>
    <col customWidth="1" max="2" min="2" width="15"/>
    <col customWidth="1" max="3" min="3" width="14"/>
    <col customWidth="1" max="4" min="4" width="15"/>
    <col customWidth="1" max="5" min="5" width="14"/>
  </cols>
  <sheetData>
    <row r="1" spans="1:5">
      <c r="A1" s="1" t="s">
        <v>881</v>
      </c>
      <c r="B1" s="2" t="s">
        <v>86</v>
      </c>
      <c r="D1" s="2" t="s">
        <v>1</v>
      </c>
    </row>
    <row r="2" spans="1:5">
      <c r="B2" s="2" t="s">
        <v>2</v>
      </c>
      <c r="C2" s="2" t="s">
        <v>87</v>
      </c>
      <c r="D2" s="2" t="s">
        <v>2</v>
      </c>
      <c r="E2" s="2" t="s">
        <v>87</v>
      </c>
    </row>
    <row r="3" spans="1:5">
      <c r="A3" s="4" t="s">
        <v>89</v>
      </c>
      <c r="B3" s="6" t="n">
        <v>4270936</v>
      </c>
      <c r="C3" s="6" t="n">
        <v>6050302</v>
      </c>
      <c r="D3" s="6" t="n">
        <v>9442611</v>
      </c>
      <c r="E3" s="6" t="n">
        <v>9363099</v>
      </c>
    </row>
    <row r="4" spans="1:5">
      <c r="A4" s="4" t="s">
        <v>882</v>
      </c>
    </row>
    <row r="5" spans="1:5">
      <c r="A5" s="4" t="s">
        <v>89</v>
      </c>
      <c r="B5" s="5" t="n">
        <v>4270936</v>
      </c>
      <c r="C5" s="5" t="n">
        <v>5676814</v>
      </c>
      <c r="D5" s="5" t="n">
        <v>9017662</v>
      </c>
      <c r="E5" s="5" t="n">
        <v>8500389</v>
      </c>
    </row>
    <row r="6" spans="1:5">
      <c r="A6" s="4" t="s">
        <v>883</v>
      </c>
    </row>
    <row r="7" spans="1:5">
      <c r="A7" s="4" t="s">
        <v>89</v>
      </c>
      <c r="B7" s="4" t="s">
        <v>65</v>
      </c>
      <c r="C7" s="4" t="s">
        <v>65</v>
      </c>
      <c r="D7" s="4" t="s">
        <v>65</v>
      </c>
      <c r="E7" s="5" t="n">
        <v>104231</v>
      </c>
    </row>
    <row r="8" spans="1:5">
      <c r="A8" s="4" t="s">
        <v>884</v>
      </c>
    </row>
    <row r="9" spans="1:5">
      <c r="A9" s="4" t="s">
        <v>89</v>
      </c>
      <c r="B9" s="4" t="s">
        <v>65</v>
      </c>
      <c r="C9" s="5" t="n">
        <v>98701</v>
      </c>
      <c r="D9" s="5" t="n">
        <v>452</v>
      </c>
      <c r="E9" s="5" t="n">
        <v>99025</v>
      </c>
    </row>
    <row r="10" spans="1:5">
      <c r="A10" s="4" t="s">
        <v>885</v>
      </c>
    </row>
    <row r="11" spans="1:5">
      <c r="A11" s="4" t="s">
        <v>89</v>
      </c>
      <c r="B11" s="4" t="s">
        <v>65</v>
      </c>
      <c r="C11" s="5" t="n">
        <v>122997</v>
      </c>
      <c r="D11" s="5" t="n">
        <v>121678</v>
      </c>
      <c r="E11" s="5" t="n">
        <v>506769</v>
      </c>
    </row>
    <row r="12" spans="1:5">
      <c r="A12" s="4" t="s">
        <v>886</v>
      </c>
    </row>
    <row r="13" spans="1:5">
      <c r="A13" s="4" t="s">
        <v>89</v>
      </c>
      <c r="B13" s="4" t="s">
        <v>65</v>
      </c>
      <c r="C13" s="5" t="n">
        <v>93032</v>
      </c>
      <c r="D13" s="5" t="n">
        <v>223465</v>
      </c>
      <c r="E13" s="5" t="n">
        <v>93032</v>
      </c>
    </row>
    <row r="14" spans="1:5">
      <c r="A14" s="4" t="s">
        <v>887</v>
      </c>
    </row>
    <row r="15" spans="1:5">
      <c r="A15" s="4" t="s">
        <v>89</v>
      </c>
      <c r="B15" s="4" t="s">
        <v>65</v>
      </c>
      <c r="C15" s="6" t="n">
        <v>58758</v>
      </c>
      <c r="D15" s="6" t="n">
        <v>79354</v>
      </c>
      <c r="E15" s="6" t="n">
        <v>59653</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21"/>
  </cols>
  <sheetData>
    <row r="1" spans="1:2">
      <c r="A1" s="1" t="s">
        <v>888</v>
      </c>
      <c r="B1" s="2" t="s">
        <v>1</v>
      </c>
    </row>
    <row r="2" spans="1:2">
      <c r="B2" s="2" t="s">
        <v>889</v>
      </c>
    </row>
    <row r="3" spans="1:2">
      <c r="A3" s="3" t="s">
        <v>890</v>
      </c>
    </row>
    <row r="4" spans="1:2">
      <c r="A4" s="4" t="s">
        <v>891</v>
      </c>
      <c r="B4" s="5" t="n">
        <v>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9T16:30:43Z</dcterms:created>
  <dcterms:modified xmlns:dcterms="http://purl.org/dc/terms/" xmlns:xsi="http://www.w3.org/2001/XMLSchema-instance" xsi:type="dcterms:W3CDTF">2019-08-19T16:30:43Z</dcterms:modified>
</cp:coreProperties>
</file>